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Description of Business" sheetId="7" r:id="rId7"/>
    <s:sheet name="Principles of Consolidation and" sheetId="8" r:id="rId8"/>
    <s:sheet name="Recent Accounting Pronouncement" sheetId="9" r:id="rId9"/>
    <s:sheet name="Consolidation of Variable Inter" sheetId="10" r:id="rId10"/>
    <s:sheet name="Earnings Per Share" sheetId="11" r:id="rId11"/>
    <s:sheet name="Stock-based Compensation" sheetId="12" r:id="rId12"/>
    <s:sheet name="Discontinued Operations" sheetId="13" r:id="rId13"/>
    <s:sheet name="Life Settlements (Life Insuranc" sheetId="14" r:id="rId14"/>
    <s:sheet name="White Eagle Revolving Credit Fa" sheetId="15" r:id="rId15"/>
    <s:sheet name="Red Falcon Revolving Credit Fac" sheetId="16" r:id="rId16"/>
    <s:sheet name="8.50% Senior Unsecured Converti" sheetId="17" r:id="rId17"/>
    <s:sheet name="15.00% Senior Secured Notes" sheetId="18" r:id="rId18"/>
    <s:sheet name="12.875% Senior Secured Notes" sheetId="19" r:id="rId19"/>
    <s:sheet name="Fair Value Measurements" sheetId="20" r:id="rId20"/>
    <s:sheet name="Segment Information" sheetId="21" r:id="rId21"/>
    <s:sheet name="Commitments and Contingencies" sheetId="22" r:id="rId22"/>
    <s:sheet name="Stockholders' Equity" sheetId="23" r:id="rId23"/>
    <s:sheet name="Income Taxes" sheetId="24" r:id="rId24"/>
    <s:sheet name="Subsequent Events" sheetId="25" r:id="rId25"/>
    <s:sheet name="Principles of Consolidation a26" sheetId="26" r:id="rId26"/>
    <s:sheet name="Principles of Consolidation a27" sheetId="27" r:id="rId27"/>
    <s:sheet name="Consolidation of Variable Int28" sheetId="28" r:id="rId28"/>
    <s:sheet name="Earnings Per Share (Tables)" sheetId="29" r:id="rId29"/>
    <s:sheet name="Stock-based Compensation (Table" sheetId="30" r:id="rId30"/>
    <s:sheet name="Discontinued Operations (Tables" sheetId="31" r:id="rId31"/>
    <s:sheet name="Life Settlements (Life Insura32" sheetId="32" r:id="rId32"/>
    <s:sheet name="Fair Value Measurements (Tables" sheetId="33" r:id="rId33"/>
    <s:sheet name="Description of Business - Addit" sheetId="34" r:id="rId34"/>
    <s:sheet name="Principles of Consolidation a35" sheetId="35" r:id="rId35"/>
    <s:sheet name="Principles of Consolidation a36" sheetId="36" r:id="rId36"/>
    <s:sheet name="Consolidation of Variable Int37" sheetId="37" r:id="rId37"/>
    <s:sheet name="Consolidation of Variable Int38" sheetId="38" r:id="rId38"/>
    <s:sheet name="Earnings Per Share - Additional" sheetId="39" r:id="rId39"/>
    <s:sheet name="Earnings Per Share - Reconcilia" sheetId="40" r:id="rId40"/>
    <s:sheet name="Earnings Per Share - Reconcil41" sheetId="41" r:id="rId41"/>
    <s:sheet name="Stock-based Compensation - Addi" sheetId="42" r:id="rId42"/>
    <s:sheet name="Stock-based Compensation - Comm" sheetId="43" r:id="rId43"/>
    <s:sheet name="Stock-based Compensation - Acti" sheetId="44" r:id="rId44"/>
    <s:sheet name="Stock-based Compensation - Ac45" sheetId="45" r:id="rId45"/>
    <s:sheet name="Discontinued Operations - Addit" sheetId="46" r:id="rId46"/>
    <s:sheet name="Discontinued Operations - Opera" sheetId="47" r:id="rId47"/>
    <s:sheet name="Life Settlements (Life Insura48" sheetId="48" r:id="rId48"/>
    <s:sheet name="Life Settlements (Life Insura49" sheetId="49" r:id="rId49"/>
    <s:sheet name="Life Settlements (Life Insura50" sheetId="50" r:id="rId50"/>
    <s:sheet name="White Eagle Revolving Credit 51" sheetId="51" r:id="rId51"/>
    <s:sheet name="Red Falcon RevolvingCredit Faci" sheetId="52" r:id="rId52"/>
    <s:sheet name="8.50% Senior Unsecured Conver53" sheetId="53" r:id="rId53"/>
    <s:sheet name="15.00% Senior Secured Notes - A" sheetId="54" r:id="rId54"/>
    <s:sheet name="12.875% Senior Secured Notes - " sheetId="55" r:id="rId55"/>
    <s:sheet name="Fair Value Measurements - Addit" sheetId="56" r:id="rId56"/>
    <s:sheet name="Fair Value Measurements - Asset" sheetId="57" r:id="rId57"/>
    <s:sheet name="Fair Value Measurements - Quant" sheetId="58" r:id="rId58"/>
    <s:sheet name="Fair Value Measurements - Chang" sheetId="59" r:id="rId59"/>
    <s:sheet name="Fair Value Measurements - Life " sheetId="60" r:id="rId60"/>
    <s:sheet name="Fair Value Measurements - Cha61" sheetId="61" r:id="rId61"/>
    <s:sheet name="Fair Value Measurements - Cha62" sheetId="62" r:id="rId62"/>
    <s:sheet name="Fair Value Measurements - Cha63" sheetId="63" r:id="rId63"/>
    <s:sheet name="Fair Value Measurements - Cha64" sheetId="64" r:id="rId64"/>
    <s:sheet name="Commitments and Contingencies -" sheetId="65" r:id="rId65"/>
    <s:sheet name="Stockholders' Equity - Addition" sheetId="66" r:id="rId66"/>
    <s:sheet name="Income Taxes - Additional Infor" sheetId="67" r:id="rId67"/>
    <s:sheet name="Subsequent Events (Details)" sheetId="68" r:id="rId68"/>
  </s:sheets>
  <s:definedNames/>
  <s:calcPr calcId="124519" calcMode="auto" fullCalcOnLoad="1"/>
</s:workbook>
</file>

<file path=xl/sharedStrings.xml><?xml version="1.0" encoding="utf-8"?>
<sst xmlns="http://schemas.openxmlformats.org/spreadsheetml/2006/main" uniqueCount="782">
  <si>
    <t>Document and Entity Information - shares</t>
  </si>
  <si>
    <t>3 Months Ended</t>
  </si>
  <si>
    <t>Mar. 31, 2016</t>
  </si>
  <si>
    <t>May. 06, 2016</t>
  </si>
  <si>
    <t>Document And Entity Information [Abstract]</t>
  </si>
  <si>
    <t>Entity Registrant Name</t>
  </si>
  <si>
    <t>Emergent Capital, Inc..</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Trading Symbol</t>
  </si>
  <si>
    <t>IFT</t>
  </si>
  <si>
    <t>Entity Common Stock, Shares Outstanding</t>
  </si>
  <si>
    <t>Consolidated Balance Sheets - USD ($) $ in Thousands</t>
  </si>
  <si>
    <t>Dec. 31, 2015</t>
  </si>
  <si>
    <t>Assets</t>
  </si>
  <si>
    <t>Cash and cash equivalents</t>
  </si>
  <si>
    <t>[1]</t>
  </si>
  <si>
    <t>Certificate of deposit</t>
  </si>
  <si>
    <t>Prepaid expenses and other assets</t>
  </si>
  <si>
    <t>Deposits - other</t>
  </si>
  <si>
    <t>Deposits on purchases of life settlements</t>
  </si>
  <si>
    <t>Life settlements, at estimated fair value</t>
  </si>
  <si>
    <t>Fixed assets, net</t>
  </si>
  <si>
    <t>Investment in affiliates</t>
  </si>
  <si>
    <t>Total assets</t>
  </si>
  <si>
    <t>Liabilities</t>
  </si>
  <si>
    <t>Accounts payable and accrued expenses</t>
  </si>
  <si>
    <t>Other liabilities</t>
  </si>
  <si>
    <t>Total liabilities</t>
  </si>
  <si>
    <t>Commitments and Contingencies (Note 16)</t>
  </si>
  <si>
    <t xml:space="preserve"> </t>
  </si>
  <si>
    <t>Stockholders’ Equity</t>
  </si>
  <si>
    <t>Common stock (par value $0.01 per share, 80,000,000 authorized; 28,130,508 issued; and 27,522,508 outstanding as of March 31, 2016 and December 31, 2015)</t>
  </si>
  <si>
    <t>Preferred stock (par value $0.01 per share, 40,000,000 authorized; 0 issued and outstanding as of March 31, 2016 and December 31, 2015)</t>
  </si>
  <si>
    <t>Treasury Stock, net of cost (608,000 shares as of March 31, 2016 and December 31, 2015)</t>
  </si>
  <si>
    <t>Additional paid-in-capital</t>
  </si>
  <si>
    <t>Accumulated deficit</t>
  </si>
  <si>
    <t>Total stockholders’ equity</t>
  </si>
  <si>
    <t>Total liabilities and stockholders’ equity</t>
  </si>
  <si>
    <t>Primary Beneficiary Variable Interest Entity</t>
  </si>
  <si>
    <t>Receivable for maturity of life settlements (VIE Note 4)</t>
  </si>
  <si>
    <t>Revolving Credit Facility</t>
  </si>
  <si>
    <t>Credit Facility, at estimated fair value (VIE Note 4)</t>
  </si>
  <si>
    <t>Revolving Credit Facility | Primary Beneficiary Variable Interest Entity</t>
  </si>
  <si>
    <t>8.50% Senior Unsecured Convertible Notes Due 2019</t>
  </si>
  <si>
    <t>Interest payable</t>
  </si>
  <si>
    <t>Convertible Notes, net of discount and deferred debt costs (Note 11)</t>
  </si>
  <si>
    <t>15.0% Senior Secured Notes</t>
  </si>
  <si>
    <t>Senior Secured Notes, net of discount and deferred debt costs (Note 12)</t>
  </si>
  <si>
    <t>Derived from audited consolidated financial statements.</t>
  </si>
  <si>
    <t>Consolidated Balance Sheets (Parenthetical) - $ / shares</t>
  </si>
  <si>
    <t>Statement of Financial Position [Abstract]</t>
  </si>
  <si>
    <t>Common stock, par value (usd per share)</t>
  </si>
  <si>
    <t>Common stock, shares authorized</t>
  </si>
  <si>
    <t>Common stock, shares issued (shares)</t>
  </si>
  <si>
    <t>Common stock, shares outstanding (shares)</t>
  </si>
  <si>
    <t>Preferred stock, par value (usd per share)</t>
  </si>
  <si>
    <t>Preferred stock, shares authorized</t>
  </si>
  <si>
    <t>Preferred stock, shares issued</t>
  </si>
  <si>
    <t>Preferred stock, shares outstanding</t>
  </si>
  <si>
    <t>Treasury Stock</t>
  </si>
  <si>
    <t>Consolidated Statements of Operations - USD ($) $ in Thousands</t>
  </si>
  <si>
    <t>Mar. 31, 2015</t>
  </si>
  <si>
    <t>Income</t>
  </si>
  <si>
    <t>Change in fair value of life settlements (Notes 8 &amp; 14)</t>
  </si>
  <si>
    <t>Other income</t>
  </si>
  <si>
    <t>Total income</t>
  </si>
  <si>
    <t>Expenses</t>
  </si>
  <si>
    <t>Interest expense</t>
  </si>
  <si>
    <t>Change in fair value of Revolving Credit Facilities (Notes 9, 10 &amp; 14)</t>
  </si>
  <si>
    <t>Personnel costs</t>
  </si>
  <si>
    <t>Legal fees</t>
  </si>
  <si>
    <t>Professional fees</t>
  </si>
  <si>
    <t>Insurance</t>
  </si>
  <si>
    <t>Other selling, general and administrative expenses</t>
  </si>
  <si>
    <t>Total expenses</t>
  </si>
  <si>
    <t>Income (loss) from continuing operations before income taxes</t>
  </si>
  <si>
    <t>Benefit for income taxes</t>
  </si>
  <si>
    <t>Net income (loss) from continuing operations</t>
  </si>
  <si>
    <t>Discontinued Operations:</t>
  </si>
  <si>
    <t>Income (loss) from discontinued operations before income taxes</t>
  </si>
  <si>
    <t>(Benefit) provision for income taxes</t>
  </si>
  <si>
    <t>Net income (loss) from discontinued operations</t>
  </si>
  <si>
    <t>Net income (loss)</t>
  </si>
  <si>
    <t>Basic and diluted income (loss) per share:</t>
  </si>
  <si>
    <t>Continuing operations (usd per share)</t>
  </si>
  <si>
    <t>Discontinued operations (usd per share)</t>
  </si>
  <si>
    <t>Basic and diluted income (loss) per share available to common shareholders (usd per share)</t>
  </si>
  <si>
    <t>Weighted average shares outstanding:</t>
  </si>
  <si>
    <t>Basic and diluted (shares)</t>
  </si>
  <si>
    <t>Consolidated Statements of Stockholders' Equity - 3 months ended Mar. 31, 2016 - USD ($) $ in Thousands</t>
  </si>
  <si>
    <t>Total</t>
  </si>
  <si>
    <t>Common Stock</t>
  </si>
  <si>
    <t>Additional Paid-in Capital</t>
  </si>
  <si>
    <t>(Accumulated Deficit)</t>
  </si>
  <si>
    <t>Beginning Balance (in shares) at Dec. 31, 2015</t>
  </si>
  <si>
    <t>Beginning Balance at Dec. 31, 2015</t>
  </si>
  <si>
    <t>Increase (Decrease) in Stockholders' Equity [Roll Forward]</t>
  </si>
  <si>
    <t>Stock-based compensation</t>
  </si>
  <si>
    <t>Ending Balance (in shares) at Mar. 31, 2016</t>
  </si>
  <si>
    <t>Ending Balance at Mar. 31, 2016</t>
  </si>
  <si>
    <t>Consolidated Statements of Cash Flows - USD ($) $ in Thousands</t>
  </si>
  <si>
    <t>Cash flows from operating activities</t>
  </si>
  <si>
    <t>Adjustments to reconcile net income (loss) to net cash used in operating activities:</t>
  </si>
  <si>
    <t>Depreciation and amortization</t>
  </si>
  <si>
    <t>Stock-based compensation expense</t>
  </si>
  <si>
    <t>Finance cost and fees withheld by borrower</t>
  </si>
  <si>
    <t>Change in fair value of life settlements</t>
  </si>
  <si>
    <t>Unrealized change in fair value of structured settlements</t>
  </si>
  <si>
    <t>Change in fair value of Revolving Credit Facilities</t>
  </si>
  <si>
    <t>Interest income</t>
  </si>
  <si>
    <t>Deferred income tax</t>
  </si>
  <si>
    <t>Change in assets and liabilities:</t>
  </si>
  <si>
    <t>Structured settlement receivables</t>
  </si>
  <si>
    <t>Net cash used in operating activities</t>
  </si>
  <si>
    <t>Cash flows from investing activities</t>
  </si>
  <si>
    <t>Purchase of fixed assets, net of disposals</t>
  </si>
  <si>
    <t>Purchase of life settlements</t>
  </si>
  <si>
    <t>Premiums paid on life settlements</t>
  </si>
  <si>
    <t>Proceeds from maturity of life settlements</t>
  </si>
  <si>
    <t>Deposits on purchase of life settlements</t>
  </si>
  <si>
    <t>Net cash used in investing activities</t>
  </si>
  <si>
    <t>Cash flows from financing activities</t>
  </si>
  <si>
    <t>Payment under finance lease obligations</t>
  </si>
  <si>
    <t>Net cash provided by financing activities</t>
  </si>
  <si>
    <t>Net decrease/increase in cash and cash equivalents</t>
  </si>
  <si>
    <t>Cash and cash equivalents, at beginning of the period</t>
  </si>
  <si>
    <t>Cash and cash equivalents, at end of the period</t>
  </si>
  <si>
    <t>Supplemental disclosures of cash flow information:</t>
  </si>
  <si>
    <t>Cash paid for interest during the period</t>
  </si>
  <si>
    <t>Supplemental disclosures of non-cash financing activities:</t>
  </si>
  <si>
    <t>Interest payment and fees withheld from borrowings by lender</t>
  </si>
  <si>
    <t>Convertible Notes</t>
  </si>
  <si>
    <t>Amortization of discount and deferred cost for notes</t>
  </si>
  <si>
    <t>Interest Payable</t>
  </si>
  <si>
    <t>Senior Secured Notes</t>
  </si>
  <si>
    <t>Proceeds from Secured Notes, net</t>
  </si>
  <si>
    <t>12.875% Secured Notes deferred costs</t>
  </si>
  <si>
    <t>Secured Notes</t>
  </si>
  <si>
    <t>Borrowings from revolving credit facility</t>
  </si>
  <si>
    <t>Repayment of borrowings under revolving credit facility</t>
  </si>
  <si>
    <t>Red Falcon Trust | Revolving Credit Facility</t>
  </si>
  <si>
    <t>Description of Business</t>
  </si>
  <si>
    <t>Organization, Consolidation and Presentation of Financial Statements [Abstract]</t>
  </si>
  <si>
    <t>Description of Business Founded in December 2006 as a Florida limited liability company, Imperial Holdings, LLC, converted into Imperial Holdings, Inc. on February 3, 2011, in connection with the Company’s initial public offering. Effective September 1, 2015, the Company changed its name to Emergent Capital, Inc. (with its subsidiary companies, the “Company” or “Emergent Capital”). Incorporated in Florida, Emergent Capital, through its subsidiary companies, owns a portfolio of 626 life insurance policies, also referred to as life settlements, with a fair value of $475.4 million and an aggregate death benefit of approximately $3.0 billion at March 31, 2016 . The Company primarily earns income on these policies from changes in their fair value and through death benefits. 435 of these policies, with an aggregate death benefit of approximately $2.2 billion and a fair value of approximately $342.6 million at March 31, 2016 are pledged under a $250.0 million , revolving credit agreement (the “White Eagle Revolving Credit Facility”) entered into by the Company’s indirect subsidiary, White Eagle Asset Portfolio, LP (“White Eagle”). Additionally, 152 policies, with an aggregate death benefit of approximately $596.6 million and a fair value of approximately $118.3 million at March 31, 2016 were pledged as collateral under a $110.0 million , revolving credit agreement (the “Red Falcon Revolving Credit Facility” and, together with the White Eagle Revolving Credit Facility, the “Revolving Credit Facilities”) entered into by Red Falcon Trust (“Red Falcon”), a Delaware statutory trust formed by one of our subsidiary companies. At March 31, 2016 , 39 policies owned by the Company, with an aggregate death benefit of approximately $188.7 million and a fair value of $14.5 million were not pledged as collateral under either of the Revolving Credit Facilities.</t>
  </si>
  <si>
    <t>Principles of Consolidation and Basis of Presentation</t>
  </si>
  <si>
    <t>Accounting Policies [Abstract]</t>
  </si>
  <si>
    <t>Principles of Consolidation and Basis of Presentation The accompanying consolidated financial statements include the accounts of the Company, all of its wholly-owned subsidiary companies and its special purpose entities, with the exception of Imperial Settlements Financing 2010, LLC (“ISF 2010”), an unconsolidated special purpose entity which is accounted for using the cost method of accounting. The special purpose entity has been created to fulfill specific objectives. All significant intercompany balances and transactions have been eliminated in consolidation, including income from services performed by subsidiary companies in connection with the Revolving Credit Facilities. Notwithstanding consolidation, as referenced above, White Eagle is the owner of 435 policies, with an aggregate death benefit of approximately $2.2 billion and an estimated fair value of approximately $342.6 million and Red Falcon is the owner of 152 policies with an aggregate death benefit of approximately $596.6 million and an estimated fair value of approximately $118.3 million , in each case, at March 31, 2016 . The unaudited consolidated financial statements have been prepared in conformity with the rules and regulations of the SEC for Form 10-Q and therefore do not include certain information, accounting policies, and footnote disclosures information or footnotes necessary for a complete presentation of financial position, results of operations and cash flows in conformity with generally accepted accounting principles. However, all adjustments (consisting of normal recurring accruals), which, in the opinion of management, are necessary for a fair presentation of the financial statements, have been included. Operating results for the three months ended March 31, 2016 are not necessarily indicative of the results that may be expected for future periods or for the year ended December 31, 2016 . These interim financial statements should be read in conjunction with the Consolidated Financial Statements and Notes thereto included in Emergent Capital's Annual Report on Form 10-K for the fiscal year ended December 31, 2015 . Discontinued Operations On October 25, 2013, the Company sold substantially all of the assets comprising its structured settlement business for $12.0 million . As a result, the Company has discontinued segment reporting and classified its operating results of the structured settlement business, net of income taxes, as discontinued operations. The accompanying consolidated balance sheets of the Company as of March 31, 2016 and December 31, 2015 , and the related consolidated statements of operations for the three months ended March 31, 2016 and 2015 , and the related notes to the consolidated financial statements reflect the classification of its structured settlement business operating results, net of tax, as discontinued operations. See Note 7 , “ Discontinued Operations ,” for further information. Unless otherwise noted, the following notes refer to the Company’s continuing operations. Derivative Instrument In February 2014, the Company issued and sold $70.7 million in aggregate principal amount of 8.50% senior unsecured convertible notes due 2019 (the “Convertible Notes”). Prior to shareholder approval on June 5, 2014 to issue shares of common stock upon conversion of the Convertible Notes in excess of New York Stock Exchange limits for share issuances without shareholder approval, the Convertible Notes contained an embedded derivative feature. In accordance with Accounting Standards Codification (“ASC”) 815, Derivatives and Hedging , derivative instruments are recognized as either assets or liabilities on the Company’s balance sheet and are measured at fair value with gains or losses recognized in earnings. Embedded derivatives that are not clearly and closely related to the host contract, such as the Convertible Notes, are bifurcated and recognized at fair value with changes in fair value recognized as either a gain or loss in earnings if they can be reliably measured. The Company determined the fair value of its embedded derivative based upon available market data and unobservable inputs using a Black Scholes pricing model. In accordance with ASC 815, upon receipt of shareholder approval on June 5, 2014, the Company reclassified the embedded derivative to equity along with unamortized transaction costs proportionate to the allocation of the initial debt discount and the principal amount of the Convertible Notes. The Convertible Notes are recorded at accreted value and will continue to be accreted up to the par value of the Convertible Notes at maturity. See Note 11 , " 8.50% Senior Unsecured Convertible Notes ." Foreign Currency The Company owns certain foreign subsidiary companies formed under the laws of Ireland, Bahamas and Bermuda. These foreign subsidiary companies utilize the U.S. dollar as their functional currency. The foreign subsidiary companies' financial statements are denominated in U.S. dollars and therefore, there are no translation gains and losses resulting from translating the financial statements at exchange rates other than the functional currency. Any gains and losses resulting from foreign currency transactions (transactions denominated in a currency other than the subsidiary companies' functional currency) are included in income. These gains and losses are immaterial to the Company’s financial statements.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income and expenses during the reporting period. Actual results could differ from these estimates and such differences could be material. Significant estimates made by management include income taxes, the valuation of life settlements, the valuation of the debt owing under the Revolving Credit Facilities, the valuation of equity awards and the valuation of the conversion derivative liability formerly embedded within the Convertible Notes. Reclassification Certain reclassification of the prior period amounts and presentation have been made to conform to the presentation of the current period. This reclassification relates primarily to the adoption of ASU No. 2015-03, “Interest—Imputation of Interest (Subtopic 835-30)” which provides guidance on the balance sheet presentation for debt issuance costs and impacts the Convertible Notes. Change in Accounting Principle and Accounting for Debt Issuance Costs The Company adopted ASU No. 2015-03, “Interest—Imputation of Interest (Subtopic 835-30)” on January 1, 2016. Upon adoption of ASU No. 2015-03, deferred debt issuance costs related to the Convertible Notes previously presented in the Company's consolidated balance sheet as an asset have been reclassified as a direct deduction to the carrying amount of the liability. The adoption of this ASU did not result in changes to the consolidated statements of operations, stockholders' equity, or statement of cash flows. In transitioning the application of this guidance, retrospective application to all periods presented in the consolidated financial statements has been performed as follows (in thousands): As reported under previous accounting guidance As reported under ASU 2015-03 Effect of change Balance Sheet December 31, 2015 Assets: Deferred debt costs $ 1,797 $ — $ (1,797 ) Total assets $ 509,857 $ 508,060 $ (1,797 ) Liabilities: Convertible Notes, net of discount 58,609 56,812 (1,797 ) Total liabilities 289,500 287,703 (1,797 ) Total stockholders' equity 220,357 220,357 — Total liabilities and stockholders' equity $ 509,857 $ 508,060 $ (1,797 ) Net effect $ — $ — $ —</t>
  </si>
  <si>
    <t>Recent Accounting Pronouncements</t>
  </si>
  <si>
    <t>Accounting Changes and Error Corrections [Abstract]</t>
  </si>
  <si>
    <t>Recent Accounting Pronouncements In May 2014, the Financial Accounting Standards Board (“FASB”) issued Accounting Standards Update (“ASU”) No. 2014-09, “Revenue from Contracts with Customers,” which converges the FASB and the International Accounting Standards Board (“IASB”) standard on revenue recognition. Areas of revenue recognition that will be affected include, but are not limited to, transfer of control, variable consideration, allocation of transfer pricing, licenses, time value of money, contract costs and disclosures. In April 2015, the FASB voted to defer the effective date of the new revenue recognition standard by one year. As a result, the provisions of this ASU are effective for interim and annual periods beginning after December 15, 2017. Following the deferral, in March 2016 the FASB issued ASU No. 2016-08, “Principal versus Agent Considerations (Reporting Revenue Gross versus Net)” which aims to clarify the implementation guidance on principal versus agent considerations. The amendments in this Update do not change the core principle of the guidance in No. 2014-09. The effective date and transition requirements of ASU No. 2016-08 are the same as the effective date and transitions requirements of Update 2014-09. The Company does not expect that this guidance will have a material impact on its financial position, results of operations or cash flows. In August 2014, the FASB issued ASU No. 2014-15, “Disclosures of Uncertainties About an Entity’s Ability to Continue as a Going Concern.” The standard provides guidance around management’s responsibility to evaluate whether there is substantial doubt about an entity’s ability to continue as a going concern and to provide related footnote disclosures. The standard is effective for fiscal years, and interim periods within those fiscal years, beginning after December 15, 2016. Early adoption is permitted. The Company does not expect that this guidance will have a material impact on its financial position, results of operations or cash flows. In February 2015, the FASB issued ASU No. 2015-02, “Consolidation (Topic 810): Amendments to the Consolidation Analysis.” This guidance focuses on a reporting company’s consolidation evaluation to determine whether they should consolidate certain legal entities. This guidance is effective for annual periods beginning after December 15, 2015. Early adoption is permitted, including adoption in an interim period. The Company does not expect that this guidance will have a material impact on its consolidated financial statements. In April 2015, the FASB issued ASU No. 2015-03, “Interest—Imputation of Interest (Subtopic 835-30).” This standard provides guidance on the balance sheet presentation for debt issuance costs and debt discounts and debt premiums. To simplify the presentation of debt issuance costs, this standard requires that debt issuance costs related to a recognized debt liability be presented in the balance sheet as a direct deduction from the carrying amount of that debt liability. This ASU is effective for fiscal years beginning after December 15, 2015. The Company adopted this guidance during the quarter ended March 31, 2016 . The adoption of this ASU did not result in changes to the consolidated statements of operations, stockholders' equity, or statement of cash flows. In transitioning the application of this guidance, retrospective application to all periods presented in the consolidated financial statements has been performed. In November 2015, the FASB issued ASU No. 2015-17, “Income Taxes (Topic 740): Balance Sheet Classifications of Deferred Taxes,” which aligns the FASB and the IASB standard for financial statement presentation of deferred income taxes. To simplify the presentation of deferred income taxes, this standard requires that deferred tax assets and liabilities be presented as noncurrent on the balance sheet. This ASU is effective for annual periods beginning after December 15, 2016, and interim periods within those annual periods. Early adoption is permitted, including adoption in an interim period. The Company does not expect that this guidance will have a material impact on its consolidated financial statements. In March 2016, the FASB issued ASU No. 2016-06, “Derivatives and Hedging (Topic 815): Contingent Put and Call Options in Debt Instruments.” Topic 815 requires that embedded derivatives be separated from the host contract and accounted for separately as derivatives if certain criteria are met. One of those criteria is that the economic characteristics and risks of the embedded derivatives are not clearly and closely related to the economic characteristics and risks of the host contract (the "clearly and closely related" criterion). The guidance in this ASU intends to resolve the diversity in practice resulting from the application of the existing four-step decision sequence defined in ASC 815-15-25-42 to call (put) options that can accelerate the repayment of principal on a debt instrument if they meet the clearly and closely related criterion by clarifying that an entity is required to perform only the four-step decision sequence. The entity does not have to separately assess whether the event that triggers its ability to exercise the contingent option is itself indexed only to interest rates or credit risk. This ASU is effective for annual periods beginning after December 15, 2017, and interim periods beginning after December 15, 2018. Early adoption is permitted including adoption in an interim period, as long as any adjustment is reflected as of the beginning of the fiscal year that includes the interim period. We are currently evaluating the impact that the adoption of ASU 2016-06 will have on our consolidated financial statements or related disclosures. In March 2016, the FASB issued ASU No. 2016-09, "Stock Compensation (Topic 718): Improvements to Employee Share-Based Payment Accounting" as part of its Simplification Initiative. The guidance simplifies several aspects of the accounting for share-based payment transactions including the income tax consequences, classification of awards as either equity or liabilities, and classification on the statement of cash flows. For public business entities, these amendments are effective for annual periods beginning after December 15, 2016, and interim periods within those annual periods. Early adoption is permitted including adoption in an interim period, as long as any adjustment is reflected as of the beginning of the fiscal year that includes the interim period. We are currently evaluating the impact that the adoption of ASU 2016-09 will have on our consolidated financial statements or related disclosures.</t>
  </si>
  <si>
    <t>Consolidation of Variable Interest Entities</t>
  </si>
  <si>
    <t>Consolidation of Variable Interest Entities The Company evaluates its interests in variable interest entities (“VIEs”) on an ongoing basis and consolidates those VIEs in which it has a controlling financial interest and is thu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potentially significant to the VIE. The following table presents the consolidated assets and consolidated liabilities of VIEs for which the Company has concluded that it is the primary beneficiary and which are consolidated in the Company’s financial statements as of March 31, 2016 as well as non-consolidated VIEs for which the Company has determined it is not the primary beneficiary (in thousands): Primary Beneficiary Not Primary Beneficiary Consolidated VIEs Non-consolidated VIEs Assets Liabilities Total Assets Maximum Exposure To Loss March 31, 2016 $ 492,054 $ 240,407 $ 2,384 $ 2,384 December 31, 2015 $ 475,597 $ 225,208 $ 2,384 $ 2,384 As of March 31, 2016 , 435 life insurance policies owned by White Eagle with an aggregate death benefit of approximately $2.2 billion and an estimated fair value of approximately $342.6 million were pledged as collateral under the White Eagle Revolving Credit Facility. In accordance with ASC 810, Consolidation , the Company consolidated White Eagle in its financial statements for the three months ended March 31, 2016 and 2015 , and the year ended December 31, 2015 . As of March 31, 2016 , 152 life insurance policies owned by Red Falcon with an aggregate death benefit of approximately $596.6 million and an estimated fair value of approximately $118.3 million were pledged as collateral under the Red Falcon Revolving Credit Facility. In accordance with ASC 810, Consolidation , the Company consolidated Red Falcon in its financial statements for the three months ended March 31, 2016 and the year ended December 31, 2015 .</t>
  </si>
  <si>
    <t>Earnings Per Share</t>
  </si>
  <si>
    <t>Earnings Per Share [Abstract]</t>
  </si>
  <si>
    <t>Earnings Per Share As of March 31, 2016 and 2015 , there were 28,130,508 and 21,402,990 shares of common stock issued, with 27,522,508 and 21,402,990 outstanding, shares of common stock, respectively. Outstanding shares have been adjusted to reflect 608,000 and 0 treasury shares as of March 31, 2016 and 2015, respectively. Basic net income per share is computed by dividing the net earnings attributable to common shareholders by the weighted average number of common shares outstanding during the period. Diluted earnings per share is computed by dividing net income attributable to common shareholders by the weighted average number of common shares outstanding, increased to include the number of additional common shares that would have been outstanding if the dilutive potential common shares had been issued. Conversion or exercise of the potential common shares is not reflected in diluted earnings per share unless the effect is dilutive. The dilutive effect, if any, of outstanding common share equivalents is reflected in diluted earnings per share by application of the treasury stock method, as applicable. The following table reconciles actual basic and diluted earnings per share for the three months ended March 31, 2016 and 2015 (in thousands except share and per share data). For the Three Months Ended 2016(1) 2015(2) Income (loss) per share: Numerator: Net income (loss) from continuing operations $ (7,445 ) $ (4,165 ) Net income (loss) from discontinued operations (68 ) (157 ) Net income (loss) $ (7,513 ) $ (4,322 ) Basic and diluted income (loss) per common share: Basic and diluted income (loss) from continuing operations $ (0.27 ) $ (0.19 ) Basic and diluted income (loss) from discontinued operations — (0.01 ) Basic and diluted income (loss) per share available to common shareholders $ (0.27 ) $ (0.20 ) Denominator: Basic and diluted 27,481,249 21,361,930 (1) The computation of diluted EPS does not include 41,259 shares of restricted stock, 763,594 options, 6,240,521 warrants, up to 10,738,165 shares of underlying common stock issuable upon conversion of the Convertible Notes and 319,500 target performance shares, as the effect of their inclusion would have been anti-dilutive. (2) The computation of diluted EPS did not include 41,060 shares of restricted stock, 794,617 options, 6,240,521 warrants, up to 10,464,491 shares of underlying common stock issuable upon conversion of the Convertible Notes and 323,500 target performance shares, as the effect of their inclusion would have been anti-dilutive.</t>
  </si>
  <si>
    <t>Stock-based Compensation</t>
  </si>
  <si>
    <t>Disclosure of Compensation Related Costs, Share-based Payments [Abstract]</t>
  </si>
  <si>
    <t>Stock-based Compensation On May 28, 2015, the Company amended and restated its 2010 Omnibus Incentive Plan (the “Omnibus Plan”). Awards under the Omnibus Plan may consist of incentive awards, stock options, stock appreciation rights, performance shares, performance units, and shares of common stock, restricted stock, restricted stock units or other stock-based awards as determined by the compensation committee of the Company's board of directors. The Omnibus Plan provides for an aggregate of 2,700,000 shares of common stock to be reserved for issuance under the Omnibus Plan, subject to adjustment as provided in the Omnibus Plan. As of December 31, 2015 , all options to purchase shares of common stock issued by the Company were fully vested. The Company recognized approximately $134,000 in stock-based compensation expense relating to stock options during the three months ended March 31, 2015 . The Company incurred additional stock-based compensation expense of approximately $60,100 and $59,000 relating to restricted stock granted to its board of directors during the three months ended March 31, 2016 and 2015 , respectively. During 2014, the Company awarded 323,500 target performance shares for restricted common stock to its directors and certain employees, of which 150,000 shares were subject to shareholder approval of the Omnibus Plan at the Company’s 2015 annual meeting, which was obtained on May 28, 2015. The issuance of the performance shares is contingent on the Company’s financial performance, as well as the performance of the Company’s common stock through June 30, 2016, with the actual shares to be issued ranging between 0 – 150% of the target performance shares. During the year ended December 31, 2015 , 4,000 of the performance shares were forfeited. The Company evaluates on a quarterly basis whether it is probable that the Company’s financial performance conditions will be achieved. At March 31, 2016 and 2015 , the Company determined that it was not probable that the performance conditions would be achieved and as a result, no related expense was recognized for the three months ended March 31, 2016 and 2015 , respectively. If issued, the performance shares will be subject to a one year vesting period from the date of issuance. Options As of March 31, 2016 , options to purchase 763,594 shares of common stock were outstanding under the Omnibus Plan at a weighted average exercise price of $8.52 per share. The following table presents the activity of the Company’s outstanding stock options of common stock for the three months ended March 31, 2016 : Common Stock Options Number of Shares Weighted Average Price per Share Weighted Average Remaining Contractual Term Aggregate Intrinsic Value Options outstanding, January 1, 2016 774,394 $ 8.50 3.47 $ — Options granted — Options exercised — Options forfeited (10,800 ) $ 7.22 — Options expired — Options outstanding, March 31, 2016 763,594 $ 8.52 3.22 $ — Exercisable at March 31, 2016 763,594 $ 8.52 3.22 Unvested at March 31, 2016 — — — $ — As of March 31, 2016 , all outstanding stock options had an exercise price above the fair market value of the common stock on that date. During the three months ended March 31, 2015 , the Company recognized expense of $134,000 related to these options. There are no remaining unamortized amounts to be recognized on these options. Restricted Stock Under the Omnibus Plan, 41,060 shares of restricted stock granted to the Company’s directors during the year ended December 31, 2014 vested during year ended December 31, 2015 . The fair value of the vested restricted stock was approximately $255,000 based on the closing price of the Company’s shares on the day prior to the grant date. The Company incurred additional stock-based compensation expense of approximately $59,000 related to these 41,060 shares of restricted stock during the three months ended March 31, 2015 . During the year ended December 31, 2015 , the Company granted 41,259 shares of restricted stock to its directors under the Omnibus Plan, which are subject to a one year vesting period that commenced on the date of grant. The fair value of the unvested restricted stock was valued at approximately $255,000 based on the closing price of the Company’s shares on the day prior to the grant date. The Company incurred stock-based compensation expense of approximately $60,100 related to these 41,259 shares of restricted stock during the three months ended March 31, 2016 . The following table presents the activity of the Company’s unvested shares of restricted stock for the three months ended March 31, 2016 : Common Unvested Shares Number of Shares Outstanding January 1, 2016 41,259 Granted — Vested — Forfeited — Outstanding March 31, 2016 41,259 The aggregate intrinsic value of these awards is $165,000 and the remaining weighted average life of these awards is 0.2 years as of March 31, 2016 . Performance Shares During 2014, the Company awarded 323,500 target performance shares for restricted common stock to its directors and certain employees, of which 150,000 shares were subject to shareholder approval of the Omnibus Plan, which was obtained at the Company’s 2015 annual meeting on May 28, 2015. The issuance of the performance shares is contingent on the Company’s financial performance, as well as the performance of the Company’s common stock through June 30, 2016, with the actual shares to be issued ranging between 0 – 150% of the target performance shares. During the year ended December 31, 2015 , 4,000 of the performance shares were forfeited. At March 31, 2016 and 2015 , the Company determined that it was not probable that the performance conditions would be achieved and no related expense was recognized for the three months ended March 31, 2016 and 2015 , respectively. If issued, the performance shares will be subject to a one year vesting period from the date of issuance. The following table presents the activity of the Company’s performance share awards for the three months ended March 31, 2016 : Performance Shares Number of Shares Outstanding January 1, 2016 319,500 Awarded — Vested — Forfeited — Outstanding March 31, 2016 319,500 Warrants On February 11, 2011, three shareholders received warrants that may be exercised for up to a total of 4,240,521 shares of the Company’s common stock at a weighted average exercise price of $14.51 per share. The warrants will expire seven years after the date of issuance and are exercisable as they are fully vested. At March 31, 2016 , all 4,240,521 warrants remained outstanding. In connection with a settlement of class action litigation arising in connection with the investigation by the U.S. Attorney's Office for District of New Hampshire (“USAO”) into the Company's now legacy premium finance business (the “USAO Investigation”), the Company issued warrants to purchase two million shares of the Company’s stock into an escrow account in April of 2014. The estimated fair value as of the measurement date of such warrants was $5.4 million , which is included in stockholders’ equity. The warrants were distributed in October 2014 and have a five -year term from the date they were distributed to the class participants with an exercise price of $10.75 . The Company is obligated to file a registration statement to register the shares underlying the warrants with the SEC if shares of the Company’s common stock have an average daily trading closing price of at least $8.50 per share for a 45 day period. The warrants will be exercisable upon effectiveness of the registration statement.</t>
  </si>
  <si>
    <t>Discontinued Operations</t>
  </si>
  <si>
    <t>Discontinued Operations and Disposal Groups [Abstract]</t>
  </si>
  <si>
    <t>Discontinued Operations On October 25, 2013, the Company sold substantially all of the operating assets comprising its structured settlement business to Majestic Opco L.L.C for gross proceeds of $12.0 million pursuant to an Asset Purchase Agreement. No structured settlement receivables were sold and no on-balance sheet liabilities were transferred in connection with the sale. As a result of the sale of its structured settlements business, the Company reclassified its structured settlement business operating results as discontinued operations in the accompanying Consolidated Statements of Operations for all periods presented. Operating results related to the Company’s discontinued structured settlement business are as follows: Three Months Ended 2016 2015 Total income (loss) $ 3 $ 35 Total expenses (71 ) (291 ) Income (loss) before income taxes (68 ) (256 ) Income tax benefit — (99 ) Net income (loss) from discontinued operations, net of income taxes $ (68 ) $ (157 )</t>
  </si>
  <si>
    <t>Life Settlements (Life Insurance Policies)</t>
  </si>
  <si>
    <t>Investments, All Other Investments [Abstract]</t>
  </si>
  <si>
    <t>Life Settlements (Life Insurance Policies) The Company accounts for policies it acquires using the fair value method in accordance with ASC 325-30-50 Investments-Other-Investment in Insurance Contracts . Under the fair value method, the Company recognizes the initial investment at the purchase price. For policies that were relinquished in satisfaction of premium finance loans at maturity, the initial investment is the loan carrying value. For policies purchased in the secondary or tertiary markets, the initial investment is the amount of cash outlay at the time of purchase. At each reporting period, the Company re-measures the investment at fair value in its entirety and recognizes changes in the Statements of Operations in the periods in which the changes occur. As of March 31, 2016 and December 31, 2015 , the Company owned 626 and 632 policies, respectively, with an aggregate estimated fair value of life settlements of $475.4 million and $461.9 million , respectively. The weighted average life expectancy calculated based on death benefit of insureds in the policies owned by the Company at March 31, 2016 was 9.7 years. The following table describes the Company’s life settlements as of March 31, 2016 (dollars in thousands): Remaining Life Expectancy (In Years) Number of Life Settlement Contracts Estimated Fair Value Face Value 0 - 1 — $ — $ — 1 - 2 14 38,073 55,131 2 - 3 15 45,143 81,150 3 - 4 17 19,996 50,054 4 - 5 37 50,102 150,259 Thereafter 543 322,046 2,633,076 Total 626 $ 475,360 $ 2,969,670 The weighted average life expectancy calculated based on death benefit of insureds in the policies owned by the Company at December 31, 2015 was 9.9 years. The following table describes the Company’s life settlements as of December 31, 2015 (dollars in thousands): Remaining Life Expectancy (In Years)* Number of Life Settlement Contracts Estimated Fair Value Face Value 0-1 — $ — $ — 1-2 12 28,873 42,988 2-3 17 47,272 84,497 3-4 18 24,450 58,154 4-5 31 42,304 124,720 Thereafter 554 319,026 2,668,993 Total 632 $ 461,925 $ 2,979,352 *Based on remaining life expectancy at March 31, 2016 derived from reports of third party life expectancy providers, and does not indicate the timing of expected death benefits. See Note 14, "Fair Value Measurements—Life Settlements." Estimated premiums to be paid for each of the five succeeding fiscal years and thereafter to keep the life insurance policies in force as of March 31, 2016 , are as follows (in thousands): Remainder of 2016 $ 53,021 2017 77,624 2018 80,289 2019 87,191 2020 91,066 Thereafter 1,036,945 $ 1,426,136 The amount of $1.43 billion noted above represents the estimated total future premium payments required to keep the life insurance policies in force during the life expectancies of all the underlying insured lives and does not give effect to projected receipt of death benefits. The estimated total future premium payments could increase or decrease significantly to the extent that insurance carriers increase the cost of insurance on their issued policies or that actual mortalities of insureds differs from the estimated life expectancies.</t>
  </si>
  <si>
    <t>White Eagle Revolving Credit Facility</t>
  </si>
  <si>
    <t>White Eagle | Revolving Credit Facility</t>
  </si>
  <si>
    <t>Debt Instrument [Line Items]</t>
  </si>
  <si>
    <t>White Eagle Revolving Credit Facility Effective April 29, 2013 , White Eagle entered into a 15 -year revolving credit agreement with LNV Corporation, as initial lender, Imperial Finance &amp; Trading, LLC, as servicer and portfolio manager and CLMG Corp., as administrative agent. Proceeds from the initial advance under the facility were used, in part, to retire a bridge facility and to fund a payment to the lender protection insurance provider to release subrogation rights in certain of the policies pledged as collateral for the White Eagle Revolving Credit Facility. On May 16, 2014, White Eagle Asset Portfolio, LLC converted from a Delaware limited liability company to White Eagle Asset Portfolio, LP, a Delaware limited partnership (the “Conversion”) and all of its ownership interests were transferred to an indirect, wholly-owned Irish subsidiary of the Company. In connection with the Conversion, the White Eagle Revolving Credit Facility was amended and restated among White Eagle, as borrower, Imperial Finance and Trading, LLC, as the initial servicer, the initial portfolio manager and guarantor, Lamington Road Bermuda Ltd., as portfolio manager, LNV Corporation, as initial lender, the other financial institutions party thereto as lenders, and CLMG Corp., as administrative agent for the lenders. On November 9, 2015, the White Eagle Revolving Credit Facility was amended. As amended, the White Eagle Revolving Credit Facility may provide earlier participation in the portfolio cash flows if certain loan to value (“LTV”) ratios are achieved as more fully described below under “Amortization &amp; Distributions.” Additionally, the maximum facility limit was reduced from $300.0 million to $250.0 million , and will generally be reduced annually by $25.0 million beginning on April 29, 2019. Additionally, the interest rate under the facility was increased by 50 basis point s. General &amp; Security . The White Eagle Revolving Credit Facility provides for an asset-based revolving credit facility backed by White Eagle’s portfolio of life insurance policies with an aggregate lender commitment of up to $250.0 million , subject to borrowing base availability. 435 life insurance policies with an aggregate death benefit of approximately $2.2 billion and an estimated fair value of approximately $342.6 million are pledged as collateral under the White Eagle Revolving Credit Facility at March 31, 2016 . In addition, the equity interests in White Eagle have been pledged under the White Eagle Revolving Credit Facility. Borrowing Base. Borrowing availability under the White Eagle Revolving Credit Facility is subject to a borrowing base, which at any time is equal to the lesser of (A) the sum of all of the following amounts that have been funded or are to be funded through the next distribution date (i) the initial advance and all additional advances to acquire additional pledged policies or that are not for ongoing maintenance advances, plus (ii) 100% of the sum of the ongoing maintenance costs, plus (iii) 100% of accrued and unpaid interest on borrowings (excluding the rate floor portion described below), plus (iv) 100% of any other fees and expenses funded and to be funded as approved by the required lenders, less (v) any required payments of principal and interest previously distributed and to be distributed through the next distribution date; (B) 75% of the valuation of the policies pledged as collateral as determined by the lenders; (C) 50% of the aggregate face amount of the policies pledged as collateral (excluding certain specified life insurance policies); and (D) the then applicable facility limit. At March 31, 2016 , $67.9 million was undrawn and $2.5 million was available to borrow under the White Eagle Revolving Credit Facility. This amount available to borrow is calculated based on and limited to the premium payments and expenses if any, that are due as of the calculation date. In essence, what is available, is what is required to pay expenses and keep the policies in force as of the calculation date. Amortization &amp; Distributions. Proceeds from the maturity of the policies pledged as collateral under the White Eagle Revolving Credit Facility are distributed pursuant to a waterfall. After premium payments, fees to service providers and payments of interest, a percentage of the collections from policy proceeds are to be paid to the lenders, which will vary depending on the then LTV ratio as follows: (1) if the LTV is equal to or greater than 50% , all remaining proceeds will be directed to the lenders to repay the then outstanding principal balance; (2) if the LTV is less than 50% but greater than or equal to 25% , 65% of the remaining proceeds will be directed to the lenders to repay the then outstanding principal balance; or (3) if the LTV is less than 25% , 35% of the remaining proceeds will be directed to the lenders to repay the then outstanding principal balance, in each case, with remaining proceeds (“Excess LTV Payments”) directed to White Eagle for so long as the “Net Total Investment Percentage” exceeds 15% and there are at least 75 policies pledged under the White Eagle Revolving Credit Facility representing 75 distinct insured with any such proceeds to White Eagle decreasing the $76.1 million preference amount (the “preference amount”) that would have been distributed to White Eagle prior to the November 9, 2015 amendment upon the pay down of outstanding indebtedness. Following the satisfaction of the remaining preference payment, 50% of the remaining proceeds will generally be directed to the lenders with the remainder paid to White Eagle and for any unpaid fees to service providers. As of any calculation date, the “Net Total Investment Percentage” is determined by dividing the difference between the preference amount and the aggregate Excess LTV Payments by the outstanding principal amount under the White Eagle Revolving Credit Facility. With respect to approximately 25% of the face amount of policies pledged as collateral under the White Eagle Revolving Credit Facility, White Eagle has agreed that if policy proceeds that are otherwise due are not paid by an insurance carrier, the foregoing distributions will be altered such that the lenders will receive any “catch-up” payments with respect to amounts that they would have received in the waterfall prior to distributions being made to White Eagle. During the continuance of events of default or unmatured events of default, the amounts from collections of policy proceeds that might otherwise be paid to White Eagle will instead be held in a designated account controlled by the lenders and may be applied to fund operating and third party expenses, interest and principal, “catch-up” payments or percentage payments that would go to the lenders as described above. Use of Proceeds. Generally, ongoing advances may be made for paying premiums on the life insurance policies pledged as collateral and to pay the fees of service providers. Effective with the White Eagle Amendment on November 9, 2015, ongoing advances may no longer be used to pay interest, which will now be paid by White Eagle if there is not otherwise sufficient amounts available from policy proceeds to be distributed to pay interest expense pursuant to the waterfall described above in “Amortization and Distributions.” Subsequent advances in respect of newly pledged policies are at the discretion of the lenders and the use of proceeds from those advances are at the discretion of the lenders. Interest. Borrowings under the White Eagle Revolving Credit Facility bear interest at a rate equal to LIBOR or, if LIBOR is unavailable, the base rate, in each case plus an applicable margin of 4.50% , which was increased from 4.00% pursuant to the November 9, 2015 amendment, and subject to a rate floor component equal to the greater of LIBOR (or the applicable rate) and 1.5% . The base rate under the White Eagle Revolving Credit Facility equals the sum of (i) the weighted average of the interest rates on overnight federal funds transactions or, if unavailable, the average of three federal funds quotations received by the Agent plus 0.75% and (ii) 0.5% . The effective rate at March 31, 2016 and 2015 was 6.0% and 5.5% , respectively. Interest paid during the period is recorded in the Company’s consolidated financial statements. Accrued interest is reflected as a component of the estimated fair value of the White Eagle Revolving Credit Facility debt. Effective with the White Eagle amendment on November 9, 2015, interest is no longer withheld from borrowings by the lender and, therefore, $2.4 million was paid by White Eagle during the three months ended March 31, 2016 . For the three months ended March 31, 2015 , interest expense was approximately $2.3 million , which included $1.6 million withheld from borrowings by the lender and $619,000 paid by White Eagle. Maturity. The term of the White Eagle Revolving Credit Facility expires April 28, 2028 , which is also the scheduled commitment termination date (though the lenders’ commitments to fund borrowings may terminate earlier in an event of default). The lenders’ interests in and rights to a portion of the proceeds of the policies does not terminate with the repayment of the principal borrowed and interest accrued thereon, the termination of the White Eagle Revolving Credit Facility or expiration of the lenders’ commitments. Covenants/Events of Defaults . The White Eagle Revolving Credit Facility contains covenants and events of default that are customary for asset-based credit agreements of this type, but also include cross defaults under the servicing, account control, contribution and pledge agreements entered into in connection with the White Eagle Revolving Credit Facility (including in relation to breaches by third parties thereunder), certain changes in law, changes in control of or insolvency or bankruptcy of the Company and relevant subsidiary companies and performance of certain obligations by certain relevant subsidiary companies, White Eagle and third parties. The White Eagle Revolving Credit Facility does not contain any financial covenants, but does contain certain tests relating to asset maintenance, performance and valuation, the satisfaction of which will be determined by the lenders with a high degree of discretion. Remedies. The White Eagle Revolving Credit Facility and ancillary transaction documents afford the lenders a high degree of discretion in their selection and implementation of remedies, including strict foreclosure, in relation to any event of default, including a high degree of discretion in determining whether to foreclose upon and liquidate all or any pledged policies, the interests in White Eagle, and the manner of any such liquidation. White Eagle has limited ability to cure events of default through the sale of policies or the procurement of replacement financing. The Company elected to account for the debt under the White Eagle Revolving Credit Facility, which includes the 50% interest in policy proceeds to the lender, using the fair value method. The fair value of the debt is the amount the Company would have to pay to transfer the debt to a market participant in an orderly transaction. The Company calculated the fair value of the debt using a discounted cash flow model taking into account the stated interest rate of the credit facility and probabilistic cash flows from the pledged policies. Considerable judgment is required in interpreting market data to develop the estimates of fair value. Accordingly, the Company’s estimates are not necessarily indicative of the amounts that the Company,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 At March 31, 2016 , the fair value of the outstanding debt was $182.3 million and the borrowing base was approximately $184.7 million , including $182.1 million in outstanding principal. There are no scheduled repayments of principal prior to maturity although payments are due upon the next distribution date following the receipt of death benefits and distributed pursuant to the waterfall as described above. At March 31, 2016 , approximately $8.3 million included in restricted cash was on account with White Eagle waiting distribution through the waterfall.</t>
  </si>
  <si>
    <t>Red Falcon Revolving Credit Facility</t>
  </si>
  <si>
    <t>Red Falcon Revolving Credit Facility Effective July 16, 2015 , Red Falcon Trust (“Red Falcon”), a Delaware statutory trust formed by Blue Heron Designated Activity Company (“Blue Heron”), a wholly-owned Irish subsidiary of the Company, entered into a revolving loan and security agreement (together with its ancillary documents, the “Red Falcon Revolving Credit Facility”) with LNV Corporation, as initial lender, the other lenders party thereto from time to time, Imperial Finance &amp; Trading, LLC, as guarantor, Blue Heron as portfolio administrator and CLMG Corp., as administrative agent (the “Agent”). General &amp; Security . The Red Falcon Revolving Credit Facility provides for a revolving credit facility backed by Red Falcon’s portfolio of life insurance policies with an initial aggregate lender commitment of up to $110.0 million , subject to borrowing base availability. As of March 31, 2016 , 152 life insurance policies owned by Red Falcon with an aggregate death benefit of approximately $596.6 million and an estimated fair value of approximately $118.3 million are pledged as collateral under the Red Falcon Revolving Credit Facility. In connection with the Red Falcon Revolving Credit Facility, the residual interests in Red Falcon have also been pledged. Borrowing Base &amp; Availability . Revolving credit borrowings are permitted for a five -year period with the loans under the Red Falcon Revolving Credit Facility maturing on July 15, 2022. Borrowing availability under the Red Falcon Revolving Credit Facility is subject to a borrowing base, which at any time is equal to the lesser of (A) the sum of all of the following amounts that have been funded or are to be funded through the next distribution date (i) the initial advance and all additional advances in respect of newly pledged policies that are not for ongoing maintenance advances, plus (ii) 100% of the sum of the ongoing maintenance costs, less (iii) any required amortization payments previously distributed and to be distributed through the next distribution date; (B) 60% of the valuation of the policies pledged as collateral as determined by the lenders; (C) 45% of the aggregate face amount of the policies pledged as collateral; and (D) $110.0 million . At March 31, 2016 , $53.6 million was undrawn and $257,000 was available to borrow under the Red Falcon Revolving Credit Facility. This amount available to borrow is calculated based on and limited to the premium payments and expenses if any, that are due as of the calculation date. In essence, what is available, is what is required to pay expenses and keep the policies in force as of the calculation date. Amortization &amp; Distributions. Proceeds from the policies pledged as collateral under the Red Falcon Revolving Credit Facility are distributed pursuant to a waterfall with, subject to yield maintenance provisions, 5% of policy proceeds directed to the lenders. Thereafter proceeds are directed to pay fees to service providers and premiums with any remaining proceeds directed to pay outstanding interest and required amortization of 8% per annum on the greater of the then outstanding balance of the loan or the initial advance. Generally, after payment of interest and required amortization, a percentage of the collections from policy proceeds are to be paid to the lenders, which will vary depending on the then LTV as follows: (1) if the LTV is equal to or greater than 50% , all remaining proceeds will be directed to the lenders to repay the then outstanding principal balance; (2) if the LTV is less than 50% but greater than or equal to 25% , 65% of the remaining proceeds will be directed the lenders to repay the then outstanding principal balance; or (3) if the LTV is less than 25% , 35% of the remaining proceeds will be directed to the lenders to repay the then outstanding principal balance, in each case, with remaining proceeds directed to Red Falcon. To the extent there are not sufficient remaining proceeds in the waterfall to satisfy the amount of required interest and amortization then due, Red Falcon will be required to pay any such shortfall amount. Initial Advance and Use of Proceeds. Amounts advanced to Red Falcon following effectiveness of the Red Falcon Revolving Credit Facility were approximately $54.0 million with certain of the proceeds used to pay transaction expenses and to purchase the policies pledged as collateral under the Red Falcon Revolving Credit Facility from certain affiliates of the Company, who then made a distribution to the Company which was used to redeem the Company's 12.875% Secured Notes. Generally, ongoing advances may be made for paying premiums on the life insurance policies pledged as collateral, and to pay the fees of service providers. Subsequent advances in respect of newly pledged policies are at the discretion of the lenders. Interest. Borrowings under the Red Falcon Revolving Credit Facility bear interest at a rate equal to LIBOR or, if LIBOR is unavailable, the base rate, in each case plus an applicable margin of 4.50% and subject to a rate floor of 1.0% . The base rate under the Red Falcon Revolving Credit Facility equals the sum of (i) the weighted average of the interest rates on overnight federal funds transactions or, if unavailable, the average of three federal funds quotations received by the Agent plus 0.75% and (ii) 0.5% . The effective interest rate at March 31, 2016 was 5.5% . Interest expense for the cash portion of interest paid during the period is recorded in the Company’s consolidated financial statements. Accrued interest is reflected as a component of the estimated fair value of the Red Falcon Revolving Credit Facility. Interest expense on the facility was $1.0 million . Maturity. The term of the Red Falcon Revolving Credit Facility expires July 15, 2022 . Covenants/Events of Defaults . The Red Falcon Revolving Credit Facility contains covenants and events of default, including those that are customary for asset-based credit facilities of this type and including cross defaults under the servicing, portfolio management and sales agreements entered into in connection with the Red Falcon Revolving Credit Facility, changes in control of or insolvency or bankruptcy of the Company and relevant subsidiary companies and performance of certain obligations by certain relevant subsidiary companies, Red Falcon and third parties. The Red Falcon Revolving Credit Facility does not contain any financial covenants, but does contain certain tests relating to asset maintenance, performance and valuation with determinations as to the satisfaction of such tests involving determinations made by the lenders with a high degree of discretion. The Company elected to account for the debt under the Red Falcon Revolving Credit Facility using the fair value method. The fair value of the debt is the amount the Company would have to pay to transfer the debt to a market participant in an orderly transaction. The Company calculated the fair value of the debt using a discounted cash flow model taking into account the stated interest rate of the credit facility and probabilistic cash flows from the pledged policies. Considerable judgment is required in interpreting market data to develop the estimates of fair value. Accordingly, the Company’s estimates are not necessarily indicative of the amounts that the Company,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 At March 31, 2016 , the fair value of the outstanding debt was $57.7 million and the borrowing base was approximately $56.6 million , including $56.4 million in outstanding principal.</t>
  </si>
  <si>
    <t>8.50% Senior Unsecured Convertible Notes</t>
  </si>
  <si>
    <t>Senior Notes</t>
  </si>
  <si>
    <t>8.50% Senior Unsecured Convertible Notes In February 2014, the Company issued $70.7 million in an aggregate principal amount of 8.50% senior unsecured convertible notes due 2019 . The Convertible Notes were sold, in part, to certain accredited investors pursuant to Regulation D under the Securities Act of 1933 and, in part, to an initial purchaser who then resold such Convertible Notes to qualified institutional buyers pursuant to Rule 144A of the Securities Act of 1933. The Convertible Notes were issued pursuant to an indenture dated February 21, 2014 , between the Company and U.S. Bank National Association, as trustee. Two members of the Company’s Board of Directors, Messrs. Dakos and Goldstein, are affiliated with Bulldog Investors, LLC, who purchased Convertible Notes in the aggregate principal amount of $9.2 million in the offering. The Convertible Notes are general senior unsecured obligations and rank equally in right of payment with all of the Company’s other existing and future senior unsecured indebtedness. The Convertible Notes are effectively subordinate to all of the Company’s secured indebtedness to the extent of the value of the assets collateralizing such indebtedness. The Convertible Notes are not guaranteed by the Company’s subsidiaries. The maturity date of the Convertible Notes is February 15, 2019 . The Convertible Notes accrue interest at the rate of 8.50% per annum on the principal amount of the Convertible Notes, payable semi-annually in arrears on August 15 and February 15 of each year . The Convertible Notes are convertible into shares of common stock at any time prior to the close of business on the second scheduled trading day immediately preceding the maturity date. Initially, the Convertible Notes were convertible into shares of common stock at a conversion rate of 147.9290 shares of common stock per $1,000 principal amount of Convertible Notes (equivalent to a conversion price of $6.76 per share of common stock). In the second quarter of 2015, the conversion rate was adjusted to 151.7912 shares of common stock per $1,000 principal amount of Convertible Notes (equivalent to a conversion price of $6.59 per share of common stock) in connection with anti-dilution adjustment triggered by a rights offering that resulted in the issuance of 6,688,433 shares of the Company’s stock. The Company may not redeem the Convertible Notes prior to February 15, 2017 . On and after February 15, 2017, and prior to the maturity date, the Company may redeem for cash all, but not less than all, of the Convertible Notes if the last reported sale price of the Company’s common stock equals or exceeds 130% of the applicable conversion price for at least 20 trading days during the 30 consecutive trading day period ending on the trading day immediately prior to the date the Company delivers notice of the redemption. The redemption price will be equal to 100% of the principal amount of the Convertible Notes, plus any accrued and unpaid interest to, but excluding, the redemption date. In addition, if the Company calls the Convertible Notes for redemption, a make-whole fundamental charge will be deemed to occur. As a result, the Company will, in certain circumstances, increase the conversion rate by a number of additional shares of common stock for holders who convert their notes prior to the redemption date. The Company determined that an embedded conversion option existed in the Convertible Notes that was required to be separately accounted for as a derivative under ASC 815 which required the Company to bifurcate the embedded conversion option, record it as a liability at fair value and record a debt discount by an equal amount. Upon receipt of shareholder approval to issue shares of common stock upon conversion of the Convertible Notes in an amount that exceeded applicable New York Stock Exchange limits for issuances without shareholder approval, the Company reclassified the embedded conversion derivative liability to equity. The Convertible Notes are recorded at accreted value and will continue to be accreted up to the par value of the Convertible Notes at maturity. As of March 31, 2016 , the carrying value of the Convertible Notes was $57.7 million , net of unamortized debt discounts and origination costs of $11.4 million and $1.7 million , respectively. These are being amortized over the remaining life of the Convertible Notes using the effective interest method. The Company recorded $2.4 million and $2.2 million of interest expense on the Convertible Notes, including $1.5 million , $750,000 and $111,000 and $1.5 million , $614,000 and $91,000 from interest, amortizing debt discounts and origination costs, during the three months ended March 31, 2016 and 2015 , respectively. During three months ended March 31, 2016 the Company adopted ASU No. 2015-03, "Interest-Imputation of Interest (Subtopic 835-30)." This standard provides guidance on the balance sheet presentation of debt issuance cost, discount and premiums. See Note 2 "Principles of Consolidation and Basis of Presentation."</t>
  </si>
  <si>
    <t>15.00% Senior Secured Notes</t>
  </si>
  <si>
    <t>15.00% Senior Secured Notes On March 11, 2016 (the “Initial Closing Date”), the Company, as issuer, entered into an indenture with Wilmington Trust Company, as indenture trustee. The indenture provides for the issuance of up to $30.0 million in senior secured notes (the "Senior Secured Notes"), of which approximately $21.2 million were issued on the Initial Closing Date with an additional $8.8 million issued on March 24, 2016. The Senior Secured Notes were purchased in private transactions exempt from the registration requirements of the Securities Act of 1933, as amended, under the note purchase agreements with certain accredited investors and/or non U.S. persons, including certain members of the Company's board of directors, management and their affiliates who purchased approximately $3.3 million of the Senior Secured Notes issued on the Initial Closing Date. Interest on the Senior Secured Notes accrues at 15.0% per annum payable quarterly and all Senior Secured Notes will mature on September 14, 2018 (the “Maturity Date”). The Senior Secured Notes may be optionally redeemed in full by at any time and must be redeemed in full upon additional issuances of debt by Emergent Capital, Inc., in each case, at a price equal to 100% of the principal amount redeemed plus (i) accrued and unpaid interest on the Senior Secured Notes redeemed up to the date of redemption, and (ii) the present value, as of the date of redemption of all remaining interest payments to the Maturity Date using a discount rate equal to the yield to maturity at the time of computation on the US treasury security with a constant maturity most nearly equal to the period from the redemption date to the Maturity Date plus 50 basis points. Upon a change of control, the Company will be required to make an offer to holders of the Senior Secured Notes to repurchase the Senior Secured Notes at a price equal to 107.5% of their principal amount. The Senior Secured Notes contain negative covenants restricting additional debt incurred by Emergent Capital, Inc., creation of liens on the collateral securing the Senior Secured Notes, and restrictions on dividends and stock repurchases. The Senior Secured Notes are secured by settlement proceeds, if any, received from certain litigation involving the Company, certain notes issued to the Company and a pledge of 65% of the equity interests in Blue Heron Designated Activity Company, OLIPP IV, LLC and Red Reef Alternative Investments, LLC. During the three months ended March 31, 2016 , the Company adopted ASU No. 2015-03, "Interest - Imputation of Interest (Subtopic 835-30)." This standard provides guidance on the balance sheet presentation of debt issuance cost, discount and premiums. As of March 31, 2016 , the carrying value of the Senior Secured Notes was $29.1 million , net of unamortized debt origination costs of $931,000 , which is being amortized over the remaining life of the Senior Secured Notes using the effective interest method. The Company recorded approximately $279,000 of interest expense on the Senior Secured Notes, which includes $215,000 of interest and $65,000 of amortizing debt issuance costs, during the three months ended March 31, 2016 .</t>
  </si>
  <si>
    <t>12.875% Senior Secured Notes</t>
  </si>
  <si>
    <t>12.875% Senior Secured Notes On November 10, 2014 and January 21, 2015, the Company issued an aggregate of $50.0 million in 12.875% Senior Secured Notes (the "Secured Notes") in two $25.0 million tranches. The Secured Notes were issued at 96% of their face amount and were purchased under a note purchase agreement with the Company and certain subsidiary guarantors by an affiliate of Indaba Capital Management, L.P. in a private transaction pursuant to exemptions from the registration requirements of the Securities Act of 1933, as amended. Fees and expenses paid by the Company in connection with the initial and subsequent issuances were approximately $1.8 million and $305,000 , respectively. All Secured Notes issued under the indenture were scheduled to mature on November 10, 2017 . On July 16, 2015, the Company redeemed all of the outstanding Secured Notes at 106% of their principal amount plus interest up to but excluding November 10, 2015. Approximately $8.8 million was expensed as extinguishment related to the early repayment of the facility in July 2015, including $5.2 million , $171,000 , $1.7 million and $1.7 million related to interest and prepayment penalties, unused fees, a write off of debt discounts and write off of issuance costs, respectively. For the three months ended March 31, 2015 , the Company recorded $1.8 million of interest expense on the Secured Notes, including $1.4 million , $128,000 , $116,000 and $129,000 for interest, unused fees, amortizing debt discounts and issuance costs, respectively.</t>
  </si>
  <si>
    <t>Fair Value Measurements</t>
  </si>
  <si>
    <t>Fair Value Disclosures [Abstract]</t>
  </si>
  <si>
    <t>Fair Value Measurements The Company carries life settlements and debt under the Revolving Credit Facilities at fair value as shown in the consolidated balance sheets. Fair value is defined as an exit price, representing the amount that would be received to sell an asset or paid to transfer a liability in an orderly transaction between market participants at the measurement date. As such, fair value is a market based measurement that should be determined based on assumptions that market participants would use in pricing an asset or liability. Fair value measurements are classified based on the following fair value hierarchy: Level 1 -Valuation is based on unadjusted quoted prices in active markets for identical assets and liabilities that are accessible at the reporting date. Since valuations are based on quoted prices that are readily and regularly available in an active market, valuation of these products does not entail a significant degree of judgment. Level 2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Assets and liabilities measured at fair value on a recurring basis The balances of the Company’s assets measured at fair value on a recurring basis as of March 31, 2016 , are as follows (in thousands): Level 1 Level 2 Level 3 Total Fair Value Assets: Life settlements $ — $ — $ 475,360 $ 475,360 $ — $ — $ 475,360 $ 475,360 The balances of the Company’s liabilities measured at fair value on a recurring basis as of March 31, 2016 are as follows (in thousands): Level 1 Level 2 Level 3 Total Fair Value Liabilities: White Eagle Revolving Credit Facility $ — $ — $ 182,311 $ 182,311 Red Falcon Revolving Credit Facility — — 57,660 57,660 $ — $ — $ 239,971 $ 239,971 The balances of the Company’s assets measured at fair value on a recurring basis as of December 31, 2015 , are as follows (in thousands): Level 1 Level 2 Level 3 Total Fair Value Assets: Life settlements $ — $ — $ 461,925 $ 461,925 $ — $ — $ 461,925 $ 461,925 The balances of the Company’s liabilities measured at fair value on a recurring basis as of December 31, 2015 , are as follows (in thousands): Level 1 Level 2 Level 3 Total Fair Value Liabilities: White Eagle Revolving Credit Facility $ — $ — $ 169,131 $ 169,131 Red Falcon Revolving Credit Facility $ 55,658 $ 55,658 $ — $ — $ 224,789 $ 224,789 The Company categorizes its investment in life settlement portfolio in two classes, non-premium financed and premium financed. In considering the categories, historically, it has generally believed that market participants would require a lower risk premium for policies that were non-premium financed, while a higher risk premium would be required for policies that were premium financed; the Company believes that this risk premium has been declining. ($ in thousands) Quantitative Information about Level 3 Fair Value Measurements Fair Value Aggregate Valuation Technique Unobservable Input (s) Range (Weighted Average) Non-premium financed $ 96,867 $ 334,280 Discounted cash flow Discount rate 15.00% - 21.00% Life expectancy evaluation (6.3 years) Premium financed $ 378,493 $ 2,635,390 Discounted cash flow Discount rate 16.00% - 24.25% Life expectancy evaluation (10.1 years) Life settlements $ 475,360 $ 2,969,670 Discounted cash flow Discount rate 16.92% Life expectancy evaluation (9.7 years) White Eagle Revolving Credit Facility $ 182,311 $2,184,353 Discounted cash flow Discount rate 19.98% Life expectancy evaluation (9.6 years) Red Falcon Revolving Credit Facility $ 57,660 $596,621 Discounted cash flow Discount Rate 11.13% Life expectancy evaluation (9.2 years) Following is a description of the methodologies used to estimate the fair values of assets and liabilities measured at fair value on a recurring basis and within the fair value hierarchy. Life settlements —The Company has elected to account for the life settlement policies it acquires using the fair value method. The Company uses a present value technique to estimate the fair value of its life settlements, which is a Level 3 fair value measurement as the significant inputs are unobservable and require significant management judgment or estimation. The Company currently uses a probabilistic method of valuing life insurance policies, which the Company believes to be the preferred valuation method in the industry. The most significant assumptions are the estimates of life expectancy of the insured and the discount rate. The Company provides medical records for each insured to independent life expectancy providers (each, an “LE provider”). Each LE provider reviews and analyzes the medical records and identifies all medical conditions it feels are relevant to the life expectancy determination of the insured. Debits and credits are assigned by each LE provider to the individual’s health based on identified medical conditions, which are derived from the experience of mortality attributed to relevant conditions in the portfolio of lives that the LE provider monitors. The health of the insured is summarized by the LE provider into a life assessment of the individual’s life expectancy expressed both in terms of months and in mortality factor. The mortality factor represents the degree to which the given life can be considered more or less impaired than a life having similar characteristics (e.g. gender, age, smoking, etc.). For example, a standard insured (the average life for the given mortality table) would carry a mortality rating of 100% . A similar but impaired life bearing a mortality rating of 200% would be considered to have twice the chance of dying earlier than the standard life relative to the LE provider’s population. Since each provider’s mortality factor is based on its own mortality table, the Company calculates its own factors to apply to the table selected by the Company. Since the quarter ended September 30, 2012, the Company has used a modified version of the 2008 Valuation Basic Table ("2008 VBT"), a mortality table developed by the U.S. Society of Actuaries (the "SOA"). The mortality table is created based on the expected rates of death among groups categorized by gender, age, and smoking status. Since the Company uses the 2008 VBT, the Company calculates its own mortality factor that, when applied to the 2008 VBT, produces the same life expectancy provided by each LE provider. The resulting mortality factors are then blended to determine a factor for each insured. To generate the best estimated probabilistic cash flow stream, a mortality curve is generated by calculating the probability of mortality for each period based on the calculated mortality factors and the death rates from the 2008 VBT. The Company modifies the table by incorporating future mortality improvements to better reflect the curves used by the LE providers. A discounted present value calculation is then used to determine the value of the policy. If the insured dies earlier than expected, the return will be higher than if the insured dies when expected or later than expected. The calculation allows for the possibility that if the insured dies earlier than expected, the premiums needed to keep the policy in force will not have to be paid. Conversely, the calculation also considers the possibility that if the insured lives longer than expected, more premium payments will be necessary. Based on these considerations, each possible outcome is assigned a probability and the range of possible outcomes is then used to create a value for the policy. During the third quarter of 2015, the SOA released tables for an updated Valuation Basic Table (the "2015 VBT"). The Company is continuing to monitor the market reaction to the 2015 VBT. Additionally, the Company will continue to monitor its mortality experience to determine whether future adoption of the 2015 VBT would be an appropriate change to the Company’s valuation technique. The 2015 VBT would suggest a reduced probabilistic cash flow stream from the Company's portfolio over the next several years. Future changes in the life expectancies could have a material effect on the fair value of the Company’s life settlements, which could have a material adverse effect on its business, financial condition and results of operations Life expectancy sensitivity analysis If all of the insured lives in the Company’s life settlement portfolio live six months shorter or longer than the life expectancies provided by these third parties, the change in estimated fair value would be as follows (dollars in thousands): Life Expectancy Months Adjustment Value Change in Value +6 $ 400,452 $ (74,908 ) - $ 475,360 — -6 $ 555,769 $ 80,409 Discount rate The discount rate incorporates current information about market interest rates, the credit exposure to the insurance company that issued the life insurance policy and our estimate of the risk premium an investor in the policy would require. The Company re-evaluates its discount rates at the end of every reporting period in order to reflect the estimated discount rates that could reasonably be used in a market transaction involving the Company’s portfolio of life insurance policies. In doing so, the Company relies on management insight, engages third party consultants to corroborate its assessment, engages in discussions with other market participants and extrapolates the discount rate underlying actual sales of policies. Due to the Company’s association with the USAO Investigation and certain civil litigation involving the Company, the Company believes that, when given the choice to invest in a policy that was associated with the Company’s premium finance business and a similar policy without such an association, all else being equal, an investor would have generally opted to invest in the policy that was not associated with the Company’s premium finance business. However, since the Company entered into a non-prosecution agreement, investors have required less of a risk premium to transact in policies associated with the Company’s legacy premium finance business. In general, the Company believes that the risk premium an investor would require to transact in a policy that has been premium financed versus a policy without premium financing is lessening in the current market environment and further expects that, with the passage of time, investors will continue to require less of a risk premium to transact in policies associated with its legacy premium finance business. Credit exposure of insurance company The Company considers the financial standing of the issuer of each life insurance policy. Typically, we seek to hold policies issued by insurance companies that are rated investment grade by the top three credit rating agencies. At March 31, 2016 , the Company had 18 life insurance policies issued by two carriers that were rated non-investment grade as of that date. In order to compensate a market participant for the perceived credit and challenge risks associated with these policies, the Company applied an additional 300 basis point risk premium. The following table provides information about the life insurance issuer concentrations that exceed 10% of total death benefit and 10% of total fair value of the Company’s life settlements as of March 31, 2016 : Carrier Percentage of Total Fair Value Percentage of Total Death Benefit Moody's Rating S&amp;P Rating Transamerica Life Insurance Company 19.5 % 20.6 % A1 AA- Lincoln National Life Insurance Company 22.7 % 19.6 % A1 AA- Estimated risk premium As of March 31, 2016 , the Company owned 626 policies with an estimated fair value of $475.4 million . Of these 626 policies, 542 were previously premium financed and are valued using discount rates that range from 16.00% to 24.25% . The remaining 84 policies, which are non-premium financed, are valued using discount rates that range from 15.00% to 21.00% . As of March 31, 2016 , the weighted average discount rate calculated based on death benefit used in valuing the policies in the Company’s life settlement portfolio was 16.92% . The discount rate incorporates current information about market interest rates, the credit exposure to the insurance company that issued the life insurance policy and our estimate of the risk premium an investor in the policy would require. The extent to which the fair value could vary in the near term has been quantified by evaluating the effect of changes in the weighted average discount rate on the death benefit used to estimate the fair value. If the weighted average discount rate was increased or decreased by 1/2 of 1% and the other assumptions used to estimate fair value remained the same, the change in estimated fair value would be as follows (dollars in thousands): Market interest rate sensitivity analysis Weighted Average Rate Calculated Based on Death Benefit Rate Adjustment Value Change in Value 16.42% -0.50% $ 487,116 $ 11,756 16.92% — $ 475,360 $ — 17.42% +0.50% $ 464,107 $ (11,253 ) Future changes in the discount rates we use to value life insurance policies could have a material effect on the yield on life settlement transactions, which could have a material adverse effect on our business, financial condition and results of our operations. At the end of each reporting period we re-value the life insurance policies using our valuation model in order to update our estimate of fair value for investments in policies held on our balance sheet. This includes reviewing our assumptions for discount rates and life expectancies as well as incorporating current information for premium payments and the passage of time. White Eagle Revolving Credit Facility — In connection with the White Eagle Revolving Credit Facility, 435 policies are pledged by White Eagle to serve as collateral for its obligations under the facility. Absent an event of default under the White Eagle Revolving Credit Facility, ongoing borrowings will be used to pay the premiums on these policies and certain approved third party expenses. As more fully described in Note 9, "White Eagle Revolving Credit Facility," proceeds from the policies pledged as collateral will be distributed pursuant to a waterfall with 50% of the proceeds remaining following the Excess LTV Payments and/or preference amount, as the case may be, being directed to the lenders with the remainder paid to White Eagle. We have elected to account for this long-term debt, which includes the lender’s interest in policy proceeds, using the fair value method. The fair value of the debt is the amount the Company would have to pay to transfer the debt to a market participant in an orderly transaction. We calculated the fair value of the debt using a discounted cash flow model taking into account the stated interest rate of the White Eagle Revolving Credit Facility and probabilistic cash flows from the pledged policies. Accordingly, our estimates are not necessarily indicative of the amounts that we,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 Life expectancy sensitivity analysis of the White Eagle Revolving Credit Facility A considerable portion of the fair value of the White Eagle Revolving Credit Facility is determined by the timing of receipt of future policy proceeds. Should life expectancies lengthen such that policy proceeds are collected further into the future, the fair value of this debt will decline. Conversely, should life expectancies shorten, the fair value of this debt will increase. Considerable judgment is required in interpreting market data to develop the estimates of fair value. If all of the insured lives in the life settlement portfolio pledged under the White Eagle Revolving Credit Facility live six months shorter or longer than the life expectancies used to calculate the estimated fair value of the White Eagle Revolving Credit Facility debt, the change in estimated fair value would be as follows (dollars in thousands): Life Expectancy Months Adjustment Fair Value of White Eagle Revolving Credit Facility Change in Value +6 $ 153,975 $ (28,336 ) $ 182,311 — -6 $ 212,866 $ 30,555 Future changes in the life expectancies could have a material effect on the fair value of the White Eagle Revolving Credit Facility, which could have a material adverse effect on its business, financial condition and results of operations. Discount rate of the White Eagle Revolving Credit Facility The discount rate incorporates current information about market interest rates, credit exposure to insurance companies and the Company’s estimate of the return a lender lending against the policies would require. Market interest rate sensitivity analysis of the White Eagle Revolving Credit Facility The extent to which the fair value of the White Eagle Revolving Credit Facility could vary in the near term has been quantified by evaluating the effect of changes in the weighted average discount. If the weighted average discount rate were increased or decreased by 1/2 of 1% and the other assumptions used to estimate fair value remained the same, the change in estimated fair value of the White Eagle Revolving Credit Facility as of March 31, 2016 would be as follows (dollars in thousands): Discount Rate Rate Adjustment Fair Value of White Eagle Revolving Credit Facility Change in Value 19.48% -0.50 % $ 186,208 $ 3,897 19.98% — $ 182,311 $ — 20.48% +0.50 % $ 178,556 $ (3,755 ) Future changes in the discount rates could have a material effect on the fair value of the White Eagle Revolving Credit Facility, which could have a material adverse effect on its business, financial condition and results of its operations. At March 31, 2016 , the fair value of the debt was $182.3 million and the outstanding principal was approximately $182.1 million . Red Falcon Revolving Credit Facility — In connection with the Red Falcon Revolving Credit Facility, 152 policies are pledged by Red Falcon to serve as collateral for its obligations under the facility. Proceeds from the policies pledged as collateral under the Red Falcon Credit Facility are distributed pursuant to a waterfall with, subject to yield maintenance provisions, 5% of policy proceeds directed to the lenders. Thereafter proceeds are directed to pay fees to service providers and premiums with any remaining proceeds directed to pay outstanding interest and required amortization of 8% per annum on the loan. Generally, after payment of interest and required amortization, a percentage of the collections from policy proceeds are to be paid to the lenders to repay the then outstanding principal balance, which will vary depending on the then loan to value ratio as more fully described in Note 10, "Red Falcon Revolving Credit Facility." The Company has elected to account for this long-term debt using the fair value method. The fair value of the debt is the amount the Company would have to pay to transfer the debt to a market participant in an orderly transaction. The Company calculated the fair value of the debt using a discounted cash flow model taking into account the stated interest rate of the Red Falcon Revolving Credit Facility and probabilistic cash flows from the pledged policies. Accordingly, the Company’s estimates are not necessarily indicative of the amounts that the Company,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 Life expectancy sensitivity analysis of the Red Falcon Revolving Credit Facility A considerable portion of the fair value of the Red Falcon Revolving Credit Facility is determined by the timing of receipt of future policy proceeds. Should life expectancies lengthen such that policy proceeds are collected further into the future, the fair value of this debt will decline. Conversely, should life expectancies shorten; the fair value of this debt will increase. Considerable judgment is required in interpreting market data to develop the estimates of fair value. If all of the insured lives in the life settlement portfolio pledged under the Red Falcon Credit Facility live six months shorter or longer than the life expectancies used to calculate the estimated fair value of the Red Falcon Revolving Credit Facility, the change in estimated fair value would be as follows (dollars in thousands): Life Expectancy Months Adjustment Fair Value of Red Falcon Revolving Credit Facility Change in Value +6 $ 55,551 $ (2,109 ) $ 57,660 — -6 $ 59,190 $ 1,530 Future changes in the life expectancies could have a material effect on the fair value of the Red Falcon Revolving Credit Facility, which could have a material adverse effect on its business, financial condition and results of operations. Discount rate of the Red Falcon Revolving Credit Facility The discount rate incorporates current information about market interest rates, credit exposure to insurance companies and the Company’s estimate of the return a lender lending against the policies would require. Market interest rate sensitivity analysis of the Red Falcon Revolving Credit Facility The extent to which the fair value of the Red Falcon Revolving Credit Facility could vary in the near term has been quantified by evaluating the effect of changes in the weighted average discount. If the weighted average discount rate were increased or decreased by 1/2 of 1% and the other assumptions used to estimate fair value remained the same, the change in estimated fair value of the Red Falcon Revolving Credit Facility as of March 31, 2016 would be as follows (dollars in thousands): Discount Rate Rate Adjustment Fair Value of Red Falcon Revolving Credit Facility Change in Value 10.63% -0.50 % $ 58,421 $ 761 11.13% — $ 57,660 $ — 11.63% +0.50 % $ 56,918 $ (742 ) Future changes in the discount rates could have a material effect on the fair value of the Red Falcon Revolving Credit Facility, which could have a material adverse effect on its business, financial condition and results of its operations. At March 31, 2016 , the fair value of the debt was $57.7 million and the outstanding principal was approximately $56.4 million . Convertible Notes —The Company determined that an embedded conversion option in the Convertible Notes was required to be separately accounted for as a derivative under Accounting Standards Codification 815, Derivatives and Hedging (“ASC 815”) . ASC 815 required the Company to bifurcate the embedded conversion option and record it as a liability at fair value and reduce the debt liability by a corresponding discount of an equivalent amount. The Company used a Black Scholes pricing model that incorporates present valuation techniques and reflect both the time value and the intrinsic value of the embedded conversion option to approximate the fair value of the conversion derivative liability at the end of each reporting period. This model required assumptions as to expected volatility, dividends, terms, and risk free rates. In accordance with ASC 815, upon receipt of shareholder approval the Company reclassified the embedded derivative to stockholders’ equity along with unamortized transaction costs proportionate to the allocation of the initial debt discount and the principal amount of the Convertible Notes. The Convertible Notes continue to be recorded at accreted value up to the par value of the Convertible Notes at maturity. See Note 11 , " 8.50% Senior Unsecured Convertible Notes ." Although the Company believes its valuation method is appropriate, the use of different methodologies or assumptions to determine the fair value could result in different fair values. Changes in Fair Value The following table provides a roll-forward in the changes in fair value for three months ended March 31, 2016 , for all assets for which the Company determines fair value using a material level of unobservable (Level 3) inputs, which consists solely of life settlements (in thousands): Life Settlements: Balance, January 1, 2016 $ 461,925 Purchase of policies — Retained death benefits acquisitions 1,374 Change in fair value 8,388 Matured/lapsed/sold policies (12,980 ) Premiums paid 16,653 Transfers into level 3 — Transfer out of level 3 — Balance, March 31, 2016 $ 475,360 Changes in fair value included in earnings for the period relating to assets held at March 31, 2016 $ 103 The following table provides a roll-forward in the changes in fair value for three months ended March 31, 2016 , for the White Eagle Revolving Credit Facility for which the Company determines fair value using a material level of unobservable (Level 3) inputs (in thousands): White Eagle Revolving Credit Facility: Balance, January 1, 2016 $ 169,131 Draws under the White Eagle Revolving Credit Facility 12,595 Payments on White Eagle Revolving Credit Facility (2,509 ) Unrealized change in fair value 3,094 Transfers into level 3 — Transfer out of level 3 — Balance, March 31, 2016 $ 182,311 Changes in fair value included in earnings for period relating to liabilities held at March 31, 2016 $ 3,094 The following table provides a roll-forward in the changes in fair value for three months ended March 31, 2016 , for the Red Falcon Revolving Credit Facility for which the Company determines fair value using a material level of unobservable (Level 3) inputs (in thousands): Red Falcon Revolving Credit Facility: Balance, January 1, 2016 $ 55,658 Draws under the Red Falcon Revolving Credit Facility 5,086 Payments on Red Falcon Revolving Credit Facility (4,086 ) Unrealized change in fair value 1,002 Transfers into level 3 — Transfer out of level 3 — Balance, March 31, 2016 $ 57,660 Changes in fair value included in earnings for period relating to liabilities held at March 31, 2016 $ 1,002 The following table provides a roll-forward in the changes in fair value for three months ended March 31, 2015 , for all assets for which the Company determines fair value using a material level of unobservable (Level 3) inputs, which consist solely of life settlements (in thousands): Life Settlements: Balance, January 1, 2015 $ 388,886 Purchase of policies 25,411 Change in fair value 12,912 Matured/sold policies (13,188 ) Premiums paid 15,529 Transfers into level 3 — Transfer out of level 3 — Balance, March 31, 2015 $ 429,550 Changes in fair value included in earnings for the period relating to assets held at March 31, 2015 $ 1,219 The following tables provide a roll-forward in the changes in fair value for the three months ended March 31, 2015 , for the White Eagle Revolving Credit Facility for which the Company determines fair value using a material level of unobservable (Level 3) inputs (in thousands): White Eagle Revolving Credit Facility: Balance, January 1, 2015 $ 145,831 Draws under the White Eagle Revolving Credit Facility 11,562 Payments on White Eagle Revolving Credit Facility (9,034 ) Unrealized change in fair value 4,139 Transfers into level 3 — Transfer out of level 3 — Balance, March 31, 2015 $ 152,498 Changes in fair value included in earnings for the period relating to liabilities held at March 31, 2015 $ 4,139 There were no transfers of financial assets or liabilities between levels of the fair value hierarchy during the three months ended March 31, 2016 and 2015 . Other Fair Value Considerations - Carrying value of certificate of deposits, prepaid expenses and other assets, receivable for maturity of life settlements, investment in affiliates, Senior Secured Notes, accounts payable and accrued expenses approximate fair value due to their short-term maturities and/or low credit risk.</t>
  </si>
  <si>
    <t>Segment Information</t>
  </si>
  <si>
    <t>Segment Reporting [Abstract]</t>
  </si>
  <si>
    <t>Segment Information On October 25, 2013, the Company sold its structured settlement business, which was previously reported as an operating segment. The operating results related to the Company’s structured settlement business have been included in discontinued operations in the Company’s Consolidated Statements of Operations for all periods presented and the Company has discontinued segment reporting.</t>
  </si>
  <si>
    <t>Commitments and Contingencies</t>
  </si>
  <si>
    <t>Commitments and Contingencies Disclosure [Abstract]</t>
  </si>
  <si>
    <t>Commitments and Contingencies Lease Agreements The Company leases office space under a lease that commenced on October 1, 2014. The lease expires on September 30, 2020 . The annual base rent is $231,900 , with a provision for a 3% increase on each anniversary of the rent commencement date. Rent expense was approximately $104,000 and $94,000 for the three months ended March 31, 2016 and 2015 , respectively. Future minimum lease payments for the remainder of 2016 are approximately $176,000 . Employment Agreements The Company has entered into employment agreements with certain of its officers, including with its chief executive officer, whose agreement provides for substantial payments in the event that the executive terminates his employment with the Company due to a material change in the geographic location where the chief executive officer performs his duties or upon a material diminution of his base salary or responsibilities, with or without cause. These payments are equal to three times the sum of the chief executive officer’s base salary and the average of the preceding three years’ annual cash bonus. The Company does not have any general policies regarding the use of employment agreements, but has and may, from time to time, enter into such a written agreement to reflect the terms and conditions of employment of a particular named executive officer, whether at the time of hire or thereafter. Separation Agreement On April 26, 2012, the Company entered into a Separation Agreement and General Release of Claims (the “Separation Agreement”) with its former chief operating officer, Jonathan Neuman. The Separation Agreement obligates the Company to indemnify Mr. Neuman for his legal expenses including expenses incurred as part of the USAO Investigation and SEC investigation. The Company recognized indemnification expenses of $178,000 and $651,000 during the three months ended March 31, 2016 and 2015 , respectively. On December 31, 2015, the Company received a letter from the USAO indicating that the USAO had concluded the USAO Investigation. Accordingly, the Company does not expect to incur advancement or indemnification expenses related to the USAO Investigation going forward. Litigation 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such matter presents a loss contingency that is probable and estimable. If, at the time of evaluation, the loss contingency related to a litigation or regulatory matter is not both probable and estimable, the matter will continue to be monitored for further developments that would make such loss contingency both probable and estimable. When a loss contingency related to a litigation or regulatory matter is deemed to be both probable and estimable, the Company will establish an accrued liability with respect to such loss contingency and record a corresponding amount of litigation-related expense. The Company will then continue to monitor the matter for further developments that could affect the amount of any such accrued liability. Non-Prosecution Agreement &amp; Indemnification Obligations On September 27, 2011, the Company was informed that it was being investigated by the U.S. Attorney’s Office for the District of New Hampshire in connection with the Company’s now legacy premium finance loan business. On April 30, 2012, the Company entered into a Non-Prosecution Agreement (the “Non-Prosecution Agreement”) with the USAO. The Non-Prosecution Agreement had a term of three years and expired in accordance with its terms on April 30, 2015. On December 31, 2015, the Company received a letter from the USAO indicating that the USAO Investigation had formally concluded, that the Company fully complied with all of its obligations under the Non-Prosecution Agreement and that the Company was released from any further obligations under the Non-Prosecution Agreement. While the Non-Prosecution Agreement effectively resolved the USAO Investigation as it pertained to the Company, the Company had continuing cooperation obligations to the USAO and, since entering the Non-Prosecution Agreement, the USAO had been to investigating certain individuals and entities formerly associated with the Company’s legacy premium finance business. Settlements of certain civil litigation with the Company’s director and officer liability insurance carriers related to the USAO Investigation and other contractual obligations required the Company to advance legal fees to and indemnify these individuals and entities. SEC Investigation On February 17, 2012, the Company received an initial subpoena issued by the staff of the SEC seeking documents from 2007 through the date of the subpoena, generally related to the Company’s premium finance business and corresponding financial reporting. The SEC is investigating whether any violations of federal securities laws have occurred and the Company has been cooperating with the SEC regarding this matter. The Company is unable to predict what action, if any, might be taken in the future by the SEC or its staff as a result of the investigation or what impact, if any, the cost of responding to the SEC might have on the Company’s financial position, results of operations, or cash flows. The Company has not established any provision for losses in respect of this matter. Sun Life On April 18, 2013, Sun Life Assurance Company of Canada (“Sun Life”) filed a complaint against the Company and several of its affiliates in the United States District Court for the Southern District of Florida, entitled Sun Life Assurance Company of Canada v. Imperial Holdings, Inc., et al . (“ Sun Life Case ”), asserting, among other things, that at least 28 life insurance policies issued by Sun Life and owned by the Company through certain of its subsidiary companies were invalid. The Sun Life complaint, as amended, asserted the following claims: (1) violations of the federal Racketeer Influenced and Corrupt Organizations (“RICO”) Act, (2) conspiracy to violate the RICO Act, (3) common law fraud, (4) aiding and abetting fraud, (5) civil conspiracy to commit fraud, (6) tortious interference with contractual obligations, and (7) a declaration that the policies issued were void. Following the filing of a motion by the Company to dismiss the Sun Life Case, on December 9, 2014, counts (2), (4), (5), (6) and (7) of the Sun Life Case were dismissed with prejudice. The Company then filed a motion for summary judgment on the remaining counts. On February 4, 2015, the Court issued an order (the “Order”) granting the Company’s motion for summary judgment on counts (1) and (3), resulting in the Company prevailing on all counts in the Sun Life Case. On July 29, 2013, the Company filed a separate complaint against Sun Life in United States District Court for the Southern District of Florida, entitled Imperial Premium Finance, LLC v. Sun Life Assurance Company of Canada (" Imperial Case "), which was subsequently consolidated with the Sun Life Case. The Imperial complaint asserts claims against Sun Life for breach of contract, breach of the covenant of good faith and fair dealing, and fraud, and seeks a judgment declaring that Sun Life is obligated to comply with the promises made by it in certain insurance policies. The complaint also seeks compensatory damages of no less than $30.0 million in addition to an award of punitive damages. On August 23, 2013, Sun Life moved to dismiss the complaint, which was denied by the Court as part of the Order. On February 26, 2015, Sun Life filed a Notice of Appeal to the United States Court of Appeals for the Eleventh Circuit from the Order, which had denied Sun Life’s motion to dismiss. On December 17, 2015, after the matter was fully briefed, the Circuit Court issued an order granting the Company’s motion to dismiss and sent the case back to the District Court. The District Court lifted the stay and ordered Sun Life to file its Answer to the Imperial Case by January 22, 2016. On February 3, 2016, the District Court set a trial date of the Imperial Case for October 31, 2016. IRS Investigation The Internal Revenue Service (“IRS”) Criminal Investigation Division notified the Company in February 2014 that it was conducting an investigation related to the Company and its legacy structured settlements business (the “IRS Investigation”). On May 3, 2016, the Company was informed that the IRS Investigation has been closed. The IRS may still refer any civil aspects of this matter to its Collection and Examination functions. If any such referral is made and results in a determination by the IRS that the Company has failed to comply with any of its obligations under the Internal Revenue Code or regulations thereunder, the Company could incur additional tax liability, restitution payment obligations, penalties, fines or other liabilities and a reduction in the Company’s net operating losses, that could have a material adverse effect on the Company, its personnel, its financial condition, cash flows and its results of operations. The Company did not establish any provision for losses related to this matter. Other Litigation A complaint was filed against the Company’s subsidiary, styled Kenneth Jennings v. Washington Square Financial, LLC d/b/a Imperial Structured Settlements ("Washington Square"), and is currently pending in the United States District Court for the Northern District of Illinois. The plaintiff seeks, in a purported class action, to represent all individuals who sold all or a part of a structured settlement annuity to Washington Square under the Illinois Structured Settlement Protections Act (the “Illinois Act”), where the underlying annuity contract contained an anti-assignment clause, and where a court issued an order under the Illinois Act approving the transaction. The complaint seeks, among other things, a declaration that all such transactions are void and compensatory and punitive damages. The District Court stayed the briefing on the Company’s motion to dismiss until after May 17, 2016. The Company has not established any provision for losses in respect of this matter. A complaint was filed in the United States District Court for the Southern District of New York, against the Company and two of its subsidiaries, styled Michael Lafontant v. Washington Square Financial, LLC, et al . ("Lafontant Complaint"). The Company moved to dismiss the Lafontant Complaint based on contractual arbitration provisions and on February 2, 2016, the District Court stayed the case pending the outcome of arbitration. The Company is party to various other legal proceedings that arise in the ordinary course of business. Due to the inherent difficulty of predicting the outcome of litigation and other legal proceedings, the Company cannot predict the eventual outcome of these matters, and it is reasonably possible that some of them could be resolved unfavorably to the Company. As a result, it is possible that the Company’s results of operations or cash flows in a particular fiscal period could be materially affected by an unfavorable resolution of pending litigation or contingencies. However, the Company believes that the resolution of these other proceedings will not, based on information currently available, have a material adverse effect on the Company’s financial position or results of operations.</t>
  </si>
  <si>
    <t>Stockholders' Equity</t>
  </si>
  <si>
    <t>Equity [Abstract]</t>
  </si>
  <si>
    <t>Stockholders’ Equity During the second quarter of 2015, the Company issued 6,688,433 shares of common stock pursuant to a rights offering at a price of $5.75 per share. In connection with the settlement of class litigation, the Company issued warrants to purchase two million shares of the Company’s stock into an escrow account in April 2014 and were distributed in October 2014. The estimated fair value at the measurement date of such warrants was $5.4 million , which is included in stockholder’s equity. The warrants have a five -year term from the date of their distribution with an exercise price of $10.75 . The Company is obligated to file a registration statement to register the shares underlying the warrants with the SEC if shares of the Company’s common stock have an average daily trading closing price of at least $8.50 per share for a 45 day period. The warrants will be exercisable upon effectiveness of the registration statement. The Company has reserved an aggregate of 2,700,000 shares of common stock under its Omnibus Plan, of which 763,594 options to purchase shares of common stock granted to existing employees were outstanding as of March 31, 2016 , and 103,112 shares of restricted stock had been granted to directors under the plan with 41,259 shares subject to vesting. During 2014, the Company awarded 323,500 target performance shares for restricted common stock to its directors and certain employees, of which 150,000 shares were subject to shareholder approval of the Omnibus Plan, which was obtained at the Company’s 2015 annual meeting on May 28, 2015. During 2015, 4,000 of these shares were forfeited, with 319,500 remaining. The issuance of the performance shares is contingent on the Company’s financial performance as well as the performance of the Company’s common stock through June 30, 2016, with the actual shares to be issued ranging between 0% – 150% of the target performance shares. As a result, the Company determined that it is not probable that the performance conditions will be achieved and no related expense was recognized for the three months ended March 31, 2016 and 2015 . The performance shares will be subject to a one year vesting period from the date of issuance. Exclusive of the 319,500 target performance shares awarded to its directors, named executive officers and certain employees, there were 1,819,535 securities remaining for future issuance under the Omnibus Plan as of March 31, 2016 . On September 1, 2015, the Company announced that its Board of Directors authorized a $10.0 million share and note repurchase program. The program has a two -year expiration date, and authorizes the Company to repurchase up to $10.0 million of its common stock and/or its Convertible Notes due 2019. During 2015, the Company purchased 608,000 shares for a total cost of approximately $2.5 million , which is an average cost of $4.17 per share, including transaction fees. There were no purchases during three months ended March 31, 2016 . As of March 31, 2016 , the Company may purchase up to approximately $7.5 million of additional common stock or Convertible Notes under its board authorized plan. On March 14, 2016, the Company filed a prospectus supplement with the SEC related to the offer and sale from time to time of the Company's common stock at an aggregate offering price of up to $50.0 million through FBR Capital Markets &amp; Co. and MLV &amp; Co. LLC, as distribution agents. Sales of shares of the Company's common stock under the prospectus supplement and the equity distribution agreement entered into with the distribution agents, if any, may be made in negotiated transactions or transactions that are deemed to be "at the market" offerings as defined in Rule 415 under the Securities Act of 1933. The Company has agreed to pay the distribution agents a commission rate of up to 3% of the gross proceeds from the sale of any shares of common stock sold through the equity distribution agreement. There were no shares of common stock sold under this prospectus supplement during the three months ended March 31, 2016 .</t>
  </si>
  <si>
    <t>Income Taxes</t>
  </si>
  <si>
    <t>Income Tax Disclosure [Abstract]</t>
  </si>
  <si>
    <t xml:space="preserve"> The Company’s provision for income taxes from continuing operations is estimated to result in an annual effective tax rate of approximately 0.0% for the three month period ended March 31, 2016 as compared to 31.8% during the same period in 2015 . The Company’s quarterly effective income tax rates are based upon the Company’s current estimated annual rate. The Company’s annual effective income tax rate varies based upon the Company’s taxable earnings as well as on a mix of taxable earnings in the various state and foreign jurisdictions. In December 2015, based on the Company's evaluation, a deferred tax valuation allowance was established against its net deferred tax assets. In its evaluation, management considers taxable loss carryback availability, expectations of sufficient future taxable income, trends in earnings, existence of taxable income in recent years, the future reversal of temporary differences, and available tax planning strategies that could be implemented, if required. Valuation allowances are established based on the consideration of all available evidence using a more likely than not standard. This valuation allowance was determined to be necessary as an offset to the full amount of the federal and state deferred tax asset. During the three month period ended March 31, 2016 , the company does not expect that position to change and therefore is not recording any benefit. In March of 2014, the Company was notified by the IRS of its intention to examine our tax returns for the years ended 2012 and 2013. Tax years prior to 2012 are no longer subject to IRS examination. Various state jurisdiction tax years remain open to examination. The Company and its subsidiary companies are subject to U.S. federal income tax as well as to income tax in Florida and other states and foreign jurisdictions in which it operates.</t>
  </si>
  <si>
    <t>Subsequent Events</t>
  </si>
  <si>
    <t>Subsequent Events [Abstract]</t>
  </si>
  <si>
    <t>Subsequent Events On May 6, 2016, as a reduction in force, the Company reduced its headcount from 31 employees to 25 employees. Included in this reduction in force, were two of the Company’s executive officers - Richard O’Connell, Jr., Chief Financial Officer and Chief Credit Officer, and Michael Altschuler, General Counsel and Secretary. On May 6, 2016, Miriam Martinez, the Company’s Senior Vice President of Finance and Operations, became the Company’s Acting Chief Financial Officer and Christopher O’Reilly, the Company’s Associate General Counsel, became the Company’s General Counsel and Secretary.</t>
  </si>
  <si>
    <t>Principles of Consolidation and Basis of Presentation (Policies)</t>
  </si>
  <si>
    <t>Derivative Instruments</t>
  </si>
  <si>
    <t>Derivative Instrument In February 2014, the Company issued and sold $70.7 million in aggregate principal amount of 8.50% senior unsecured convertible notes due 2019 (the “Convertible Notes”). Prior to shareholder approval on June 5, 2014 to issue shares of common stock upon conversion of the Convertible Notes in excess of New York Stock Exchange limits for share issuances without shareholder approval, the Convertible Notes contained an embedded derivative feature. In accordance with Accounting Standards Codification (“ASC”) 815, Derivatives and Hedging , derivative instruments are recognized as either assets or liabilities on the Company’s balance sheet and are measured at fair value with gains or losses recognized in earnings. Embedded derivatives that are not clearly and closely related to the host contract, such as the Convertible Notes, are bifurcated and recognized at fair value with changes in fair value recognized as either a gain or loss in earnings if they can be reliably measured. The Company determined the fair value of its embedded derivative based upon available market data and unobservable inputs using a Black Scholes pricing model. In accordance with ASC 815, upon receipt of shareholder approval on June 5, 2014, the Company reclassified the embedded derivative to equity along with unamortized transaction costs proportionate to the allocation of the initial debt discount and the principal amount of the Convertible Notes. The Convertible Notes are recorded at accreted value and will continue to be accreted up to the par value of the Convertible Notes at maturity. See Note 11 , " 8.50% Senior Unsecured Convertible Notes .</t>
  </si>
  <si>
    <t>Foreign Currency</t>
  </si>
  <si>
    <t>Foreign Currency The Company owns certain foreign subsidiary companies formed under the laws of Ireland, Bahamas and Bermuda. These foreign subsidiary companies utilize the U.S. dollar as their functional currency. The foreign subsidiary companies' financial statements are denominated in U.S. dollars and therefore, there are no translation gains and losses resulting from translating the financial statements at exchange rates other than the functional currency. Any gains and losses resulting from foreign currency transactions (transactions denominated in a currency other than the subsidiary companies' functional currency) are included in income. These gains and losses are immaterial to the Company’s financial statements.</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income and expenses during the reporting period. Actual results could differ from these estimates and such differences could be material. Significant estimates made by management include income taxes, the valuation of life settlements, the valuation of the debt owing under the Revolving Credit Facilities, the valuation of equity awards and the valuation of the conversion derivative liability formerly embedded within the Convertible Notes.</t>
  </si>
  <si>
    <t xml:space="preserve">Change in Accounting Principle and Accounting for Debt Issuance Costs The Company adopted ASU No. 2015-03, “Interest—Imputation of Interest (Subtopic 835-30)” on January 1, 2016. Upon adoption of ASU No. 2015-03, deferred debt issuance costs related to the Convertible Notes previously presented in the Company's consolidated balance sheet as an asset have been reclassified as a direct deduction to the carrying amount of the liability. The adoption of this ASU did not result in changes to the consolidated statements of operations, stockholders' equity, or statement of cash flows. In transitioning the application of this guidance, retrospective application to all periods presented in the consolidated financial statements has been performed as follows (in thousands): In May 2014, the Financial Accounting Standards Board (“FASB”) issued Accounting Standards Update (“ASU”) No. 2014-09, “Revenue from Contracts with Customers,” which converges the FASB and the International Accounting Standards Board (“IASB”) standard on revenue recognition. Areas of revenue recognition that will be affected include, but are not limited to, transfer of control, variable consideration, allocation of transfer pricing, licenses, time value of money, contract costs and disclosures. In April 2015, the FASB voted to defer the effective date of the new revenue recognition standard by one year. As a result, the provisions of this ASU are effective for interim and annual periods beginning after December 15, 2017. Following the deferral, in March 2016 the FASB issued ASU No. 2016-08, “Principal versus Agent Considerations (Reporting Revenue Gross versus Net)” which aims to clarify the implementation guidance on principal versus agent considerations. The amendments in this Update do not change the core principle of the guidance in No. 2014-09. The effective date and transition requirements of ASU No. 2016-08 are the same as the effective date and transitions requirements of Update 2014-09. The Company does not expect that this guidance will have a material impact on its financial position, results of operations or cash flows. In August 2014, the FASB issued ASU No. 2014-15, “Disclosures of Uncertainties About an Entity’s Ability to Continue as a Going Concern.” The standard provides guidance around management’s responsibility to evaluate whether there is substantial doubt about an entity’s ability to continue as a going concern and to provide related footnote disclosures. The standard is effective for fiscal years, and interim periods within those fiscal years, beginning after December 15, 2016. Early adoption is permitted. The Company does not expect that this guidance will have a material impact on its financial position, results of operations or cash flows. In February 2015, the FASB issued ASU No. 2015-02, “Consolidation (Topic 810): Amendments to the Consolidation Analysis.” This guidance focuses on a reporting company’s consolidation evaluation to determine whether they should consolidate certain legal entities. This guidance is effective for annual periods beginning after December 15, 2015. Early adoption is permitted, including adoption in an interim period. The Company does not expect that this guidance will have a material impact on its consolidated financial statements. In April 2015, the FASB issued ASU No. 2015-03, “Interest—Imputation of Interest (Subtopic 835-30).” This standard provides guidance on the balance sheet presentation for debt issuance costs and debt discounts and debt premiums. To simplify the presentation of debt issuance costs, this standard requires that debt issuance costs related to a recognized debt liability be presented in the balance sheet as a direct deduction from the carrying amount of that debt liability. This ASU is effective for fiscal years beginning after December 15, 2015. The Company adopted this guidance during the quarter ended March 31, 2016 . The adoption of this ASU did not result in changes to the consolidated statements of operations, stockholders' equity, or statement of cash flows. In transitioning the application of this guidance, retrospective application to all periods presented in the consolidated financial statements has been performed. In November 2015, the FASB issued ASU No. 2015-17, “Income Taxes (Topic 740): Balance Sheet Classifications of Deferred Taxes,” which aligns the FASB and the IASB standard for financial statement presentation of deferred income taxes. To simplify the presentation of deferred income taxes, this standard requires that deferred tax assets and liabilities be presented as noncurrent on the balance sheet. This ASU is effective for annual periods beginning after December 15, 2016, and interim periods within those annual periods. Early adoption is permitted, including adoption in an interim period. The Company does not expect that this guidance will have a material impact on its consolidated financial statements. In March 2016, the FASB issued ASU No. 2016-06, “Derivatives and Hedging (Topic 815): Contingent Put and Call Options in Debt Instruments.” Topic 815 requires that embedded derivatives be separated from the host contract and accounted for separately as derivatives if certain criteria are met. One of those criteria is that the economic characteristics and risks of the embedded derivatives are not clearly and closely related to the economic characteristics and risks of the host contract (the "clearly and closely related" criterion). The guidance in this ASU intends to resolve the diversity in practice resulting from the application of the existing four-step decision sequence defined in ASC 815-15-25-42 to call (put) options that can accelerate the repayment of principal on a debt instrument if they meet the clearly and closely related criterion by clarifying that an entity is required to perform only the four-step decision sequence. The entity does not have to separately assess whether the event that triggers its ability to exercise the contingent option is itself indexed only to interest rates or credit risk. This ASU is effective for annual periods beginning after December 15, 2017, and interim periods beginning after December 15, 2018. Early adoption is permitted including adoption in an interim period, as long as any adjustment is reflected as of the beginning of the fiscal year that includes the interim period. We are currently evaluating the impact that the adoption of ASU 2016-06 will have on our consolidated financial statements or related disclosures. In March 2016, the FASB issued ASU No. 2016-09, "Stock Compensation (Topic 718): Improvements to Employee Share-Based Payment Accounting" as part of its Simplification Initiative. The guidance simplifies several aspects of the accounting for share-based payment transactions including the income tax consequences, classification of awards as either equity or liabilities, and classification on the statement of cash flows. For public business entities, these amendments are effective for annual periods beginning after December 15, 2016, and interim periods within those annual periods. Early adoption is permitted including adoption in an interim period, as long as any adjustment is reflected as of the beginning of the fiscal year that includes the interim period. We are currently evaluating the impact that the adoption of ASU 2016-09 will have on our consolidated financial statements or related disclosures. </t>
  </si>
  <si>
    <t>Principles of Consolidation and Basis of Presentation (Tables)</t>
  </si>
  <si>
    <t>Schedule of New Accounting Pronouncements</t>
  </si>
  <si>
    <t xml:space="preserve"> In transitioning the application of this guidance, retrospective application to all periods presented in the consolidated financial statements has been performed as follows (in thousands): As reported under previous accounting guidance As reported under ASU 2015-03 Effect of change Balance Sheet December 31, 2015 Assets: Deferred debt costs $ 1,797 $ — $ (1,797 ) Total assets $ 509,857 $ 508,060 $ (1,797 ) Liabilities: Convertible Notes, net of discount 58,609 56,812 (1,797 ) Total liabilities 289,500 287,703 (1,797 ) Total stockholders' equity 220,357 220,357 — Total liabilities and stockholders' equity $ 509,857 $ 508,060 $ (1,797 ) Net effect $ — $ — $ —</t>
  </si>
  <si>
    <t>Consolidation of Variable Interest Entities (Tables)</t>
  </si>
  <si>
    <t>The following table presents the consolidated assets and consolidated liabilities of VIEs for which the Company has concluded that it is the primary beneficiary and which are consolidated in the Company’s financial statements as of March 31, 2016 as well as non-consolidated VIEs for which the Company has determined it is not the primary beneficiary (in thousands): Primary Beneficiary Not Primary Beneficiary Consolidated VIEs Non-consolidated VIEs Assets Liabilities Total Assets Maximum Exposure To Loss March 31, 2016 $ 492,054 $ 240,407 $ 2,384 $ 2,384 December 31, 2015 $ 475,597 $ 225,208 $ 2,384 $ 2,384</t>
  </si>
  <si>
    <t>Earnings Per Share (Tables)</t>
  </si>
  <si>
    <t>Reconciliation of Actual Basic and Diluted Earnings Per Share</t>
  </si>
  <si>
    <t>The following table reconciles actual basic and diluted earnings per share for the three months ended March 31, 2016 and 2015 (in thousands except share and per share data). For the Three Months Ended 2016(1) 2015(2) Income (loss) per share: Numerator: Net income (loss) from continuing operations $ (7,445 ) $ (4,165 ) Net income (loss) from discontinued operations (68 ) (157 ) Net income (loss) $ (7,513 ) $ (4,322 ) Basic and diluted income (loss) per common share: Basic and diluted income (loss) from continuing operations $ (0.27 ) $ (0.19 ) Basic and diluted income (loss) from discontinued operations — (0.01 ) Basic and diluted income (loss) per share available to common shareholders $ (0.27 ) $ (0.20 ) Denominator: Basic and diluted 27,481,249 21,361,930 (1) The computation of diluted EPS does not include 41,259 shares of restricted stock, 763,594 options, 6,240,521 warrants, up to 10,738,165 shares of underlying common stock issuable upon conversion of the Convertible Notes and 319,500 target performance shares, as the effect of their inclusion would have been anti-dilutive. (2) The computation of diluted EPS did not include 41,060 shares of restricted stock, 794,617 options, 6,240,521 warrants, up to 10,464,491 shares of underlying common stock issuable upon conversion of the Convertible Notes and 323,500 target performance shares, as the effect of their inclusion would have been anti-dilutive.</t>
  </si>
  <si>
    <t>Stock-based Compensation (Tables)</t>
  </si>
  <si>
    <t>Common Stock Option Activity</t>
  </si>
  <si>
    <t>The following table presents the activity of the Company’s outstanding stock options of common stock for the three months ended March 31, 2016 : Common Stock Options Number of Shares Weighted Average Price per Share Weighted Average Remaining Contractual Term Aggregate Intrinsic Value Options outstanding, January 1, 2016 774,394 $ 8.50 3.47 $ — Options granted — Options exercised — Options forfeited (10,800 ) $ 7.22 — Options expired — Options outstanding, March 31, 2016 763,594 $ 8.52 3.22 $ — Exercisable at March 31, 2016 763,594 $ 8.52 3.22 Unvested at March 31, 2016 — — — $ —</t>
  </si>
  <si>
    <t>Activity of Unvested Shares of Restricted Stock</t>
  </si>
  <si>
    <t>The following table presents the activity of the Company’s unvested shares of restricted stock for the three months ended March 31, 2016 : Common Unvested Shares Number of Shares Outstanding January 1, 2016 41,259 Granted — Vested — Forfeited — Outstanding March 31, 2016 41,259</t>
  </si>
  <si>
    <t>Activity of Performance Share Awards</t>
  </si>
  <si>
    <t>The following table presents the activity of the Company’s performance share awards for the three months ended March 31, 2016 : Performance Shares Number of Shares Outstanding January 1, 2016 319,500 Awarded — Vested — Forfeited — Outstanding March 31, 2016 319,500</t>
  </si>
  <si>
    <t>Discontinued Operations (Tables)</t>
  </si>
  <si>
    <t>Operating Results of Discontinued Structured Settlement Business</t>
  </si>
  <si>
    <t>Operating results related to the Company’s discontinued structured settlement business are as follows: Three Months Ended 2016 2015 Total income (loss) $ 3 $ 35 Total expenses (71 ) (291 ) Income (loss) before income taxes (68 ) (256 ) Income tax benefit — (99 ) Net income (loss) from discontinued operations, net of income taxes $ (68 ) $ (157 )</t>
  </si>
  <si>
    <t>Life Settlements (Life Insurance Policies) (Tables)</t>
  </si>
  <si>
    <t>Life Settlements</t>
  </si>
  <si>
    <t>The following table describes the Company’s life settlements as of March 31, 2016 (dollars in thousands): Remaining Life Expectancy (In Years) Number of Life Settlement Contracts Estimated Fair Value Face Value 0 - 1 — $ — $ — 1 - 2 14 38,073 55,131 2 - 3 15 45,143 81,150 3 - 4 17 19,996 50,054 4 - 5 37 50,102 150,259 Thereafter 543 322,046 2,633,076 Total 626 $ 475,360 $ 2,969,670 The weighted average life expectancy calculated based on death benefit of insureds in the policies owned by the Company at December 31, 2015 was 9.9 years. The following table describes the Company’s life settlements as of December 31, 2015 (dollars in thousands): Remaining Life Expectancy (In Years)* Number of Life Settlement Contracts Estimated Fair Value Face Value 0-1 — $ — $ — 1-2 12 28,873 42,988 2-3 17 47,272 84,497 3-4 18 24,450 58,154 4-5 31 42,304 124,720 Thereafter 554 319,026 2,668,993 Total 632 $ 461,925 $ 2,979,352 *Based on remaining life expectancy at March 31, 2016 derived from reports of third party life expectancy providers, and does not indicate the timing of expected death benefits. See Note 14, "Fair Value Measurements—Life Settlements."</t>
  </si>
  <si>
    <t>Estimated Premiums To Be Paid</t>
  </si>
  <si>
    <t>Estimated premiums to be paid for each of the five succeeding fiscal years and thereafter to keep the life insurance policies in force as of March 31, 2016 , are as follows (in thousands): Remainder of 2016 $ 53,021 2017 77,624 2018 80,289 2019 87,191 2020 91,066 Thereafter 1,036,945 $ 1,426,136</t>
  </si>
  <si>
    <t>Fair Value Measurements (Tables)</t>
  </si>
  <si>
    <t>Fair Value, Assets and Liabilities Measured on Recurring and Nonrecurring Basis [Line Items]</t>
  </si>
  <si>
    <t>Assets And Liabilities Measured at Fair Value on Recurring Basis</t>
  </si>
  <si>
    <t>The balances of the Company’s assets measured at fair value on a recurring basis as of March 31, 2016 , are as follows (in thousands): Level 1 Level 2 Level 3 Total Fair Value Assets: Life settlements $ — $ — $ 475,360 $ 475,360 $ — $ — $ 475,360 $ 475,360 The balances of the Company’s liabilities measured at fair value on a recurring basis as of March 31, 2016 are as follows (in thousands): Level 1 Level 2 Level 3 Total Fair Value Liabilities: White Eagle Revolving Credit Facility $ — $ — $ 182,311 $ 182,311 Red Falcon Revolving Credit Facility — — 57,660 57,660 $ — $ — $ 239,971 $ 239,971 The balances of the Company’s assets measured at fair value on a recurring basis as of December 31, 2015 , are as follows (in thousands): Level 1 Level 2 Level 3 Total Fair Value Assets: Life settlements $ — $ — $ 461,925 $ 461,925 $ — $ — $ 461,925 $ 461,925 The balances of the Company’s liabilities measured at fair value on a recurring basis as of December 31, 2015 , are as follows (in thousands): Level 1 Level 2 Level 3 Total Fair Value Liabilities: White Eagle Revolving Credit Facility $ — $ — $ 169,131 $ 169,131 Red Falcon Revolving Credit Facility $ 55,658 $ 55,658 $ — $ — $ 224,789 $ 224,789</t>
  </si>
  <si>
    <t>Quantitative Information about Level 3 Fair Value Measurements</t>
  </si>
  <si>
    <t>The Company categorizes its investment in life settlement portfolio in two classes, non-premium financed and premium financed. In considering the categories, historically, it has generally believed that market participants would require a lower risk premium for policies that were non-premium financed, while a higher risk premium would be required for policies that were premium financed; the Company believes that this risk premium has been declining. ($ in thousands) Quantitative Information about Level 3 Fair Value Measurements Fair Value Aggregate Valuation Technique Unobservable Input (s) Range (Weighted Average) Non-premium financed $ 96,867 $ 334,280 Discounted cash flow Discount rate 15.00% - 21.00% Life expectancy evaluation (6.3 years) Premium financed $ 378,493 $ 2,635,390 Discounted cash flow Discount rate 16.00% - 24.25% Life expectancy evaluation (10.1 years) Life settlements $ 475,360 $ 2,969,670 Discounted cash flow Discount rate 16.92% Life expectancy evaluation (9.7 years) White Eagle Revolving Credit Facility $ 182,311 $2,184,353 Discounted cash flow Discount rate 19.98% Life expectancy evaluation (9.6 years) Red Falcon Revolving Credit Facility $ 57,660 $596,621 Discounted cash flow Discount Rate 11.13% Life expectancy evaluation (9.2 years)</t>
  </si>
  <si>
    <t>Changes in Estimated Fair Value, If All of Insured Lives in Company's Life Settlement Portfolio Live Six Months Shorter or Longer Than Life Expectancies Provided by Third Parties</t>
  </si>
  <si>
    <t>If all of the insured lives in the Company’s life settlement portfolio live six months shorter or longer than the life expectancies provided by these third parties, the change in estimated fair value would be as follows (dollars in thousands): Life Expectancy Months Adjustment Value Change in Value +6 $ 400,452 $ (74,908 ) - $ 475,360 — -6 $ 555,769 $ 80,409</t>
  </si>
  <si>
    <t>Life Insurance Issuer concentrations</t>
  </si>
  <si>
    <t>The following table provides information about the life insurance issuer concentrations that exceed 10% of total death benefit and 10% of total fair value of the Company’s life settlements as of March 31, 2016 : Carrier Percentage of Total Fair Value Percentage of Total Death Benefit Moody's Rating S&amp;P Rating Transamerica Life Insurance Company 19.5 % 20.6 % A1 AA- Lincoln National Life Insurance Company 22.7 % 19.6 % A1 AA-</t>
  </si>
  <si>
    <t>Changes in Fair Value for All Assets Using Material Level of Unobservable (Level 3) Inputs</t>
  </si>
  <si>
    <t>The following table provides a roll-forward in the changes in fair value for three months ended March 31, 2015 , for all assets for which the Company determines fair value using a material level of unobservable (Level 3) inputs, which consist solely of life settlements (in thousands): Life Settlements: Balance, January 1, 2015 $ 388,886 Purchase of policies 25,411 Change in fair value 12,912 Matured/sold policies (13,188 ) Premiums paid 15,529 Transfers into level 3 — Transfer out of level 3 — Balance, March 31, 2015 $ 429,550 Changes in fair value included in earnings for the period relating to assets held at March 31, 2015 $ 1,219 The following table provides a roll-forward in the changes in fair value for three months ended March 31, 2016 , for all assets for which the Company determines fair value using a material level of unobservable (Level 3) inputs, which consists solely of life settlements (in thousands): Life Settlements: Balance, January 1, 2016 $ 461,925 Purchase of policies — Retained death benefits acquisitions 1,374 Change in fair value 8,388 Matured/lapsed/sold policies (12,980 ) Premiums paid 16,653 Transfers into level 3 — Transfer out of level 3 — Balance, March 31, 2016 $ 475,360 Changes in fair value included in earnings for the period relating to assets held at March 31, 2016 $ 103</t>
  </si>
  <si>
    <t>Changes in Fair Value for All Liabilities Using Material Level of Unobservable (Level 3) Inputs</t>
  </si>
  <si>
    <t>The following table provides a roll-forward in the changes in fair value for three months ended March 31, 2016 , for the White Eagle Revolving Credit Facility for which the Company determines fair value using a material level of unobservable (Level 3) inputs (in thousands): White Eagle Revolving Credit Facility: Balance, January 1, 2016 $ 169,131 Draws under the White Eagle Revolving Credit Facility 12,595 Payments on White Eagle Revolving Credit Facility (2,509 ) Unrealized change in fair value 3,094 Transfers into level 3 — Transfer out of level 3 — Balance, March 31, 2016 $ 182,311 Changes in fair value included in earnings for period relating to liabilities held at March 31, 2016 $ 3,094 The following table provides a roll-forward in the changes in fair value for three months ended March 31, 2016 , for the Red Falcon Revolving Credit Facility for which the Company determines fair value using a material level of unobservable (Level 3) inputs (in thousands): Red Falcon Revolving Credit Facility: Balance, January 1, 2016 $ 55,658 Draws under the Red Falcon Revolving Credit Facility 5,086 Payments on Red Falcon Revolving Credit Facility (4,086 ) Unrealized change in fair value 1,002 Transfers into level 3 — Transfer out of level 3 — Balance, March 31, 2016 $ 57,660 Changes in fair value included in earnings for period relating to liabilities held at March 31, 2016 $ 1,002 The following tables provide a roll-forward in the changes in fair value for the three months ended March 31, 2015 , for the White Eagle Revolving Credit Facility for which the Company determines fair value using a material level of unobservable (Level 3) inputs (in thousands): White Eagle Revolving Credit Facility: Balance, January 1, 2015 $ 145,831 Draws under the White Eagle Revolving Credit Facility 11,562 Payments on White Eagle Revolving Credit Facility (9,034 ) Unrealized change in fair value 4,139 Transfers into level 3 — Transfer out of level 3 — Balance, March 31, 2015 $ 152,498 Changes in fair value included in earnings for the period relating to liabilities held at March 31, 2015 $ 4,139</t>
  </si>
  <si>
    <t>Market Approach Valuation Technique</t>
  </si>
  <si>
    <t>Market Interest Rate Sensitivity Analysis</t>
  </si>
  <si>
    <t>Market interest rate sensitivity analysis Weighted Average Rate Calculated Based on Death Benefit Rate Adjustment Value Change in Value 16.42% -0.50% $ 487,116 $ 11,756 16.92% — $ 475,360 $ — 17.42% +0.50% $ 464,107 $ (11,253 )</t>
  </si>
  <si>
    <t>Market Approach Valuation Technique | Revolving Credit Facility</t>
  </si>
  <si>
    <t>If all of the insured lives in the life settlement portfolio pledged under the White Eagle Revolving Credit Facility live six months shorter or longer than the life expectancies used to calculate the estimated fair value of the White Eagle Revolving Credit Facility debt, the change in estimated fair value would be as follows (dollars in thousands): Life Expectancy Months Adjustment Fair Value of White Eagle Revolving Credit Facility Change in Value +6 $ 153,975 $ (28,336 ) $ 182,311 — -6 $ 212,866 $ 30,555</t>
  </si>
  <si>
    <t>The extent to which the fair value of the White Eagle Revolving Credit Facility could vary in the near term has been quantified by evaluating the effect of changes in the weighted average discount. If the weighted average discount rate were increased or decreased by 1/2 of 1% and the other assumptions used to estimate fair value remained the same, the change in estimated fair value of the White Eagle Revolving Credit Facility as of March 31, 2016 would be as follows (dollars in thousands): Discount Rate Rate Adjustment Fair Value of White Eagle Revolving Credit Facility Change in Value 19.48% -0.50 % $ 186,208 $ 3,897 19.98% — $ 182,311 $ — 20.48% +0.50 % $ 178,556 $ (3,755 )</t>
  </si>
  <si>
    <t>Red Falcon Trust</t>
  </si>
  <si>
    <t>If all of the insured lives in the life settlement portfolio pledged under the Red Falcon Credit Facility live six months shorter or longer than the life expectancies used to calculate the estimated fair value of the Red Falcon Revolving Credit Facility, the change in estimated fair value would be as follows (dollars in thousands): Life Expectancy Months Adjustment Fair Value of Red Falcon Revolving Credit Facility Change in Value +6 $ 55,551 $ (2,109 ) $ 57,660 — -6 $ 59,190 $ 1,530</t>
  </si>
  <si>
    <t>Red Falcon Trust | Market Approach Valuation Technique</t>
  </si>
  <si>
    <t>The extent to which the fair value of the Red Falcon Revolving Credit Facility could vary in the near term has been quantified by evaluating the effect of changes in the weighted average discount. If the weighted average discount rate were increased or decreased by 1/2 of 1% and the other assumptions used to estimate fair value remained the same, the change in estimated fair value of the Red Falcon Revolving Credit Facility as of March 31, 2016 would be as follows (dollars in thousands): Discount Rate Rate Adjustment Fair Value of Red Falcon Revolving Credit Facility Change in Value 10.63% -0.50 % $ 58,421 $ 761 11.13% — $ 57,660 $ — 11.63% +0.50 % $ 56,918 $ (742 )</t>
  </si>
  <si>
    <t>Description of Business - Additional Information (Detail)</t>
  </si>
  <si>
    <t>Mar. 31, 2016USD ($)Contractpolicy</t>
  </si>
  <si>
    <t>Dec. 31, 2015USD ($)Contract</t>
  </si>
  <si>
    <t>Nov. 09, 2015USD ($)</t>
  </si>
  <si>
    <t>Jul. 16, 2015USD ($)Contract</t>
  </si>
  <si>
    <t>Apr. 29, 2013USD ($)</t>
  </si>
  <si>
    <t>Organization and Nature of Operations [Line Items]</t>
  </si>
  <si>
    <t>Number of policies owned (contracts) | Contract</t>
  </si>
  <si>
    <t>Life insurance estimated fair value</t>
  </si>
  <si>
    <t>Life insurance policies with aggregate death benefit</t>
  </si>
  <si>
    <t>Securities Pledged as Collateral | 12.875% Senior Secured Notes Due 2017</t>
  </si>
  <si>
    <t>Revolving Credit Facility | Securities Not Pledged as Collateral</t>
  </si>
  <si>
    <t>Number of policies owned (contracts) | policy</t>
  </si>
  <si>
    <t>Revolving Credit facility, current borrowing capacity</t>
  </si>
  <si>
    <t>White Eagle | Revolving Credit Facility | Securities Pledged as Collateral</t>
  </si>
  <si>
    <t>Principles of Consolidation and Basis of Presentation - Additional Information (Detail) $ in Thousands</t>
  </si>
  <si>
    <t>Oct. 25, 2013USD ($)</t>
  </si>
  <si>
    <t>Mar. 31, 2016USD ($)Contract</t>
  </si>
  <si>
    <t>Jul. 16, 2015Contract</t>
  </si>
  <si>
    <t>Feb. 28, 2014USD ($)</t>
  </si>
  <si>
    <t>Sale of structured settlement business</t>
  </si>
  <si>
    <t>Debt instrument issued</t>
  </si>
  <si>
    <t>Stated interest rate</t>
  </si>
  <si>
    <t>8.50%</t>
  </si>
  <si>
    <t>Principles of Consolidation and Basis of Presentation - Change in Accounting Policy (Details) - USD ($) $ in Thousands</t>
  </si>
  <si>
    <t>New Accounting Pronouncements or Change in Accounting Principle [Line Items]</t>
  </si>
  <si>
    <t>Total stockholders' equity</t>
  </si>
  <si>
    <t>Total liabilities and stockholders' equity</t>
  </si>
  <si>
    <t>As reported under previous accounting guidance</t>
  </si>
  <si>
    <t>Deferred debt costs</t>
  </si>
  <si>
    <t>Convertible Notes, net of discount</t>
  </si>
  <si>
    <t>Net effect</t>
  </si>
  <si>
    <t>Effect of change</t>
  </si>
  <si>
    <t>As reported under ASU 2015-03</t>
  </si>
  <si>
    <t>Consolidation of Variable Interest Entities (Detail) - USD ($) $ in Thousands</t>
  </si>
  <si>
    <t>Variable Interest Entity [Line Items]</t>
  </si>
  <si>
    <t>Primary Beneficiary Consolidated VIEs, assets</t>
  </si>
  <si>
    <t>Primary Beneficiary Consolidated VIEs, liabilities</t>
  </si>
  <si>
    <t>Not Primary Beneficiary Variable Interest Entity</t>
  </si>
  <si>
    <t>Variable Interest Entity, Nonconsolidated, Carrying Amount, Assets</t>
  </si>
  <si>
    <t>Not Primary Beneficiary Non-consolidated VIEs, Maximum Exposure to Loss</t>
  </si>
  <si>
    <t>Consolidation of Variable Interest Entities - Additional Information (Detail) $ in Thousands</t>
  </si>
  <si>
    <t>Red Falcon | Revolving Credit Facility | Securities Pledged as Collateral</t>
  </si>
  <si>
    <t>Earnings Per Share - Additional Information (Detail) - shares</t>
  </si>
  <si>
    <t>Treasury stock (shares)</t>
  </si>
  <si>
    <t>Earnings Per Share - Reconciliation (Detail) - USD ($) $ / shares in Units, $ in Thousands</t>
  </si>
  <si>
    <t>Numerator:</t>
  </si>
  <si>
    <t>Basic and diluted income (loss) per common share:</t>
  </si>
  <si>
    <t>Basic and diluted income (loss) from continuing operations (usd per share)</t>
  </si>
  <si>
    <t>Basic and diluted loss from discontinued operations (usd per share)</t>
  </si>
  <si>
    <t>Denominator:</t>
  </si>
  <si>
    <t>Earnings Per Share - Reconciliation Additional Information (Detail) - shares</t>
  </si>
  <si>
    <t>Antidilutive Securities Excluded from Computation of Earnings Per Share [Line Items]</t>
  </si>
  <si>
    <t>Antidilutive securities excluded from computation of diluted earnings per share (shares)</t>
  </si>
  <si>
    <t>Restricted Stock</t>
  </si>
  <si>
    <t>Stock Option</t>
  </si>
  <si>
    <t>Warrant</t>
  </si>
  <si>
    <t>Convertible Debt Securities | Maximum</t>
  </si>
  <si>
    <t>Performance Shares</t>
  </si>
  <si>
    <t>Stock-based Compensation - Additional Information (Detail)</t>
  </si>
  <si>
    <t>Feb. 11, 2011shareholder$ / sharesshares</t>
  </si>
  <si>
    <t>Apr. 30, 2014shares</t>
  </si>
  <si>
    <t>Mar. 31, 2016USD ($)$ / sharesshares</t>
  </si>
  <si>
    <t>Mar. 31, 2015USD ($)shares</t>
  </si>
  <si>
    <t>Dec. 31, 2015$ / sharesshares</t>
  </si>
  <si>
    <t>Dec. 31, 2014USD ($)shares</t>
  </si>
  <si>
    <t>May. 28, 2015shares</t>
  </si>
  <si>
    <t>Share-based Compensation Arrangement by Share-based Payment Award [Line Items]</t>
  </si>
  <si>
    <t>Options granted (shares)</t>
  </si>
  <si>
    <t>Options granted strike price (usd per share) | $ / shares</t>
  </si>
  <si>
    <t>Stock-based compensation expense | $</t>
  </si>
  <si>
    <t>Options outstanding and unexercised (shares)</t>
  </si>
  <si>
    <t>Options outstanding and unexercised, weighted average price (usd per share) | $ / shares</t>
  </si>
  <si>
    <t>Remaining unamortized amounts | $</t>
  </si>
  <si>
    <t>Expected issuance of warrants for shares</t>
  </si>
  <si>
    <t>Exercise price of warrants | $ / shares</t>
  </si>
  <si>
    <t>Estimated fair value ff warrants | $</t>
  </si>
  <si>
    <t>Common stock warrants term</t>
  </si>
  <si>
    <t>5 years</t>
  </si>
  <si>
    <t>Including Overallotment Option</t>
  </si>
  <si>
    <t>Warrant expiration period</t>
  </si>
  <si>
    <t>7 years</t>
  </si>
  <si>
    <t>Warrants outstanding (shares)</t>
  </si>
  <si>
    <t>Minimum</t>
  </si>
  <si>
    <t>Average daily trading closing price | $ / shares</t>
  </si>
  <si>
    <t>Average daily trading closing price, period</t>
  </si>
  <si>
    <t>45 days</t>
  </si>
  <si>
    <t>Maximum | Including Overallotment Option</t>
  </si>
  <si>
    <t>Class of Warrant or Right, Issued in Period, Number of Shareholders | shareholder</t>
  </si>
  <si>
    <t>Stock Option | Omnibus Plan</t>
  </si>
  <si>
    <t>Shares of common stock reserved for future grant</t>
  </si>
  <si>
    <t>Stock granted (shares)</t>
  </si>
  <si>
    <t>Forfeited (shares)</t>
  </si>
  <si>
    <t>Stock vested (shares)</t>
  </si>
  <si>
    <t>Restricted stock, aggregate intrinsic value | $</t>
  </si>
  <si>
    <t>Restricted Stock | Omnibus Plan</t>
  </si>
  <si>
    <t>Fair value of stock granted | $</t>
  </si>
  <si>
    <t>Stock vesting period</t>
  </si>
  <si>
    <t>1 year</t>
  </si>
  <si>
    <t>Restricted stock, weighted average remaining life</t>
  </si>
  <si>
    <t>2 months 12 days</t>
  </si>
  <si>
    <t>Restricted Stock | Omnibus Plan | Restricted Stock Two</t>
  </si>
  <si>
    <t>Restricted Stock | Omnibus Plan | Directors</t>
  </si>
  <si>
    <t>Stock Options | Omnibus Plan</t>
  </si>
  <si>
    <t>Performance Shares | Omnibus Plan</t>
  </si>
  <si>
    <t>Stock granted, subject to shareholders' approval of an amended and restated of plan</t>
  </si>
  <si>
    <t>Allocated share-based compensation expense | $</t>
  </si>
  <si>
    <t>Performance Shares | Omnibus Plan | Minimum</t>
  </si>
  <si>
    <t>Actual shares to be issued</t>
  </si>
  <si>
    <t>0.00%</t>
  </si>
  <si>
    <t>Performance Shares | Omnibus Plan | Maximum</t>
  </si>
  <si>
    <t>150.00%</t>
  </si>
  <si>
    <t>USAO Investigation</t>
  </si>
  <si>
    <t>Litigation settlement, shares to escrow (shares)</t>
  </si>
  <si>
    <t>USAO Investigation | Minimum</t>
  </si>
  <si>
    <t>Common Stock | Restricted Stock | Omnibus Plan</t>
  </si>
  <si>
    <t>Stock-based Compensation - Common Stock Options Activity (Detail) - USD ($)</t>
  </si>
  <si>
    <t>12 Months Ended</t>
  </si>
  <si>
    <t>Dec. 31, 2014</t>
  </si>
  <si>
    <t>Number of Shares</t>
  </si>
  <si>
    <t>Options outstanding, Beginning Balance (shares)</t>
  </si>
  <si>
    <t>Options exercised (shares)</t>
  </si>
  <si>
    <t>Options forfeited (shares)</t>
  </si>
  <si>
    <t>Options expired (shares)</t>
  </si>
  <si>
    <t>Exercisable at end of period (shares)</t>
  </si>
  <si>
    <t>Unvested at end of period (shares)</t>
  </si>
  <si>
    <t>Weighted Average Price per Share</t>
  </si>
  <si>
    <t>Options outstanding, Beginning Balance (usd per share)</t>
  </si>
  <si>
    <t>Options granted (usd per share)</t>
  </si>
  <si>
    <t>Options exercised (usd per share)</t>
  </si>
  <si>
    <t>Options forfeited (usd per share)</t>
  </si>
  <si>
    <t>Options expired (usd per share)</t>
  </si>
  <si>
    <t>Options outstanding, Ending Balance (usd per share)</t>
  </si>
  <si>
    <t>Exercisable at end of period (usd per share)</t>
  </si>
  <si>
    <t>Unvested at end of period (usd per share)</t>
  </si>
  <si>
    <t>Weighted Average Remaining Contractual Term</t>
  </si>
  <si>
    <t>3 years 2 months 19 days</t>
  </si>
  <si>
    <t>3 years 5 months 19 days</t>
  </si>
  <si>
    <t>0 years</t>
  </si>
  <si>
    <t>Aggregate Intrinsic Value</t>
  </si>
  <si>
    <t>Options outstanding, Beginning Balance</t>
  </si>
  <si>
    <t>Options granted</t>
  </si>
  <si>
    <t>Options exercised</t>
  </si>
  <si>
    <t>Options forfeited</t>
  </si>
  <si>
    <t>Options expired</t>
  </si>
  <si>
    <t>Options outstanding, Ending Balance</t>
  </si>
  <si>
    <t>Exercisable at end of period</t>
  </si>
  <si>
    <t>Unvested at end of period</t>
  </si>
  <si>
    <t>Stock-based Compensation - Activity of Unvested Shares of Restricted Stock (Detail) - Restricted Stock</t>
  </si>
  <si>
    <t>Mar. 31, 2016shares</t>
  </si>
  <si>
    <t>Share-based Compensation Arrangement by Share-based Payment Award, Equity Instruments Other than Options, Nonvested, Number of Shares [Roll Forward]</t>
  </si>
  <si>
    <t>Common Unvested Shares outstanding, Beginning Balance (shares)</t>
  </si>
  <si>
    <t>Granted (shares)</t>
  </si>
  <si>
    <t>Vested (shares)</t>
  </si>
  <si>
    <t>Common Unvested Shares outstanding, Ending Balance (shares)</t>
  </si>
  <si>
    <t>Stock-based Compensation - Activity of Performance Share Awards (Detail) - Performance Shares</t>
  </si>
  <si>
    <t>Awarded (shares)</t>
  </si>
  <si>
    <t>Discontinued Operations - Additional Information (Detail) $ in Millions</t>
  </si>
  <si>
    <t>Structured settlements</t>
  </si>
  <si>
    <t>Income Statement, Balance Sheet and Additional Disclosures by Disposal Groups, Including Discontinued Operations [Line Items]</t>
  </si>
  <si>
    <t>Discontinued Operations - Operating Results of Structured Settlement Business (Detail) - USD ($) $ in Thousands</t>
  </si>
  <si>
    <t>Total income (loss)</t>
  </si>
  <si>
    <t>Income (loss) before income taxes</t>
  </si>
  <si>
    <t>Income tax benefit</t>
  </si>
  <si>
    <t>Life Settlements (Life Insurance Policies) - Additional Information (Detail) $ in Thousands</t>
  </si>
  <si>
    <t>Average life expectancy of insured</t>
  </si>
  <si>
    <t>9 years 8 months 12 days</t>
  </si>
  <si>
    <t>9 years 10 months 24 days</t>
  </si>
  <si>
    <t>Estimated future premium payments</t>
  </si>
  <si>
    <t>Life Settlements (Life Insurance Policies) - Schedule of Life Settlements (Detail) $ in Thousands</t>
  </si>
  <si>
    <t>Number of Life Settlement Contracts</t>
  </si>
  <si>
    <t>0-1 | Contract</t>
  </si>
  <si>
    <t>1-2 | Contract</t>
  </si>
  <si>
    <t>2-3 | Contract</t>
  </si>
  <si>
    <t>3-4 | Contract</t>
  </si>
  <si>
    <t>4-5 | Contract</t>
  </si>
  <si>
    <t>Thereafter | Contract</t>
  </si>
  <si>
    <t>Total | Contract</t>
  </si>
  <si>
    <t>Estimated Fair Value</t>
  </si>
  <si>
    <t>0-1</t>
  </si>
  <si>
    <t>1-2</t>
  </si>
  <si>
    <t>2-3</t>
  </si>
  <si>
    <t>3-4</t>
  </si>
  <si>
    <t>4-5</t>
  </si>
  <si>
    <t>Thereafter</t>
  </si>
  <si>
    <t>Face Value</t>
  </si>
  <si>
    <t>Life Settlements (Life Insurance Policies) - Estimated Premiums to be Paid (Detail) $ in Thousands</t>
  </si>
  <si>
    <t>Mar. 31, 2016USD ($)</t>
  </si>
  <si>
    <t>Remainder of 2016</t>
  </si>
  <si>
    <t>White Eagle Revolving Credit Facility - Additional Information (Detail)</t>
  </si>
  <si>
    <t>Mar. 31, 2015USD ($)</t>
  </si>
  <si>
    <t>Jun. 30, 2015USD ($)</t>
  </si>
  <si>
    <t>Interest expense on the facility</t>
  </si>
  <si>
    <t>Interest expense withheld from borrowings by lender</t>
  </si>
  <si>
    <t>Interest paid</t>
  </si>
  <si>
    <t>Revolving Credit Facility debt, at estimated fair value</t>
  </si>
  <si>
    <t>White Eagle Asset Portfolio, LLC | Revolving Credit Facility</t>
  </si>
  <si>
    <t>Percentage of remaining proceeds</t>
  </si>
  <si>
    <t>50.00%</t>
  </si>
  <si>
    <t>Revolving credit facility effective date</t>
  </si>
  <si>
    <t>Apr. 29,
		2013</t>
  </si>
  <si>
    <t>Revolving credit facility period</t>
  </si>
  <si>
    <t>15 years</t>
  </si>
  <si>
    <t>Annual decrease in borrowing capacity</t>
  </si>
  <si>
    <t>Interest rate increase</t>
  </si>
  <si>
    <t>Line of credit facility, maximum borrowing capacity</t>
  </si>
  <si>
    <t>Line of credit facility, remaining borrowing capacity</t>
  </si>
  <si>
    <t>Covenant terms, net total investment percentage minimum</t>
  </si>
  <si>
    <t>15.00%</t>
  </si>
  <si>
    <t>Preference amount, distributed upon pay down of outstanding indebtedness</t>
  </si>
  <si>
    <t>Collateral pledge percentage for distributions to be altered</t>
  </si>
  <si>
    <t>25.00%</t>
  </si>
  <si>
    <t>Base rate</t>
  </si>
  <si>
    <t>0.50%</t>
  </si>
  <si>
    <t>Debt instrument effective rate</t>
  </si>
  <si>
    <t>6.00%</t>
  </si>
  <si>
    <t>5.50%</t>
  </si>
  <si>
    <t>Credit agreement expiration date</t>
  </si>
  <si>
    <t>Apr. 28,
		2028</t>
  </si>
  <si>
    <t>Revolving Credit Facility debt, outstanding</t>
  </si>
  <si>
    <t>Amount available for distribution</t>
  </si>
  <si>
    <t>White Eagle | Revolving Credit Facility | Maintenance Costs</t>
  </si>
  <si>
    <t>Line of credit borrowing base percentage</t>
  </si>
  <si>
    <t>100.00%</t>
  </si>
  <si>
    <t>White Eagle | Revolving Credit Facility | Accrued and Unpaid Interest</t>
  </si>
  <si>
    <t>White Eagle | Revolving Credit Facility | Other Fees and Expense [Member]</t>
  </si>
  <si>
    <t>White Eagle | Revolving Credit Facility | Policies pledged as collateral as determined by the lenders</t>
  </si>
  <si>
    <t>75.00%</t>
  </si>
  <si>
    <t>White Eagle | Revolving Credit Facility | Policies pledged as collateral excluding certain specified life insurance policies</t>
  </si>
  <si>
    <t>White Eagle | Revolving Credit Facility | Applicable Margin</t>
  </si>
  <si>
    <t>Basis spread on variable rate</t>
  </si>
  <si>
    <t>1.50%</t>
  </si>
  <si>
    <t>4.50%</t>
  </si>
  <si>
    <t>Interest rate floor</t>
  </si>
  <si>
    <t>4.00%</t>
  </si>
  <si>
    <t>White Eagle | Revolving Credit Facility | Federal Funds Rate</t>
  </si>
  <si>
    <t>0.75%</t>
  </si>
  <si>
    <t>White Eagle | White Eagle Asset Portfolio, LLC | Revolving Credit Facility</t>
  </si>
  <si>
    <t>Life insurance issuer concentrations that exceed 10% of total death benefit | White Eagle | Revolving Credit Facility</t>
  </si>
  <si>
    <t>Line of credit, percentage of remaining outstanding balance</t>
  </si>
  <si>
    <t>65.00%</t>
  </si>
  <si>
    <t>Scenario 3 | White Eagle | Revolving Credit Facility</t>
  </si>
  <si>
    <t>35.00%</t>
  </si>
  <si>
    <t>Minimum | White Eagle | Revolving Credit Facility | Securities Pledged as Collateral</t>
  </si>
  <si>
    <t>Minimum | 10% of total fair value of our investments in life settlements | White Eagle | Revolving Credit Facility</t>
  </si>
  <si>
    <t>Line of credit, loan to value ratio</t>
  </si>
  <si>
    <t>Minimum | Life insurance issuer concentrations that exceed 10% of total death benefit | White Eagle | Revolving Credit Facility</t>
  </si>
  <si>
    <t>Maximum | Life insurance issuer concentrations that exceed 10% of total death benefit | White Eagle | Revolving Credit Facility</t>
  </si>
  <si>
    <t>Maximum | Scenario 3 | White Eagle | Revolving Credit Facility</t>
  </si>
  <si>
    <t>Red Falcon RevolvingCredit Facility - Additional Information (Details)</t>
  </si>
  <si>
    <t>Jul. 16,
		2015</t>
  </si>
  <si>
    <t>Line of credit, amortization percentage</t>
  </si>
  <si>
    <t>8.00%</t>
  </si>
  <si>
    <t>Effective interest rate</t>
  </si>
  <si>
    <t>Yield maintenance provision.</t>
  </si>
  <si>
    <t>5.00%</t>
  </si>
  <si>
    <t>Red Falcon Trust | Revolving Credit Facility | Applicable Margin</t>
  </si>
  <si>
    <t>Red Falcon Trust | Revolving Credit Facility | Floor Rate</t>
  </si>
  <si>
    <t>1.00%</t>
  </si>
  <si>
    <t>Red Falcon Trust | Revolving Credit Facility | Federal Funds Rate</t>
  </si>
  <si>
    <t>Red Falcon Trust | Maintenance Costs | Revolving Credit Facility</t>
  </si>
  <si>
    <t>Red Falcon Trust | Policies pledged as collateral as determined by the lenders | Revolving Credit Facility</t>
  </si>
  <si>
    <t>60.00%</t>
  </si>
  <si>
    <t>Red Falcon Trust | Policies pledged as collateral excluding certain specified life insurance policies | Revolving Credit Facility</t>
  </si>
  <si>
    <t>45.00%</t>
  </si>
  <si>
    <t>Life insurance issuer concentrations that exceed 10% of total death benefit | Red Falcon Trust | Revolving Credit Facility</t>
  </si>
  <si>
    <t>Scenario 3 | Red Falcon Trust | Revolving Credit Facility</t>
  </si>
  <si>
    <t>Minimum | 10% of total fair value of our investments in life settlements | Red Falcon Trust | Revolving Credit Facility</t>
  </si>
  <si>
    <t>Minimum | Life insurance issuer concentrations that exceed 10% of total death benefit | Red Falcon Trust | Revolving Credit Facility</t>
  </si>
  <si>
    <t>Maximum | Life insurance issuer concentrations that exceed 10% of total death benefit | Red Falcon Trust | Revolving Credit Facility</t>
  </si>
  <si>
    <t>Maximum | Scenario 3 | Red Falcon Trust | Revolving Credit Facility</t>
  </si>
  <si>
    <t>Red Falcon | Securities Pledged as Collateral | Revolving Credit Facility</t>
  </si>
  <si>
    <t>Debt instrument term</t>
  </si>
  <si>
    <t>12.875% Senior Secured Notes Due 2017 | Securities Pledged as Collateral | Indaba Capital Management Lp</t>
  </si>
  <si>
    <t>12.875%</t>
  </si>
  <si>
    <t>8.50% Senior Unsecured Convertible Notes - Additional Information (Detail) $ / shares in Units, $ in Thousands</t>
  </si>
  <si>
    <t>Feb. 21, 2014</t>
  </si>
  <si>
    <t>Jul. 31, 2015USD ($)</t>
  </si>
  <si>
    <t>Feb. 28, 2014USD ($)dDirector$ / shares</t>
  </si>
  <si>
    <t>Jun. 30, 2015$ / sharesshares</t>
  </si>
  <si>
    <t>Common stock issued for rights offering, net of costs | shares</t>
  </si>
  <si>
    <t>Interest</t>
  </si>
  <si>
    <t>Amortizing debt discounts</t>
  </si>
  <si>
    <t>Payments of debt issuance costs</t>
  </si>
  <si>
    <t>Debt instrument, due date</t>
  </si>
  <si>
    <t>Debt instrument, issuance date</t>
  </si>
  <si>
    <t>Feb. 21,
		2014</t>
  </si>
  <si>
    <t>Number of board of directors | Director</t>
  </si>
  <si>
    <t>Debt instrument, maturity date</t>
  </si>
  <si>
    <t>Feb. 15,
		2019</t>
  </si>
  <si>
    <t>Debt instrument, frequency of periodic payment</t>
  </si>
  <si>
    <t xml:space="preserve"> semi-annually in arrears on August 15 and February 15 of each year</t>
  </si>
  <si>
    <t>Debt instrument, convertible, conversion rate</t>
  </si>
  <si>
    <t>Debt instrument, conversion price | $ / shares</t>
  </si>
  <si>
    <t>Debt instrument, redemption start date</t>
  </si>
  <si>
    <t>Feb. 15,
		2017</t>
  </si>
  <si>
    <t>Debt instrument, convertible, minimum percentage of common stock price</t>
  </si>
  <si>
    <t>130.00%</t>
  </si>
  <si>
    <t>Debt instrument, convertible, threshold trading days | d</t>
  </si>
  <si>
    <t>Debt instrument, convertible, threshold consecutive trading days</t>
  </si>
  <si>
    <t>30 days</t>
  </si>
  <si>
    <t>Debt instrument, redemption price, percentage</t>
  </si>
  <si>
    <t>Unamortized debt discount</t>
  </si>
  <si>
    <t>Debt instrument origination cost</t>
  </si>
  <si>
    <t>8.50% Senior Unsecured Convertible Notes Due 2019 | Bulldog Investors Llc</t>
  </si>
  <si>
    <t>Conversion derivative liability | 8.50% Senior Unsecured Convertible Notes Due 2019</t>
  </si>
  <si>
    <t>Interest expense of notes</t>
  </si>
  <si>
    <t>15.00% Senior Secured Notes - Additional Information (Details) - USD ($)</t>
  </si>
  <si>
    <t>Mar. 11, 2016</t>
  </si>
  <si>
    <t>Jul. 31, 2015</t>
  </si>
  <si>
    <t>Mar. 24, 2016</t>
  </si>
  <si>
    <t>Unamortized debt issuance expense</t>
  </si>
  <si>
    <t>Senior Secured Notes | 15.0% Senior Secured Notes</t>
  </si>
  <si>
    <t>Debt issued</t>
  </si>
  <si>
    <t>Change of control redemption, percent</t>
  </si>
  <si>
    <t>107.50%</t>
  </si>
  <si>
    <t>Debt Covenant, percent of equity interests pledged as collateral</t>
  </si>
  <si>
    <t>Maximum | Senior Secured Notes | 15.0% Senior Secured Notes</t>
  </si>
  <si>
    <t>Securities Pledged as Collateral | Senior Secured Notes | 15.0% Senior Secured Notes</t>
  </si>
  <si>
    <t>Board of directors and management | Senior Secured Notes | 15.0% Senior Secured Notes</t>
  </si>
  <si>
    <t>Debt sold in private transaction</t>
  </si>
  <si>
    <t>12.875% Senior Secured Notes - Additional Information (Detail)</t>
  </si>
  <si>
    <t>Jul. 16, 2015USD ($)</t>
  </si>
  <si>
    <t>Jan. 21, 2015USD ($)tranche</t>
  </si>
  <si>
    <t>Nov. 10, 2014USD ($)</t>
  </si>
  <si>
    <t>Dec. 31, 2015Contract</t>
  </si>
  <si>
    <t>Extinguishment of Secured Notes</t>
  </si>
  <si>
    <t>Unused fees of debt</t>
  </si>
  <si>
    <t>12.875% Senior Secured Notes Due 2017</t>
  </si>
  <si>
    <t>Nov. 10,
		2017</t>
  </si>
  <si>
    <t>106.00%</t>
  </si>
  <si>
    <t>12.875% Senior Secured Notes Due 2017 | Indaba Capital Management Lp</t>
  </si>
  <si>
    <t>Debt instrument, face amount</t>
  </si>
  <si>
    <t>Number of tranches | tranche</t>
  </si>
  <si>
    <t>Amount issued per tranche</t>
  </si>
  <si>
    <t>Secured notes issuance price as percentage of face amount</t>
  </si>
  <si>
    <t>96.00%</t>
  </si>
  <si>
    <t>Fair Value Measurements - Additional Information (Detail) $ in Thousands</t>
  </si>
  <si>
    <t>Mar. 31, 2016USD ($)carrierContractpolicy</t>
  </si>
  <si>
    <t>Fair Value, Instruments Classified in Shareholders' Equity Measured on Recurring Basis, Unobservable Input Reconciliation [Line Items]</t>
  </si>
  <si>
    <t>Mortality rate</t>
  </si>
  <si>
    <t>Number of life insurance policies (contracts) | Contract</t>
  </si>
  <si>
    <t>Weighted average discount rate</t>
  </si>
  <si>
    <t>16.92%</t>
  </si>
  <si>
    <t>Discount rates</t>
  </si>
  <si>
    <t>11.13%</t>
  </si>
  <si>
    <t>Noninvestment grade</t>
  </si>
  <si>
    <t>Number of carriers related to non-investment grade policies | carrier</t>
  </si>
  <si>
    <t>Number of life insurance policies (contracts) | policy</t>
  </si>
  <si>
    <t>Additional basis point risk premium</t>
  </si>
  <si>
    <t>3.00%</t>
  </si>
  <si>
    <t>Premium Financed</t>
  </si>
  <si>
    <t>Premium Financed | Minimum</t>
  </si>
  <si>
    <t>16.00%</t>
  </si>
  <si>
    <t>Premium Financed | Maximum</t>
  </si>
  <si>
    <t>24.25%</t>
  </si>
  <si>
    <t>Non Premium Financed</t>
  </si>
  <si>
    <t>Non Premium Financed | Minimum</t>
  </si>
  <si>
    <t>Non Premium Financed | Maximum</t>
  </si>
  <si>
    <t>21.00%</t>
  </si>
  <si>
    <t>Impaired life bearing</t>
  </si>
  <si>
    <t>200.00%</t>
  </si>
  <si>
    <t>Revolving Credit Facility | Red Falcon Trust</t>
  </si>
  <si>
    <t>Revolving Credit Facility | White Eagle Asset Portfolio, LLC</t>
  </si>
  <si>
    <t>White Eagle | Revolving Credit Facility | White Eagle Asset Portfolio, LLC</t>
  </si>
  <si>
    <t>White Eagle | Revolving Credit Facility | Securities Pledged as Collateral | Minimum</t>
  </si>
  <si>
    <t>Fair Value Measurements - Assets And Liabilities Measured at Fair Value on Recurring Basis (Detail) - USD ($) $ in Thousands</t>
  </si>
  <si>
    <t>Life settlements</t>
  </si>
  <si>
    <t>Total Liabilities</t>
  </si>
  <si>
    <t>White Eagle Revolving Credit Facility | Level 1</t>
  </si>
  <si>
    <t>White Eagle Revolving Credit Facility | Level 2</t>
  </si>
  <si>
    <t>White Eagle Revolving Credit Facility | Level 3</t>
  </si>
  <si>
    <t>Red Falcon Revolving Credit Facility | Level 1</t>
  </si>
  <si>
    <t>Red Falcon Revolving Credit Facility | Level 2</t>
  </si>
  <si>
    <t>Red Falcon Revolving Credit Facility | Level 3</t>
  </si>
  <si>
    <t>Fair Value Measurements - Quantitative Information about Level 3 Fair Value Measurements (Detail) - USD ($) $ in Thousands</t>
  </si>
  <si>
    <t>Jun. 30, 2015</t>
  </si>
  <si>
    <t>Fair Value, Liabilities Measured on Recurring Basis, Unobservable Input Reconciliation [Line Items]</t>
  </si>
  <si>
    <t>Revolving Credit Facility debt</t>
  </si>
  <si>
    <t>Minimum | Non Premium Financed</t>
  </si>
  <si>
    <t>Discount Rate</t>
  </si>
  <si>
    <t>Minimum | Premium Financed</t>
  </si>
  <si>
    <t>Maximum | Non Premium Financed</t>
  </si>
  <si>
    <t>Maximum | Premium Financed</t>
  </si>
  <si>
    <t>Level 3 | Life Finance</t>
  </si>
  <si>
    <t>Valuation Technique</t>
  </si>
  <si>
    <t>Discounted cash flow</t>
  </si>
  <si>
    <t>Weighted average life expectancy valuation period</t>
  </si>
  <si>
    <t>Level 3 | Life Finance | Non Premium Financed</t>
  </si>
  <si>
    <t>Discounted cash flow</t>
  </si>
  <si>
    <t>6 years 3 months 18 days</t>
  </si>
  <si>
    <t>Level 3 | Life Finance | Premium Financed</t>
  </si>
  <si>
    <t>10 years 1 month 6 days</t>
  </si>
  <si>
    <t>Level 3 | Minimum | Life Finance | Non Premium Financed</t>
  </si>
  <si>
    <t>Level 3 | Minimum | Life Finance | Premium Financed</t>
  </si>
  <si>
    <t>Level 3 | Maximum | Life Finance | Non Premium Financed</t>
  </si>
  <si>
    <t>Level 3 | Maximum | Life Finance | Premium Financed</t>
  </si>
  <si>
    <t>Red Falcon | Level 3 | Revolving Credit Facility</t>
  </si>
  <si>
    <t>9 years 2 months 12 days</t>
  </si>
  <si>
    <t>White Eagle | Level 3 | Revolving Credit Facility</t>
  </si>
  <si>
    <t>9 years 7 months 6 days</t>
  </si>
  <si>
    <t>19.98%</t>
  </si>
  <si>
    <t>Fair Value Measurements - Changes in Life Expectancy Used to Estimate Fair Value (Detail) - USD ($) $ in Thousands</t>
  </si>
  <si>
    <t>Value</t>
  </si>
  <si>
    <t>Change in Value</t>
  </si>
  <si>
    <t>+6 Life Expectancy Months Adjustment</t>
  </si>
  <si>
    <t>-6 Life Expectancy Months Adjustment</t>
  </si>
  <si>
    <t>Red Falcon Trust | +6 Life Expectancy Months Adjustment</t>
  </si>
  <si>
    <t>Red Falcon Trust | -6 Life Expectancy Months Adjustment</t>
  </si>
  <si>
    <t>Fair Value Measurements - Life Insurance Issuer concentrations (Detail) - Credit Concentration Risk [Member] - Moody's, A1 Rating - Standard &amp; Poor's, AA- Rating</t>
  </si>
  <si>
    <t>Lincoln National Life Insurance Company | 10% of total fair value of our investments in life settlements</t>
  </si>
  <si>
    <t>Concentration Risk [Line Items]</t>
  </si>
  <si>
    <t>Concentrations risk percentage</t>
  </si>
  <si>
    <t>19.50%</t>
  </si>
  <si>
    <t>Lincoln National Life Insurance Company | Life insurance issuer concentrations that exceed 10% of total death benefit</t>
  </si>
  <si>
    <t>20.60%</t>
  </si>
  <si>
    <t>Transamerica Occidental Life Insurance Company | 10% of total fair value of our investments in life settlements</t>
  </si>
  <si>
    <t>22.70%</t>
  </si>
  <si>
    <t>Transamerica Occidental Life Insurance Company | Life insurance issuer concentrations that exceed 10% of total death benefit</t>
  </si>
  <si>
    <t>19.60%</t>
  </si>
  <si>
    <t>Fair Value Measurements - Changes in Weighted Average Discount Rate Used to Estimate Fair Value (Detail) - USD ($) $ in Thousands</t>
  </si>
  <si>
    <t>Weighted Average Rate</t>
  </si>
  <si>
    <t>.50% Decrease in Discount Rate</t>
  </si>
  <si>
    <t>16.42%</t>
  </si>
  <si>
    <t>.50% Increase in Discount Rate</t>
  </si>
  <si>
    <t>17.42%</t>
  </si>
  <si>
    <t>Fair Value Measurements - Changes in Life Expectancy Used to Estimate Fair Value of Revolving Credit Facility (Detail) - USD ($) $ in Thousands</t>
  </si>
  <si>
    <t>+6 Life Expectancy Months Adjustment | Revolving Credit Facility</t>
  </si>
  <si>
    <t>-6 Life Expectancy Months Adjustment | Revolving Credit Facility</t>
  </si>
  <si>
    <t>Fair Value Measurements - Changes in Weighted Average Discount Rate Used to Estimate Fair Value of Revolving Credit Facility (Detail) - USD ($) $ in Thousands</t>
  </si>
  <si>
    <t>.50% Decrease in Discount Rate | Revolving Credit Facility</t>
  </si>
  <si>
    <t>19.48%</t>
  </si>
  <si>
    <t>.50% Increase in Discount Rate | Revolving Credit Facility</t>
  </si>
  <si>
    <t>20.48%</t>
  </si>
  <si>
    <t>Red Falcon Trust | .50% Decrease in Discount Rate</t>
  </si>
  <si>
    <t>10.63%</t>
  </si>
  <si>
    <t>Red Falcon Trust | .50% Increase in Discount Rate</t>
  </si>
  <si>
    <t>11.63%</t>
  </si>
  <si>
    <t>Fair Value Measurements - Changes in Fair Value for All Assets and Liabilities Using Material Level of Unobservable (Level 3) Inputs (Detail) - USD ($) $ in Thousands</t>
  </si>
  <si>
    <t>Life Finance</t>
  </si>
  <si>
    <t>Fair Value, Assets, Unobservable Input Reconciliation [Roll Forward]</t>
  </si>
  <si>
    <t>Balance, January 1, 2016</t>
  </si>
  <si>
    <t>Purchase of policies</t>
  </si>
  <si>
    <t>Retained death benefits acquisitions</t>
  </si>
  <si>
    <t>Change in fair value</t>
  </si>
  <si>
    <t>Matured/lapsed/sold policies</t>
  </si>
  <si>
    <t>Premiums paid</t>
  </si>
  <si>
    <t>Transfers into level 3</t>
  </si>
  <si>
    <t>Transfer out of level 3</t>
  </si>
  <si>
    <t>Balance, March 31, 2016</t>
  </si>
  <si>
    <t>Changes in fair value included in earnings for the period relating to assets held at March 31, 2016</t>
  </si>
  <si>
    <t>White Eagle Revolving Credit Facility:</t>
  </si>
  <si>
    <t>Draws under the Revolving Credit Facility</t>
  </si>
  <si>
    <t>Payments on Revolving Credit Facility</t>
  </si>
  <si>
    <t>Unrealized change in fair value</t>
  </si>
  <si>
    <t>Changes in fair value included in earnings for period relating to liabilities held at March 31, 2016</t>
  </si>
  <si>
    <t>Commitments and Contingencies - Additional Information (Detail)</t>
  </si>
  <si>
    <t>Jul. 29, 2013USD ($)</t>
  </si>
  <si>
    <t>Apr. 18, 2013Contract</t>
  </si>
  <si>
    <t>Commitments and Contingencies [Line Items]</t>
  </si>
  <si>
    <t>Lease expiration date</t>
  </si>
  <si>
    <t>Sep. 30,
		2020</t>
  </si>
  <si>
    <t>Annual base rent</t>
  </si>
  <si>
    <t>Percentage of annual increase of base rent</t>
  </si>
  <si>
    <t>Rent expense under operating lease</t>
  </si>
  <si>
    <t>Operating leases, remainder of year ended</t>
  </si>
  <si>
    <t>Indemnification expenses</t>
  </si>
  <si>
    <t>Non-prosecution agreement terms</t>
  </si>
  <si>
    <t>3 years</t>
  </si>
  <si>
    <t>Pending Litigation</t>
  </si>
  <si>
    <t>Number of policies | Contract</t>
  </si>
  <si>
    <t>Pending Litigation | Minimum</t>
  </si>
  <si>
    <t>Compensatory damages sought in addition to an award of punitive damages</t>
  </si>
  <si>
    <t>Chief Executive Officer</t>
  </si>
  <si>
    <t>Employment agreement, base salary multiplier</t>
  </si>
  <si>
    <t>300.00%</t>
  </si>
  <si>
    <t>Employment agreement, average of preceding years cash bonus</t>
  </si>
  <si>
    <t>Stockholders' Equity - Additional Information (Detail) - USD ($)</t>
  </si>
  <si>
    <t>Sep. 01, 2015</t>
  </si>
  <si>
    <t>Apr. 30, 2014</t>
  </si>
  <si>
    <t>Mar. 14, 2016</t>
  </si>
  <si>
    <t>May. 28, 2015</t>
  </si>
  <si>
    <t>Stockholders Equity [Line Items]</t>
  </si>
  <si>
    <t>Common stock issued for rights offering, net of costs</t>
  </si>
  <si>
    <t>Shares Issued, price per share (usd per share)</t>
  </si>
  <si>
    <t>Warrants issued (shares)</t>
  </si>
  <si>
    <t>Estimated fair value ff warrants</t>
  </si>
  <si>
    <t>Exercise price of warrants</t>
  </si>
  <si>
    <t>Options outstanding (shares)</t>
  </si>
  <si>
    <t>Share and note repurchase program, authorized amount</t>
  </si>
  <si>
    <t>Stock repurchase program, term of plan</t>
  </si>
  <si>
    <t>2 years</t>
  </si>
  <si>
    <t>Cost of shares acquired</t>
  </si>
  <si>
    <t>Average cost per share (usd per share)</t>
  </si>
  <si>
    <t>Remaining authorized amount</t>
  </si>
  <si>
    <t>Shares remaining outstanding (shares)</t>
  </si>
  <si>
    <t>Average daily trading closing price</t>
  </si>
  <si>
    <t>Common Stock | Maximum</t>
  </si>
  <si>
    <t>Sale of stock, aggregate offering price</t>
  </si>
  <si>
    <t>Stock issuance costs, commission rate</t>
  </si>
  <si>
    <t>Omnibus Plan</t>
  </si>
  <si>
    <t>Securities remaining for future issuance</t>
  </si>
  <si>
    <t>Omnibus Plan | Stock Option</t>
  </si>
  <si>
    <t>Omnibus Plan | Restricted Stock</t>
  </si>
  <si>
    <t>Number of common stock reserved for issuance</t>
  </si>
  <si>
    <t>Omnibus Plan | Performance Shares</t>
  </si>
  <si>
    <t>Stock granted, subject to shareholders' approval of an amendment and restatement</t>
  </si>
  <si>
    <t>Omnibus Plan | Minimum | Performance Shares</t>
  </si>
  <si>
    <t>Omnibus Plan | Maximum | Performance Shares</t>
  </si>
  <si>
    <t>Omnibus Plan | Common Stock | Restricted Stock</t>
  </si>
  <si>
    <t>Income Taxes - Additional Information (Detail)</t>
  </si>
  <si>
    <t>Annual effective tax rate</t>
  </si>
  <si>
    <t>31.80%</t>
  </si>
  <si>
    <t>Subsequent Events (Details) - Subsequent Event - employee</t>
  </si>
  <si>
    <t>May. 05, 2016</t>
  </si>
  <si>
    <t>Subsequent Event [Line Items]</t>
  </si>
  <si>
    <t>Entity number of employees</t>
  </si>
  <si>
    <t>Executive Officer</t>
  </si>
  <si>
    <t>Number of positions eliminated</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944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B13" s="4" t="s">
        <v>22</v>
      </c>
    </row>
    <row r="14" spans="1:3">
      <c r="A14" s="4" t="s">
        <v>23</v>
      </c>
      <c r="C14" s="6" t="n">
        <v>275225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55</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177</v>
      </c>
      <c r="B1" s="2" t="s">
        <v>1</v>
      </c>
    </row>
    <row r="2" spans="1:2">
      <c r="B2" s="2" t="s">
        <v>2</v>
      </c>
    </row>
    <row r="3" spans="1:2">
      <c r="A3" s="4" t="s">
        <v>178</v>
      </c>
    </row>
    <row r="4" spans="1:2">
      <c r="A4" s="3" t="s">
        <v>179</v>
      </c>
    </row>
    <row r="5" spans="1:2">
      <c r="A5" s="4" t="s">
        <v>177</v>
      </c>
      <c r="B5"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181</v>
      </c>
      <c r="B1" s="2" t="s">
        <v>1</v>
      </c>
    </row>
    <row r="2" spans="1:2">
      <c r="B2" s="2" t="s">
        <v>2</v>
      </c>
    </row>
    <row r="3" spans="1:2">
      <c r="A3" s="4" t="s">
        <v>153</v>
      </c>
    </row>
    <row r="4" spans="1:2">
      <c r="A4" s="3" t="s">
        <v>179</v>
      </c>
    </row>
    <row r="5" spans="1:2">
      <c r="A5" s="4" t="s">
        <v>181</v>
      </c>
      <c r="B5"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183</v>
      </c>
      <c r="B1" s="2" t="s">
        <v>1</v>
      </c>
    </row>
    <row r="2" spans="1:2">
      <c r="B2" s="2" t="s">
        <v>2</v>
      </c>
    </row>
    <row r="3" spans="1:2">
      <c r="A3" s="4" t="s">
        <v>56</v>
      </c>
    </row>
    <row r="4" spans="1:2">
      <c r="A4" s="3" t="s">
        <v>179</v>
      </c>
    </row>
    <row r="5" spans="1:2">
      <c r="A5" s="4" t="s">
        <v>184</v>
      </c>
      <c r="B5"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s="1" t="s">
        <v>186</v>
      </c>
      <c r="B1" s="2" t="s">
        <v>1</v>
      </c>
    </row>
    <row r="2" spans="1:2">
      <c r="B2" s="2" t="s">
        <v>2</v>
      </c>
    </row>
    <row r="3" spans="1:2">
      <c r="A3" s="4" t="s">
        <v>59</v>
      </c>
    </row>
    <row r="4" spans="1:2">
      <c r="A4" s="3" t="s">
        <v>179</v>
      </c>
    </row>
    <row r="5" spans="1:2">
      <c r="A5" s="4" t="s">
        <v>184</v>
      </c>
      <c r="B5"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s="1" t="s">
        <v>188</v>
      </c>
      <c r="B1" s="2" t="s">
        <v>1</v>
      </c>
    </row>
    <row r="2" spans="1:2">
      <c r="B2" s="2" t="s">
        <v>2</v>
      </c>
    </row>
    <row r="3" spans="1:2">
      <c r="A3" s="4" t="s">
        <v>188</v>
      </c>
    </row>
    <row r="4" spans="1:2">
      <c r="A4" s="3" t="s">
        <v>179</v>
      </c>
    </row>
    <row r="5" spans="1:2">
      <c r="A5" s="4" t="s">
        <v>184</v>
      </c>
      <c r="B5"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 customWidth="1" max="5" min="5" width="4"/>
  </cols>
  <sheetData>
    <row r="1" spans="1:5">
      <c r="A1" s="1" t="s">
        <v>24</v>
      </c>
      <c r="C1" s="2" t="s">
        <v>2</v>
      </c>
      <c r="D1" s="2" t="s">
        <v>25</v>
      </c>
    </row>
    <row r="2" spans="1:5">
      <c r="A2" s="3" t="s">
        <v>26</v>
      </c>
    </row>
    <row r="3" spans="1:5">
      <c r="A3" s="4" t="s">
        <v>27</v>
      </c>
      <c r="C3" s="7" t="n">
        <v>32450</v>
      </c>
      <c r="D3" s="7" t="n">
        <v>12946</v>
      </c>
      <c r="E3" s="4" t="s">
        <v>28</v>
      </c>
    </row>
    <row r="4" spans="1:5">
      <c r="A4" s="4" t="s">
        <v>29</v>
      </c>
      <c r="C4" s="6" t="n">
        <v>2502</v>
      </c>
      <c r="D4" s="6" t="n">
        <v>2501</v>
      </c>
    </row>
    <row r="5" spans="1:5">
      <c r="A5" s="4" t="s">
        <v>30</v>
      </c>
      <c r="C5" s="6" t="n">
        <v>1687</v>
      </c>
      <c r="D5" s="6" t="n">
        <v>1017</v>
      </c>
      <c r="E5" s="4" t="s">
        <v>28</v>
      </c>
    </row>
    <row r="6" spans="1:5">
      <c r="A6" s="4" t="s">
        <v>31</v>
      </c>
      <c r="C6" s="6" t="n">
        <v>1347</v>
      </c>
      <c r="D6" s="6" t="n">
        <v>1347</v>
      </c>
      <c r="E6" s="4" t="s">
        <v>28</v>
      </c>
    </row>
    <row r="7" spans="1:5">
      <c r="A7" s="4" t="s">
        <v>32</v>
      </c>
      <c r="C7" s="6" t="n">
        <v>31</v>
      </c>
      <c r="D7" s="6" t="n">
        <v>0</v>
      </c>
      <c r="E7" s="4" t="s">
        <v>28</v>
      </c>
    </row>
    <row r="8" spans="1:5">
      <c r="A8" s="4" t="s">
        <v>33</v>
      </c>
      <c r="C8" s="6" t="n">
        <v>14490</v>
      </c>
      <c r="D8" s="6" t="n">
        <v>11946</v>
      </c>
      <c r="E8" s="4" t="s">
        <v>28</v>
      </c>
    </row>
    <row r="9" spans="1:5">
      <c r="A9" s="4" t="s">
        <v>34</v>
      </c>
      <c r="C9" s="6" t="n">
        <v>302</v>
      </c>
      <c r="D9" s="6" t="n">
        <v>322</v>
      </c>
      <c r="E9" s="4" t="s">
        <v>28</v>
      </c>
    </row>
    <row r="10" spans="1:5">
      <c r="A10" s="4" t="s">
        <v>35</v>
      </c>
      <c r="B10" s="4" t="s">
        <v>28</v>
      </c>
      <c r="C10" s="6" t="n">
        <v>2384</v>
      </c>
      <c r="D10" s="6" t="n">
        <v>2384</v>
      </c>
    </row>
    <row r="11" spans="1:5">
      <c r="A11" s="4" t="s">
        <v>36</v>
      </c>
      <c r="C11" s="6" t="n">
        <v>547247</v>
      </c>
      <c r="D11" s="6" t="n">
        <v>508060</v>
      </c>
      <c r="E11" s="4" t="s">
        <v>28</v>
      </c>
    </row>
    <row r="12" spans="1:5">
      <c r="A12" s="3" t="s">
        <v>37</v>
      </c>
    </row>
    <row r="13" spans="1:5">
      <c r="A13" s="4" t="s">
        <v>38</v>
      </c>
      <c r="C13" s="6" t="n">
        <v>4479</v>
      </c>
      <c r="D13" s="6" t="n">
        <v>3051</v>
      </c>
      <c r="E13" s="4" t="s">
        <v>28</v>
      </c>
    </row>
    <row r="14" spans="1:5">
      <c r="A14" s="4" t="s">
        <v>39</v>
      </c>
      <c r="C14" s="6" t="n">
        <v>1732</v>
      </c>
      <c r="D14" s="6" t="n">
        <v>360</v>
      </c>
      <c r="E14" s="4" t="s">
        <v>28</v>
      </c>
    </row>
    <row r="15" spans="1:5">
      <c r="A15" s="4" t="s">
        <v>40</v>
      </c>
      <c r="C15" s="7" t="n">
        <v>334343</v>
      </c>
      <c r="D15" s="7" t="n">
        <v>287703</v>
      </c>
    </row>
    <row r="16" spans="1:5">
      <c r="A16" s="4" t="s">
        <v>41</v>
      </c>
      <c r="C16" s="4" t="s">
        <v>42</v>
      </c>
      <c r="D16" s="4" t="s">
        <v>42</v>
      </c>
      <c r="E16" s="4" t="s">
        <v>28</v>
      </c>
    </row>
    <row r="17" spans="1:5">
      <c r="A17" s="3" t="s">
        <v>43</v>
      </c>
    </row>
    <row r="18" spans="1:5">
      <c r="A18" s="4" t="s">
        <v>44</v>
      </c>
      <c r="C18" s="7" t="n">
        <v>281</v>
      </c>
      <c r="D18" s="7" t="n">
        <v>281</v>
      </c>
      <c r="E18" s="4" t="s">
        <v>28</v>
      </c>
    </row>
    <row r="19" spans="1:5">
      <c r="A19" s="4" t="s">
        <v>45</v>
      </c>
      <c r="C19" s="6" t="n">
        <v>0</v>
      </c>
      <c r="D19" s="6" t="n">
        <v>0</v>
      </c>
      <c r="E19" s="4" t="s">
        <v>28</v>
      </c>
    </row>
    <row r="20" spans="1:5">
      <c r="A20" s="4" t="s">
        <v>46</v>
      </c>
      <c r="C20" s="6" t="n">
        <v>-2534</v>
      </c>
      <c r="D20" s="6" t="n">
        <v>-2534</v>
      </c>
      <c r="E20" s="4" t="s">
        <v>28</v>
      </c>
    </row>
    <row r="21" spans="1:5">
      <c r="A21" s="4" t="s">
        <v>47</v>
      </c>
      <c r="C21" s="6" t="n">
        <v>305510</v>
      </c>
      <c r="D21" s="6" t="n">
        <v>305450</v>
      </c>
      <c r="E21" s="4" t="s">
        <v>28</v>
      </c>
    </row>
    <row r="22" spans="1:5">
      <c r="A22" s="4" t="s">
        <v>48</v>
      </c>
      <c r="C22" s="6" t="n">
        <v>-90353</v>
      </c>
      <c r="D22" s="6" t="n">
        <v>-82840</v>
      </c>
      <c r="E22" s="4" t="s">
        <v>28</v>
      </c>
    </row>
    <row r="23" spans="1:5">
      <c r="A23" s="4" t="s">
        <v>49</v>
      </c>
      <c r="C23" s="6" t="n">
        <v>212904</v>
      </c>
      <c r="D23" s="6" t="n">
        <v>220357</v>
      </c>
    </row>
    <row r="24" spans="1:5">
      <c r="A24" s="4" t="s">
        <v>50</v>
      </c>
      <c r="C24" s="6" t="n">
        <v>547247</v>
      </c>
      <c r="D24" s="6" t="n">
        <v>508060</v>
      </c>
      <c r="E24" s="4" t="s">
        <v>28</v>
      </c>
    </row>
    <row r="25" spans="1:5">
      <c r="A25" s="4" t="s">
        <v>51</v>
      </c>
    </row>
    <row r="26" spans="1:5">
      <c r="A26" s="3" t="s">
        <v>26</v>
      </c>
    </row>
    <row r="27" spans="1:5">
      <c r="A27" s="4" t="s">
        <v>27</v>
      </c>
      <c r="C27" s="6" t="n">
        <v>15446</v>
      </c>
      <c r="D27" s="6" t="n">
        <v>7395</v>
      </c>
      <c r="E27" s="4" t="s">
        <v>28</v>
      </c>
    </row>
    <row r="28" spans="1:5">
      <c r="A28" s="4" t="s">
        <v>31</v>
      </c>
      <c r="C28" s="6" t="n">
        <v>150</v>
      </c>
      <c r="D28" s="6" t="n">
        <v>0</v>
      </c>
      <c r="E28" s="4" t="s">
        <v>28</v>
      </c>
    </row>
    <row r="29" spans="1:5">
      <c r="A29" s="4" t="s">
        <v>33</v>
      </c>
      <c r="C29" s="6" t="n">
        <v>460870</v>
      </c>
      <c r="D29" s="6" t="n">
        <v>449979</v>
      </c>
      <c r="E29" s="4" t="s">
        <v>28</v>
      </c>
    </row>
    <row r="30" spans="1:5">
      <c r="A30" s="4" t="s">
        <v>52</v>
      </c>
      <c r="C30" s="6" t="n">
        <v>15588</v>
      </c>
      <c r="D30" s="6" t="n">
        <v>18223</v>
      </c>
      <c r="E30" s="4" t="s">
        <v>28</v>
      </c>
    </row>
    <row r="31" spans="1:5">
      <c r="A31" s="3" t="s">
        <v>37</v>
      </c>
    </row>
    <row r="32" spans="1:5">
      <c r="A32" s="4" t="s">
        <v>38</v>
      </c>
      <c r="C32" s="6" t="n">
        <v>436</v>
      </c>
      <c r="D32" s="6" t="n">
        <v>419</v>
      </c>
      <c r="E32" s="4" t="s">
        <v>28</v>
      </c>
    </row>
    <row r="33" spans="1:5">
      <c r="A33" s="4" t="s">
        <v>53</v>
      </c>
    </row>
    <row r="34" spans="1:5">
      <c r="A34" s="3" t="s">
        <v>37</v>
      </c>
    </row>
    <row r="35" spans="1:5">
      <c r="A35" s="4" t="s">
        <v>54</v>
      </c>
      <c r="C35" s="6" t="n">
        <v>57660</v>
      </c>
      <c r="D35" s="6" t="n">
        <v>55658</v>
      </c>
      <c r="E35" s="4" t="s">
        <v>28</v>
      </c>
    </row>
    <row r="36" spans="1:5">
      <c r="A36" s="4" t="s">
        <v>55</v>
      </c>
    </row>
    <row r="37" spans="1:5">
      <c r="A37" s="3" t="s">
        <v>37</v>
      </c>
    </row>
    <row r="38" spans="1:5">
      <c r="A38" s="4" t="s">
        <v>54</v>
      </c>
      <c r="C38" s="6" t="n">
        <v>182311</v>
      </c>
      <c r="D38" s="6" t="n">
        <v>169131</v>
      </c>
      <c r="E38" s="4" t="s">
        <v>28</v>
      </c>
    </row>
    <row r="39" spans="1:5">
      <c r="A39" s="4" t="s">
        <v>56</v>
      </c>
    </row>
    <row r="40" spans="1:5">
      <c r="A40" s="3" t="s">
        <v>37</v>
      </c>
    </row>
    <row r="41" spans="1:5">
      <c r="A41" s="4" t="s">
        <v>57</v>
      </c>
      <c r="C41" s="6" t="n">
        <v>768</v>
      </c>
      <c r="D41" s="6" t="n">
        <v>2272</v>
      </c>
      <c r="E41" s="4" t="s">
        <v>28</v>
      </c>
    </row>
    <row r="42" spans="1:5">
      <c r="A42" s="4" t="s">
        <v>58</v>
      </c>
      <c r="C42" s="6" t="n">
        <v>57673</v>
      </c>
      <c r="D42" s="6" t="n">
        <v>56812</v>
      </c>
    </row>
    <row r="43" spans="1:5">
      <c r="A43" s="4" t="s">
        <v>59</v>
      </c>
    </row>
    <row r="44" spans="1:5">
      <c r="A44" s="3" t="s">
        <v>37</v>
      </c>
    </row>
    <row r="45" spans="1:5">
      <c r="A45" s="4" t="s">
        <v>57</v>
      </c>
      <c r="C45" s="6" t="n">
        <v>215</v>
      </c>
      <c r="D45" s="6" t="n">
        <v>0</v>
      </c>
      <c r="E45" s="4" t="s">
        <v>28</v>
      </c>
    </row>
    <row r="46" spans="1:5">
      <c r="A46" s="4" t="s">
        <v>60</v>
      </c>
      <c r="C46" s="6" t="n">
        <v>29069</v>
      </c>
      <c r="D46" s="7" t="n">
        <v>0</v>
      </c>
      <c r="E46" s="4" t="s">
        <v>28</v>
      </c>
    </row>
    <row r="47" spans="1:5">
      <c r="A47" s="4" t="s">
        <v>53</v>
      </c>
    </row>
    <row r="48" spans="1:5">
      <c r="A48" s="3" t="s">
        <v>37</v>
      </c>
    </row>
    <row r="49" spans="1:5">
      <c r="A49" s="4" t="s">
        <v>54</v>
      </c>
      <c r="C49" s="7" t="n">
        <v>182311</v>
      </c>
    </row>
    <row r="50" spans="1:5">
      <c r="A50" t="n"/>
    </row>
    <row r="51" spans="1:5">
      <c r="A51" s="4" t="s">
        <v>28</v>
      </c>
      <c r="B51" s="4" t="s">
        <v>61</v>
      </c>
    </row>
  </sheetData>
  <mergeCells count="4">
    <mergeCell ref="A1:B1"/>
    <mergeCell ref="D1:E1"/>
    <mergeCell ref="A50:D50"/>
    <mergeCell ref="B51:D5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r="A1" s="1" t="s">
        <v>208</v>
      </c>
      <c r="B1" s="2" t="s">
        <v>1</v>
      </c>
    </row>
    <row r="2" spans="1:2">
      <c r="B2" s="2" t="s">
        <v>2</v>
      </c>
    </row>
    <row r="3" spans="1:2">
      <c r="A3" s="3" t="s">
        <v>158</v>
      </c>
    </row>
    <row r="4" spans="1:2">
      <c r="A4" s="4" t="s">
        <v>209</v>
      </c>
      <c r="B4" s="4" t="s">
        <v>210</v>
      </c>
    </row>
    <row r="5" spans="1:2">
      <c r="A5" s="4" t="s">
        <v>211</v>
      </c>
      <c r="B5" s="4" t="s">
        <v>212</v>
      </c>
    </row>
    <row r="6" spans="1:2">
      <c r="A6" s="4" t="s">
        <v>213</v>
      </c>
      <c r="B6" s="4" t="s">
        <v>214</v>
      </c>
    </row>
    <row r="7" spans="1:2">
      <c r="A7" s="4" t="s">
        <v>160</v>
      </c>
      <c r="B7"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16</v>
      </c>
      <c r="B1" s="2" t="s">
        <v>1</v>
      </c>
    </row>
    <row r="2" spans="1:2">
      <c r="B2" s="2" t="s">
        <v>2</v>
      </c>
    </row>
    <row r="3" spans="1:2">
      <c r="A3" s="3" t="s">
        <v>158</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55</v>
      </c>
    </row>
    <row r="4" spans="1:2">
      <c r="A4" s="4" t="s">
        <v>163</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21</v>
      </c>
      <c r="B1" s="2" t="s">
        <v>1</v>
      </c>
    </row>
    <row r="2" spans="1:2">
      <c r="B2" s="2" t="s">
        <v>2</v>
      </c>
    </row>
    <row r="3" spans="1:2">
      <c r="A3" s="3" t="s">
        <v>166</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2</v>
      </c>
      <c r="B1" s="2" t="s">
        <v>2</v>
      </c>
      <c r="C1" s="2" t="s">
        <v>25</v>
      </c>
    </row>
    <row r="2" spans="1:3">
      <c r="A2" s="3" t="s">
        <v>63</v>
      </c>
    </row>
    <row r="3" spans="1:3">
      <c r="A3" s="4" t="s">
        <v>64</v>
      </c>
      <c r="B3" s="8" t="n">
        <v>0.01</v>
      </c>
      <c r="C3" s="8" t="n">
        <v>0.01</v>
      </c>
    </row>
    <row r="4" spans="1:3">
      <c r="A4" s="4" t="s">
        <v>65</v>
      </c>
      <c r="B4" s="6" t="n">
        <v>80000000</v>
      </c>
      <c r="C4" s="6" t="n">
        <v>80000000</v>
      </c>
    </row>
    <row r="5" spans="1:3">
      <c r="A5" s="4" t="s">
        <v>66</v>
      </c>
      <c r="B5" s="6" t="n">
        <v>28130508</v>
      </c>
      <c r="C5" s="6" t="n">
        <v>28130508</v>
      </c>
    </row>
    <row r="6" spans="1:3">
      <c r="A6" s="4" t="s">
        <v>67</v>
      </c>
      <c r="B6" s="6" t="n">
        <v>27522508</v>
      </c>
      <c r="C6" s="6" t="n">
        <v>27522508</v>
      </c>
    </row>
    <row r="7" spans="1:3">
      <c r="A7" s="4" t="s">
        <v>68</v>
      </c>
      <c r="B7" s="8" t="n">
        <v>0.01</v>
      </c>
      <c r="C7" s="8" t="n">
        <v>0.01</v>
      </c>
    </row>
    <row r="8" spans="1:3">
      <c r="A8" s="4" t="s">
        <v>69</v>
      </c>
      <c r="B8" s="6" t="n">
        <v>40000000</v>
      </c>
      <c r="C8" s="6" t="n">
        <v>40000000</v>
      </c>
    </row>
    <row r="9" spans="1:3">
      <c r="A9" s="4" t="s">
        <v>70</v>
      </c>
      <c r="B9" s="6" t="n">
        <v>0</v>
      </c>
      <c r="C9" s="6" t="n">
        <v>0</v>
      </c>
    </row>
    <row r="10" spans="1:3">
      <c r="A10" s="4" t="s">
        <v>71</v>
      </c>
      <c r="B10" s="6" t="n">
        <v>0</v>
      </c>
      <c r="C10" s="6" t="n">
        <v>0</v>
      </c>
    </row>
    <row r="11" spans="1:3">
      <c r="A11" s="4" t="s">
        <v>72</v>
      </c>
      <c r="B11" s="6" t="n">
        <v>608000</v>
      </c>
      <c r="C11" s="6" t="n">
        <v>60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24</v>
      </c>
      <c r="B1" s="2" t="s">
        <v>1</v>
      </c>
    </row>
    <row r="2" spans="1:2">
      <c r="B2" s="2" t="s">
        <v>2</v>
      </c>
    </row>
    <row r="3" spans="1:2">
      <c r="A3" s="3" t="s">
        <v>169</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31</v>
      </c>
      <c r="B1" s="2" t="s">
        <v>1</v>
      </c>
    </row>
    <row r="2" spans="1:2">
      <c r="B2" s="2" t="s">
        <v>2</v>
      </c>
    </row>
    <row r="3" spans="1:2">
      <c r="A3" s="3" t="s">
        <v>172</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34</v>
      </c>
      <c r="B1" s="2" t="s">
        <v>1</v>
      </c>
    </row>
    <row r="2" spans="1:2">
      <c r="B2" s="2" t="s">
        <v>2</v>
      </c>
    </row>
    <row r="3" spans="1:2">
      <c r="A3" s="3" t="s">
        <v>17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row>
    <row r="11" spans="1:2">
      <c r="A11" s="3" t="s">
        <v>240</v>
      </c>
    </row>
    <row r="12" spans="1:2">
      <c r="A12" s="4" t="s">
        <v>254</v>
      </c>
      <c r="B12" s="4" t="s">
        <v>255</v>
      </c>
    </row>
    <row r="13" spans="1:2">
      <c r="A13" s="4" t="s">
        <v>256</v>
      </c>
    </row>
    <row r="14" spans="1:2">
      <c r="A14" s="3" t="s">
        <v>240</v>
      </c>
    </row>
    <row r="15" spans="1:2">
      <c r="A15" s="4" t="s">
        <v>245</v>
      </c>
      <c r="B15" s="4" t="s">
        <v>257</v>
      </c>
    </row>
    <row r="16" spans="1:2">
      <c r="A16" s="4" t="s">
        <v>254</v>
      </c>
      <c r="B16" s="4" t="s">
        <v>258</v>
      </c>
    </row>
    <row r="17" spans="1:2">
      <c r="A17" s="4" t="s">
        <v>259</v>
      </c>
    </row>
    <row r="18" spans="1:2">
      <c r="A18" s="3" t="s">
        <v>240</v>
      </c>
    </row>
    <row r="19" spans="1:2">
      <c r="A19" s="4" t="s">
        <v>245</v>
      </c>
      <c r="B19" s="4" t="s">
        <v>260</v>
      </c>
    </row>
    <row r="20" spans="1:2">
      <c r="A20" s="4" t="s">
        <v>261</v>
      </c>
    </row>
    <row r="21" spans="1:2">
      <c r="A21" s="3" t="s">
        <v>240</v>
      </c>
    </row>
    <row r="22" spans="1:2">
      <c r="A22" s="4" t="s">
        <v>254</v>
      </c>
      <c r="B22"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5"/>
    <col customWidth="1" max="2" min="2" width="35"/>
    <col customWidth="1" max="3" min="3" width="29"/>
    <col customWidth="1" max="4" min="4" width="21"/>
    <col customWidth="1" max="5" min="5" width="29"/>
    <col customWidth="1" max="6" min="6" width="21"/>
  </cols>
  <sheetData>
    <row r="1" spans="1:6">
      <c r="A1" s="1" t="s">
        <v>263</v>
      </c>
      <c r="B1" s="2" t="s">
        <v>264</v>
      </c>
      <c r="C1" s="2" t="s">
        <v>265</v>
      </c>
      <c r="D1" s="2" t="s">
        <v>266</v>
      </c>
      <c r="E1" s="2" t="s">
        <v>267</v>
      </c>
      <c r="F1" s="2" t="s">
        <v>268</v>
      </c>
    </row>
    <row r="2" spans="1:6">
      <c r="A2" s="3" t="s">
        <v>269</v>
      </c>
    </row>
    <row r="3" spans="1:6">
      <c r="A3" s="4" t="s">
        <v>270</v>
      </c>
      <c r="B3" s="6" t="n">
        <v>626</v>
      </c>
      <c r="C3" s="6" t="n">
        <v>632</v>
      </c>
    </row>
    <row r="4" spans="1:6">
      <c r="A4" s="4" t="s">
        <v>271</v>
      </c>
      <c r="B4" s="7" t="n">
        <v>475360000</v>
      </c>
      <c r="C4" s="7" t="n">
        <v>461925000</v>
      </c>
    </row>
    <row r="5" spans="1:6">
      <c r="A5" s="4" t="s">
        <v>272</v>
      </c>
      <c r="B5" s="6" t="n">
        <v>2969670000</v>
      </c>
      <c r="C5" s="7" t="n">
        <v>2979352000</v>
      </c>
    </row>
    <row r="6" spans="1:6">
      <c r="A6" s="4" t="s">
        <v>273</v>
      </c>
    </row>
    <row r="7" spans="1:6">
      <c r="A7" s="3" t="s">
        <v>269</v>
      </c>
    </row>
    <row r="8" spans="1:6">
      <c r="A8" s="4" t="s">
        <v>60</v>
      </c>
      <c r="B8" s="7" t="n">
        <v>110000000</v>
      </c>
    </row>
    <row r="9" spans="1:6">
      <c r="A9" s="4" t="s">
        <v>274</v>
      </c>
    </row>
    <row r="10" spans="1:6">
      <c r="A10" s="3" t="s">
        <v>269</v>
      </c>
    </row>
    <row r="11" spans="1:6">
      <c r="A11" s="4" t="s">
        <v>275</v>
      </c>
      <c r="B11" s="6" t="n">
        <v>39</v>
      </c>
    </row>
    <row r="12" spans="1:6">
      <c r="A12" s="4" t="s">
        <v>271</v>
      </c>
      <c r="B12" s="7" t="n">
        <v>14500000</v>
      </c>
    </row>
    <row r="13" spans="1:6">
      <c r="A13" s="4" t="s">
        <v>272</v>
      </c>
      <c r="B13" s="6" t="n">
        <v>188700000</v>
      </c>
    </row>
    <row r="14" spans="1:6">
      <c r="A14" s="4" t="s">
        <v>178</v>
      </c>
    </row>
    <row r="15" spans="1:6">
      <c r="A15" s="3" t="s">
        <v>269</v>
      </c>
    </row>
    <row r="16" spans="1:6">
      <c r="A16" s="4" t="s">
        <v>276</v>
      </c>
      <c r="B16" s="7" t="n">
        <v>184700000</v>
      </c>
      <c r="D16" s="7" t="n">
        <v>250000000</v>
      </c>
      <c r="F16" s="7" t="n">
        <v>300000000</v>
      </c>
    </row>
    <row r="17" spans="1:6">
      <c r="A17" s="4" t="s">
        <v>277</v>
      </c>
    </row>
    <row r="18" spans="1:6">
      <c r="A18" s="3" t="s">
        <v>269</v>
      </c>
    </row>
    <row r="19" spans="1:6">
      <c r="A19" s="4" t="s">
        <v>270</v>
      </c>
      <c r="B19" s="6" t="n">
        <v>435</v>
      </c>
    </row>
    <row r="20" spans="1:6">
      <c r="A20" s="4" t="s">
        <v>271</v>
      </c>
      <c r="B20" s="7" t="n">
        <v>342600000</v>
      </c>
    </row>
    <row r="21" spans="1:6">
      <c r="A21" s="4" t="s">
        <v>272</v>
      </c>
      <c r="B21" s="6" t="n">
        <v>2200000000</v>
      </c>
    </row>
    <row r="22" spans="1:6">
      <c r="A22" s="4" t="s">
        <v>276</v>
      </c>
      <c r="B22" s="6" t="n">
        <v>250000000</v>
      </c>
      <c r="F22" s="7" t="n">
        <v>250000000</v>
      </c>
    </row>
    <row r="23" spans="1:6">
      <c r="A23" s="4" t="s">
        <v>153</v>
      </c>
    </row>
    <row r="24" spans="1:6">
      <c r="A24" s="3" t="s">
        <v>269</v>
      </c>
    </row>
    <row r="25" spans="1:6">
      <c r="A25" s="4" t="s">
        <v>270</v>
      </c>
      <c r="E25" s="6" t="n">
        <v>152</v>
      </c>
    </row>
    <row r="26" spans="1:6">
      <c r="A26" s="4" t="s">
        <v>276</v>
      </c>
      <c r="B26" s="7" t="n">
        <v>56600000</v>
      </c>
      <c r="E26" s="7" t="n">
        <v>110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22"/>
    <col customWidth="1" max="6" min="6" width="21"/>
  </cols>
  <sheetData>
    <row r="1" spans="1:6">
      <c r="A1" s="1" t="s">
        <v>278</v>
      </c>
      <c r="B1" s="2" t="s">
        <v>279</v>
      </c>
      <c r="C1" s="2" t="s">
        <v>280</v>
      </c>
      <c r="D1" s="2" t="s">
        <v>265</v>
      </c>
      <c r="E1" s="2" t="s">
        <v>281</v>
      </c>
      <c r="F1" s="2" t="s">
        <v>282</v>
      </c>
    </row>
    <row r="2" spans="1:6">
      <c r="A2" s="3" t="s">
        <v>269</v>
      </c>
    </row>
    <row r="3" spans="1:6">
      <c r="A3" s="4" t="s">
        <v>270</v>
      </c>
      <c r="C3" s="6" t="n">
        <v>626</v>
      </c>
      <c r="D3" s="6" t="n">
        <v>632</v>
      </c>
    </row>
    <row r="4" spans="1:6">
      <c r="A4" s="4" t="s">
        <v>272</v>
      </c>
      <c r="C4" s="7" t="n">
        <v>2969670</v>
      </c>
      <c r="D4" s="7" t="n">
        <v>2979352</v>
      </c>
    </row>
    <row r="5" spans="1:6">
      <c r="A5" s="4" t="s">
        <v>271</v>
      </c>
      <c r="C5" s="7" t="n">
        <v>475360</v>
      </c>
      <c r="D5" s="7" t="n">
        <v>461925</v>
      </c>
    </row>
    <row r="6" spans="1:6">
      <c r="A6" s="4" t="s">
        <v>283</v>
      </c>
      <c r="B6" s="7" t="n">
        <v>12000</v>
      </c>
    </row>
    <row r="7" spans="1:6">
      <c r="A7" s="4" t="s">
        <v>56</v>
      </c>
    </row>
    <row r="8" spans="1:6">
      <c r="A8" s="3" t="s">
        <v>269</v>
      </c>
    </row>
    <row r="9" spans="1:6">
      <c r="A9" s="4" t="s">
        <v>284</v>
      </c>
      <c r="F9" s="7" t="n">
        <v>70700</v>
      </c>
    </row>
    <row r="10" spans="1:6">
      <c r="A10" s="4" t="s">
        <v>285</v>
      </c>
      <c r="F10" s="4" t="s">
        <v>286</v>
      </c>
    </row>
    <row r="11" spans="1:6">
      <c r="A11" s="4" t="s">
        <v>277</v>
      </c>
    </row>
    <row r="12" spans="1:6">
      <c r="A12" s="3" t="s">
        <v>269</v>
      </c>
    </row>
    <row r="13" spans="1:6">
      <c r="A13" s="4" t="s">
        <v>270</v>
      </c>
      <c r="C13" s="6" t="n">
        <v>435</v>
      </c>
    </row>
    <row r="14" spans="1:6">
      <c r="A14" s="4" t="s">
        <v>272</v>
      </c>
      <c r="C14" s="7" t="n">
        <v>2200000</v>
      </c>
    </row>
    <row r="15" spans="1:6">
      <c r="A15" s="4" t="s">
        <v>271</v>
      </c>
      <c r="C15" s="7" t="n">
        <v>342600</v>
      </c>
    </row>
    <row r="16" spans="1:6">
      <c r="A16" s="4" t="s">
        <v>153</v>
      </c>
    </row>
    <row r="17" spans="1:6">
      <c r="A17" s="3" t="s">
        <v>269</v>
      </c>
    </row>
    <row r="18" spans="1:6">
      <c r="A18" s="4" t="s">
        <v>270</v>
      </c>
      <c r="E18" s="6" t="n">
        <v>15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r="A1" s="1" t="s">
        <v>287</v>
      </c>
      <c r="B1" s="2" t="s">
        <v>2</v>
      </c>
      <c r="C1" s="2" t="s">
        <v>25</v>
      </c>
    </row>
    <row r="2" spans="1:4">
      <c r="A2" s="3" t="s">
        <v>288</v>
      </c>
    </row>
    <row r="3" spans="1:4">
      <c r="A3" s="4" t="s">
        <v>36</v>
      </c>
      <c r="B3" s="7" t="n">
        <v>547247</v>
      </c>
      <c r="C3" s="7" t="n">
        <v>508060</v>
      </c>
      <c r="D3" s="4" t="s">
        <v>28</v>
      </c>
    </row>
    <row r="4" spans="1:4">
      <c r="A4" s="4" t="s">
        <v>40</v>
      </c>
      <c r="B4" s="6" t="n">
        <v>334343</v>
      </c>
      <c r="C4" s="6" t="n">
        <v>287703</v>
      </c>
    </row>
    <row r="5" spans="1:4">
      <c r="A5" s="4" t="s">
        <v>289</v>
      </c>
      <c r="B5" s="6" t="n">
        <v>212904</v>
      </c>
      <c r="C5" s="6" t="n">
        <v>220357</v>
      </c>
    </row>
    <row r="6" spans="1:4">
      <c r="A6" s="4" t="s">
        <v>290</v>
      </c>
      <c r="B6" s="7" t="n">
        <v>547247</v>
      </c>
      <c r="C6" s="6" t="n">
        <v>508060</v>
      </c>
      <c r="D6" s="4" t="s">
        <v>28</v>
      </c>
    </row>
    <row r="7" spans="1:4">
      <c r="A7" s="4" t="s">
        <v>291</v>
      </c>
    </row>
    <row r="8" spans="1:4">
      <c r="A8" s="3" t="s">
        <v>288</v>
      </c>
    </row>
    <row r="9" spans="1:4">
      <c r="A9" s="4" t="s">
        <v>292</v>
      </c>
      <c r="C9" s="6" t="n">
        <v>1797</v>
      </c>
    </row>
    <row r="10" spans="1:4">
      <c r="A10" s="4" t="s">
        <v>36</v>
      </c>
      <c r="C10" s="6" t="n">
        <v>509857</v>
      </c>
    </row>
    <row r="11" spans="1:4">
      <c r="A11" s="4" t="s">
        <v>293</v>
      </c>
      <c r="C11" s="6" t="n">
        <v>58609</v>
      </c>
    </row>
    <row r="12" spans="1:4">
      <c r="A12" s="4" t="s">
        <v>40</v>
      </c>
      <c r="C12" s="6" t="n">
        <v>289500</v>
      </c>
    </row>
    <row r="13" spans="1:4">
      <c r="A13" s="4" t="s">
        <v>289</v>
      </c>
      <c r="C13" s="6" t="n">
        <v>220357</v>
      </c>
    </row>
    <row r="14" spans="1:4">
      <c r="A14" s="4" t="s">
        <v>290</v>
      </c>
      <c r="C14" s="6" t="n">
        <v>509857</v>
      </c>
    </row>
    <row r="15" spans="1:4">
      <c r="A15" s="4" t="s">
        <v>294</v>
      </c>
      <c r="C15" s="6" t="n">
        <v>0</v>
      </c>
    </row>
    <row r="16" spans="1:4">
      <c r="A16" s="4" t="s">
        <v>295</v>
      </c>
    </row>
    <row r="17" spans="1:4">
      <c r="A17" s="3" t="s">
        <v>288</v>
      </c>
    </row>
    <row r="18" spans="1:4">
      <c r="A18" s="4" t="s">
        <v>292</v>
      </c>
      <c r="C18" s="6" t="n">
        <v>-1797</v>
      </c>
    </row>
    <row r="19" spans="1:4">
      <c r="A19" s="4" t="s">
        <v>36</v>
      </c>
      <c r="C19" s="6" t="n">
        <v>-1797</v>
      </c>
    </row>
    <row r="20" spans="1:4">
      <c r="A20" s="4" t="s">
        <v>293</v>
      </c>
      <c r="C20" s="6" t="n">
        <v>-1797</v>
      </c>
    </row>
    <row r="21" spans="1:4">
      <c r="A21" s="4" t="s">
        <v>40</v>
      </c>
      <c r="C21" s="6" t="n">
        <v>-1797</v>
      </c>
    </row>
    <row r="22" spans="1:4">
      <c r="A22" s="4" t="s">
        <v>289</v>
      </c>
      <c r="C22" s="6" t="n">
        <v>0</v>
      </c>
    </row>
    <row r="23" spans="1:4">
      <c r="A23" s="4" t="s">
        <v>290</v>
      </c>
      <c r="C23" s="6" t="n">
        <v>-1797</v>
      </c>
    </row>
    <row r="24" spans="1:4">
      <c r="A24" s="4" t="s">
        <v>294</v>
      </c>
      <c r="C24" s="6" t="n">
        <v>0</v>
      </c>
    </row>
    <row r="25" spans="1:4">
      <c r="A25" s="4" t="s">
        <v>296</v>
      </c>
    </row>
    <row r="26" spans="1:4">
      <c r="A26" s="3" t="s">
        <v>288</v>
      </c>
    </row>
    <row r="27" spans="1:4">
      <c r="A27" s="4" t="s">
        <v>292</v>
      </c>
      <c r="C27" s="6" t="n">
        <v>0</v>
      </c>
    </row>
    <row r="28" spans="1:4">
      <c r="A28" s="4" t="s">
        <v>36</v>
      </c>
      <c r="C28" s="6" t="n">
        <v>508060</v>
      </c>
    </row>
    <row r="29" spans="1:4">
      <c r="A29" s="4" t="s">
        <v>293</v>
      </c>
      <c r="C29" s="6" t="n">
        <v>56812</v>
      </c>
    </row>
    <row r="30" spans="1:4">
      <c r="A30" s="4" t="s">
        <v>40</v>
      </c>
      <c r="C30" s="6" t="n">
        <v>287703</v>
      </c>
    </row>
    <row r="31" spans="1:4">
      <c r="A31" s="4" t="s">
        <v>289</v>
      </c>
      <c r="C31" s="6" t="n">
        <v>220357</v>
      </c>
    </row>
    <row r="32" spans="1:4">
      <c r="A32" s="4" t="s">
        <v>290</v>
      </c>
      <c r="C32" s="6" t="n">
        <v>508060</v>
      </c>
    </row>
    <row r="33" spans="1:4">
      <c r="A33" s="4" t="s">
        <v>294</v>
      </c>
      <c r="C33" s="7" t="n">
        <v>0</v>
      </c>
    </row>
    <row r="34" spans="1:4">
      <c r="A34" t="n"/>
    </row>
    <row r="35" spans="1:4">
      <c r="A35" s="4" t="s">
        <v>28</v>
      </c>
      <c r="B35" s="4" t="s">
        <v>61</v>
      </c>
    </row>
  </sheetData>
  <mergeCells count="3">
    <mergeCell ref="C1:D1"/>
    <mergeCell ref="A34:D34"/>
    <mergeCell ref="B35:D3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97</v>
      </c>
      <c r="B1" s="2" t="s">
        <v>2</v>
      </c>
      <c r="C1" s="2" t="s">
        <v>25</v>
      </c>
    </row>
    <row r="2" spans="1:3">
      <c r="A2" s="4" t="s">
        <v>51</v>
      </c>
    </row>
    <row r="3" spans="1:3">
      <c r="A3" s="3" t="s">
        <v>298</v>
      </c>
    </row>
    <row r="4" spans="1:3">
      <c r="A4" s="4" t="s">
        <v>299</v>
      </c>
      <c r="B4" s="7" t="n">
        <v>492054</v>
      </c>
      <c r="C4" s="7" t="n">
        <v>475597</v>
      </c>
    </row>
    <row r="5" spans="1:3">
      <c r="A5" s="4" t="s">
        <v>300</v>
      </c>
      <c r="B5" s="6" t="n">
        <v>240407</v>
      </c>
      <c r="C5" s="6" t="n">
        <v>225208</v>
      </c>
    </row>
    <row r="6" spans="1:3">
      <c r="A6" s="4" t="s">
        <v>301</v>
      </c>
    </row>
    <row r="7" spans="1:3">
      <c r="A7" s="3" t="s">
        <v>298</v>
      </c>
    </row>
    <row r="8" spans="1:3">
      <c r="A8" s="4" t="s">
        <v>302</v>
      </c>
      <c r="B8" s="6" t="n">
        <v>2384</v>
      </c>
      <c r="C8" s="6" t="n">
        <v>2384</v>
      </c>
    </row>
    <row r="9" spans="1:3">
      <c r="A9" s="4" t="s">
        <v>303</v>
      </c>
      <c r="B9" s="7" t="n">
        <v>2384</v>
      </c>
      <c r="C9" s="7" t="n">
        <v>238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304</v>
      </c>
      <c r="B1" s="2" t="s">
        <v>280</v>
      </c>
      <c r="C1" s="2" t="s">
        <v>265</v>
      </c>
    </row>
    <row r="2" spans="1:3">
      <c r="A2" s="3" t="s">
        <v>298</v>
      </c>
    </row>
    <row r="3" spans="1:3">
      <c r="A3" s="4" t="s">
        <v>270</v>
      </c>
      <c r="B3" s="6" t="n">
        <v>626</v>
      </c>
      <c r="C3" s="6" t="n">
        <v>632</v>
      </c>
    </row>
    <row r="4" spans="1:3">
      <c r="A4" s="4" t="s">
        <v>272</v>
      </c>
      <c r="B4" s="7" t="n">
        <v>2969670</v>
      </c>
      <c r="C4" s="7" t="n">
        <v>2979352</v>
      </c>
    </row>
    <row r="5" spans="1:3">
      <c r="A5" s="4" t="s">
        <v>271</v>
      </c>
      <c r="B5" s="7" t="n">
        <v>475360</v>
      </c>
      <c r="C5" s="7" t="n">
        <v>461925</v>
      </c>
    </row>
    <row r="6" spans="1:3">
      <c r="A6" s="4" t="s">
        <v>277</v>
      </c>
    </row>
    <row r="7" spans="1:3">
      <c r="A7" s="3" t="s">
        <v>298</v>
      </c>
    </row>
    <row r="8" spans="1:3">
      <c r="A8" s="4" t="s">
        <v>270</v>
      </c>
      <c r="B8" s="6" t="n">
        <v>435</v>
      </c>
    </row>
    <row r="9" spans="1:3">
      <c r="A9" s="4" t="s">
        <v>272</v>
      </c>
      <c r="B9" s="7" t="n">
        <v>2200000</v>
      </c>
    </row>
    <row r="10" spans="1:3">
      <c r="A10" s="4" t="s">
        <v>271</v>
      </c>
      <c r="B10" s="7" t="n">
        <v>342600</v>
      </c>
    </row>
    <row r="11" spans="1:3">
      <c r="A11" s="4" t="s">
        <v>305</v>
      </c>
    </row>
    <row r="12" spans="1:3">
      <c r="A12" s="3" t="s">
        <v>298</v>
      </c>
    </row>
    <row r="13" spans="1:3">
      <c r="A13" s="4" t="s">
        <v>270</v>
      </c>
      <c r="B13" s="6" t="n">
        <v>152</v>
      </c>
    </row>
    <row r="14" spans="1:3">
      <c r="A14" s="4" t="s">
        <v>272</v>
      </c>
      <c r="B14" s="7" t="n">
        <v>596600</v>
      </c>
    </row>
    <row r="15" spans="1:3">
      <c r="A15" s="4" t="s">
        <v>271</v>
      </c>
      <c r="B15" s="7" t="n">
        <v>1183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r="A1" s="1" t="s">
        <v>306</v>
      </c>
      <c r="B1" s="2" t="s">
        <v>2</v>
      </c>
      <c r="C1" s="2" t="s">
        <v>25</v>
      </c>
      <c r="D1" s="2" t="s">
        <v>74</v>
      </c>
    </row>
    <row r="2" spans="1:4">
      <c r="A2" s="3" t="s">
        <v>166</v>
      </c>
    </row>
    <row r="3" spans="1:4">
      <c r="A3" s="4" t="s">
        <v>66</v>
      </c>
      <c r="B3" s="6" t="n">
        <v>28130508</v>
      </c>
      <c r="C3" s="6" t="n">
        <v>28130508</v>
      </c>
      <c r="D3" s="6" t="n">
        <v>21402990</v>
      </c>
    </row>
    <row r="4" spans="1:4">
      <c r="A4" s="4" t="s">
        <v>67</v>
      </c>
      <c r="B4" s="6" t="n">
        <v>27522508</v>
      </c>
      <c r="C4" s="6" t="n">
        <v>27522508</v>
      </c>
      <c r="D4" s="6" t="n">
        <v>21402990</v>
      </c>
    </row>
    <row r="5" spans="1:4">
      <c r="A5" s="4" t="s">
        <v>307</v>
      </c>
      <c r="B5" s="6" t="n">
        <v>608000</v>
      </c>
      <c r="C5" s="6" t="n">
        <v>608000</v>
      </c>
      <c r="D5" s="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8388</v>
      </c>
      <c r="C4" s="7" t="n">
        <v>12912</v>
      </c>
    </row>
    <row r="5" spans="1:3">
      <c r="A5" s="4" t="s">
        <v>77</v>
      </c>
      <c r="B5" s="6" t="n">
        <v>66</v>
      </c>
      <c r="C5" s="6" t="n">
        <v>68</v>
      </c>
    </row>
    <row r="6" spans="1:3">
      <c r="A6" s="4" t="s">
        <v>78</v>
      </c>
      <c r="B6" s="6" t="n">
        <v>8454</v>
      </c>
      <c r="C6" s="6" t="n">
        <v>12980</v>
      </c>
    </row>
    <row r="7" spans="1:3">
      <c r="A7" s="3" t="s">
        <v>79</v>
      </c>
    </row>
    <row r="8" spans="1:3">
      <c r="A8" s="4" t="s">
        <v>80</v>
      </c>
      <c r="B8" s="6" t="n">
        <v>6050</v>
      </c>
      <c r="C8" s="6" t="n">
        <v>6278</v>
      </c>
    </row>
    <row r="9" spans="1:3">
      <c r="A9" s="4" t="s">
        <v>81</v>
      </c>
      <c r="B9" s="6" t="n">
        <v>4097</v>
      </c>
      <c r="C9" s="6" t="n">
        <v>4139</v>
      </c>
    </row>
    <row r="10" spans="1:3">
      <c r="A10" s="4" t="s">
        <v>82</v>
      </c>
      <c r="B10" s="6" t="n">
        <v>1557</v>
      </c>
      <c r="C10" s="6" t="n">
        <v>1728</v>
      </c>
    </row>
    <row r="11" spans="1:3">
      <c r="A11" s="4" t="s">
        <v>83</v>
      </c>
      <c r="B11" s="6" t="n">
        <v>1818</v>
      </c>
      <c r="C11" s="6" t="n">
        <v>3761</v>
      </c>
    </row>
    <row r="12" spans="1:3">
      <c r="A12" s="4" t="s">
        <v>84</v>
      </c>
      <c r="B12" s="6" t="n">
        <v>1643</v>
      </c>
      <c r="C12" s="6" t="n">
        <v>2323</v>
      </c>
    </row>
    <row r="13" spans="1:3">
      <c r="A13" s="4" t="s">
        <v>85</v>
      </c>
      <c r="B13" s="6" t="n">
        <v>244</v>
      </c>
      <c r="C13" s="6" t="n">
        <v>346</v>
      </c>
    </row>
    <row r="14" spans="1:3">
      <c r="A14" s="4" t="s">
        <v>86</v>
      </c>
      <c r="B14" s="6" t="n">
        <v>490</v>
      </c>
      <c r="C14" s="6" t="n">
        <v>507</v>
      </c>
    </row>
    <row r="15" spans="1:3">
      <c r="A15" s="4" t="s">
        <v>87</v>
      </c>
      <c r="B15" s="6" t="n">
        <v>15899</v>
      </c>
      <c r="C15" s="6" t="n">
        <v>19082</v>
      </c>
    </row>
    <row r="16" spans="1:3">
      <c r="A16" s="4" t="s">
        <v>88</v>
      </c>
      <c r="B16" s="6" t="n">
        <v>-7445</v>
      </c>
      <c r="C16" s="6" t="n">
        <v>-6102</v>
      </c>
    </row>
    <row r="17" spans="1:3">
      <c r="A17" s="4" t="s">
        <v>89</v>
      </c>
      <c r="B17" s="6" t="n">
        <v>0</v>
      </c>
      <c r="C17" s="6" t="n">
        <v>1937</v>
      </c>
    </row>
    <row r="18" spans="1:3">
      <c r="A18" s="4" t="s">
        <v>90</v>
      </c>
      <c r="B18" s="6" t="n">
        <v>-7445</v>
      </c>
      <c r="C18" s="6" t="n">
        <v>-4165</v>
      </c>
    </row>
    <row r="19" spans="1:3">
      <c r="A19" s="3" t="s">
        <v>91</v>
      </c>
    </row>
    <row r="20" spans="1:3">
      <c r="A20" s="4" t="s">
        <v>92</v>
      </c>
      <c r="B20" s="6" t="n">
        <v>-68</v>
      </c>
      <c r="C20" s="6" t="n">
        <v>-256</v>
      </c>
    </row>
    <row r="21" spans="1:3">
      <c r="A21" s="4" t="s">
        <v>93</v>
      </c>
      <c r="B21" s="6" t="n">
        <v>0</v>
      </c>
      <c r="C21" s="6" t="n">
        <v>99</v>
      </c>
    </row>
    <row r="22" spans="1:3">
      <c r="A22" s="4" t="s">
        <v>94</v>
      </c>
      <c r="B22" s="6" t="n">
        <v>-68</v>
      </c>
      <c r="C22" s="6" t="n">
        <v>-157</v>
      </c>
    </row>
    <row r="23" spans="1:3">
      <c r="A23" s="4" t="s">
        <v>95</v>
      </c>
      <c r="B23" s="7" t="n">
        <v>-7513</v>
      </c>
      <c r="C23" s="7" t="n">
        <v>-4322</v>
      </c>
    </row>
    <row r="24" spans="1:3">
      <c r="A24" s="3" t="s">
        <v>96</v>
      </c>
    </row>
    <row r="25" spans="1:3">
      <c r="A25" s="4" t="s">
        <v>97</v>
      </c>
      <c r="B25" s="8" t="n">
        <v>-0.27</v>
      </c>
      <c r="C25" s="8" t="n">
        <v>-0.19</v>
      </c>
    </row>
    <row r="26" spans="1:3">
      <c r="A26" s="4" t="s">
        <v>98</v>
      </c>
      <c r="B26" s="6" t="n">
        <v>0</v>
      </c>
      <c r="C26" s="9" t="n">
        <v>-0.01</v>
      </c>
    </row>
    <row r="27" spans="1:3">
      <c r="A27" s="4" t="s">
        <v>99</v>
      </c>
      <c r="B27" s="8" t="n">
        <v>-0.27</v>
      </c>
      <c r="C27" s="8" t="n">
        <v>-0.2</v>
      </c>
    </row>
    <row r="28" spans="1:3">
      <c r="A28" s="3" t="s">
        <v>100</v>
      </c>
    </row>
    <row r="29" spans="1:3">
      <c r="A29" s="4" t="s">
        <v>101</v>
      </c>
      <c r="B29" s="6" t="n">
        <v>27481249</v>
      </c>
      <c r="C29" s="6" t="n">
        <v>213619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8</v>
      </c>
      <c r="B1" s="2" t="s">
        <v>1</v>
      </c>
    </row>
    <row r="2" spans="1:3">
      <c r="B2" s="2" t="s">
        <v>2</v>
      </c>
      <c r="C2" s="2" t="s">
        <v>74</v>
      </c>
    </row>
    <row r="3" spans="1:3">
      <c r="A3" s="3" t="s">
        <v>309</v>
      </c>
    </row>
    <row r="4" spans="1:3">
      <c r="A4" s="4" t="s">
        <v>90</v>
      </c>
      <c r="B4" s="7" t="n">
        <v>-7445</v>
      </c>
      <c r="C4" s="7" t="n">
        <v>-4165</v>
      </c>
    </row>
    <row r="5" spans="1:3">
      <c r="A5" s="4" t="s">
        <v>94</v>
      </c>
      <c r="B5" s="6" t="n">
        <v>-68</v>
      </c>
      <c r="C5" s="6" t="n">
        <v>-157</v>
      </c>
    </row>
    <row r="6" spans="1:3">
      <c r="A6" s="4" t="s">
        <v>95</v>
      </c>
      <c r="B6" s="7" t="n">
        <v>-7513</v>
      </c>
      <c r="C6" s="7" t="n">
        <v>-4322</v>
      </c>
    </row>
    <row r="7" spans="1:3">
      <c r="A7" s="3" t="s">
        <v>310</v>
      </c>
    </row>
    <row r="8" spans="1:3">
      <c r="A8" s="4" t="s">
        <v>311</v>
      </c>
      <c r="B8" s="8" t="n">
        <v>-0.27</v>
      </c>
      <c r="C8" s="8" t="n">
        <v>-0.19</v>
      </c>
    </row>
    <row r="9" spans="1:3">
      <c r="A9" s="4" t="s">
        <v>312</v>
      </c>
      <c r="B9" s="6" t="n">
        <v>0</v>
      </c>
      <c r="C9" s="9" t="n">
        <v>-0.01</v>
      </c>
    </row>
    <row r="10" spans="1:3">
      <c r="A10" s="4" t="s">
        <v>99</v>
      </c>
      <c r="B10" s="8" t="n">
        <v>-0.27</v>
      </c>
      <c r="C10" s="8" t="n">
        <v>-0.2</v>
      </c>
    </row>
    <row r="11" spans="1:3">
      <c r="A11" s="3" t="s">
        <v>313</v>
      </c>
    </row>
    <row r="12" spans="1:3">
      <c r="A12" s="4" t="s">
        <v>101</v>
      </c>
      <c r="B12" s="6" t="n">
        <v>27481249</v>
      </c>
      <c r="C12" s="6" t="n">
        <v>2136193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4</v>
      </c>
      <c r="B1" s="2" t="s">
        <v>1</v>
      </c>
    </row>
    <row r="2" spans="1:3">
      <c r="B2" s="2" t="s">
        <v>2</v>
      </c>
      <c r="C2" s="2" t="s">
        <v>74</v>
      </c>
    </row>
    <row r="3" spans="1:3">
      <c r="A3" s="3" t="s">
        <v>315</v>
      </c>
    </row>
    <row r="4" spans="1:3">
      <c r="A4" s="4" t="s">
        <v>316</v>
      </c>
      <c r="B4" s="6" t="n">
        <v>763594</v>
      </c>
    </row>
    <row r="5" spans="1:3">
      <c r="A5" s="4" t="s">
        <v>317</v>
      </c>
    </row>
    <row r="6" spans="1:3">
      <c r="A6" s="3" t="s">
        <v>315</v>
      </c>
    </row>
    <row r="7" spans="1:3">
      <c r="A7" s="4" t="s">
        <v>316</v>
      </c>
      <c r="B7" s="6" t="n">
        <v>41259</v>
      </c>
      <c r="C7" s="6" t="n">
        <v>41060</v>
      </c>
    </row>
    <row r="8" spans="1:3">
      <c r="A8" s="4" t="s">
        <v>318</v>
      </c>
    </row>
    <row r="9" spans="1:3">
      <c r="A9" s="3" t="s">
        <v>315</v>
      </c>
    </row>
    <row r="10" spans="1:3">
      <c r="A10" s="4" t="s">
        <v>316</v>
      </c>
      <c r="C10" s="6" t="n">
        <v>794617</v>
      </c>
    </row>
    <row r="11" spans="1:3">
      <c r="A11" s="4" t="s">
        <v>319</v>
      </c>
    </row>
    <row r="12" spans="1:3">
      <c r="A12" s="3" t="s">
        <v>315</v>
      </c>
    </row>
    <row r="13" spans="1:3">
      <c r="A13" s="4" t="s">
        <v>316</v>
      </c>
      <c r="B13" s="6" t="n">
        <v>6240521</v>
      </c>
      <c r="C13" s="6" t="n">
        <v>6240521</v>
      </c>
    </row>
    <row r="14" spans="1:3">
      <c r="A14" s="4" t="s">
        <v>320</v>
      </c>
    </row>
    <row r="15" spans="1:3">
      <c r="A15" s="3" t="s">
        <v>315</v>
      </c>
    </row>
    <row r="16" spans="1:3">
      <c r="A16" s="4" t="s">
        <v>316</v>
      </c>
      <c r="B16" s="6" t="n">
        <v>10738165</v>
      </c>
      <c r="C16" s="6" t="n">
        <v>10464491</v>
      </c>
    </row>
    <row r="17" spans="1:3">
      <c r="A17" s="4" t="s">
        <v>321</v>
      </c>
    </row>
    <row r="18" spans="1:3">
      <c r="A18" s="3" t="s">
        <v>315</v>
      </c>
    </row>
    <row r="19" spans="1:3">
      <c r="A19" s="4" t="s">
        <v>316</v>
      </c>
      <c r="B19" s="6" t="n">
        <v>319500</v>
      </c>
      <c r="C19" s="6" t="n">
        <v>323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84"/>
  <sheetViews>
    <sheetView workbookViewId="0">
      <selection activeCell="A1" sqref="A1"/>
    </sheetView>
  </sheetViews>
  <sheetFormatPr baseColWidth="10" defaultRowHeight="15"/>
  <cols>
    <col customWidth="1" max="1" min="1" width="80"/>
    <col customWidth="1" max="2" min="2" width="41"/>
    <col customWidth="1" max="3" min="3" width="20"/>
    <col customWidth="1" max="4" min="4" width="37"/>
    <col customWidth="1" max="5" min="5" width="27"/>
    <col customWidth="1" max="6" min="6" width="30"/>
    <col customWidth="1" max="7" min="7" width="27"/>
    <col customWidth="1" max="8" min="8" width="20"/>
  </cols>
  <sheetData>
    <row r="1" spans="1:8">
      <c r="A1" s="1" t="s">
        <v>322</v>
      </c>
      <c r="B1" s="2" t="s">
        <v>323</v>
      </c>
      <c r="C1" s="2" t="s">
        <v>324</v>
      </c>
      <c r="D1" s="2" t="s">
        <v>325</v>
      </c>
      <c r="E1" s="2" t="s">
        <v>326</v>
      </c>
      <c r="F1" s="2" t="s">
        <v>327</v>
      </c>
      <c r="G1" s="2" t="s">
        <v>328</v>
      </c>
      <c r="H1" s="2" t="s">
        <v>329</v>
      </c>
    </row>
    <row r="2" spans="1:8">
      <c r="A2" s="3" t="s">
        <v>330</v>
      </c>
    </row>
    <row r="3" spans="1:8">
      <c r="A3" s="4" t="s">
        <v>331</v>
      </c>
      <c r="D3" s="6" t="n">
        <v>0</v>
      </c>
    </row>
    <row r="4" spans="1:8">
      <c r="A4" s="4" t="s">
        <v>332</v>
      </c>
      <c r="D4" s="4" t="s">
        <v>42</v>
      </c>
    </row>
    <row r="5" spans="1:8">
      <c r="A5" s="4" t="s">
        <v>333</v>
      </c>
      <c r="D5" s="7" t="n">
        <v>60000</v>
      </c>
      <c r="E5" s="7" t="n">
        <v>193000</v>
      </c>
    </row>
    <row r="6" spans="1:8">
      <c r="A6" s="4" t="s">
        <v>334</v>
      </c>
      <c r="F6" s="6" t="n">
        <v>774394</v>
      </c>
    </row>
    <row r="7" spans="1:8">
      <c r="A7" s="4" t="s">
        <v>335</v>
      </c>
      <c r="D7" s="8" t="n">
        <v>8.52</v>
      </c>
      <c r="F7" s="8" t="n">
        <v>8.5</v>
      </c>
    </row>
    <row r="8" spans="1:8">
      <c r="A8" s="4" t="s">
        <v>336</v>
      </c>
      <c r="D8" s="7" t="n">
        <v>0</v>
      </c>
    </row>
    <row r="9" spans="1:8">
      <c r="A9" s="4" t="s">
        <v>337</v>
      </c>
      <c r="C9" s="6" t="n">
        <v>2000000</v>
      </c>
    </row>
    <row r="10" spans="1:8">
      <c r="A10" s="4" t="s">
        <v>338</v>
      </c>
      <c r="D10" s="8" t="n">
        <v>10.75</v>
      </c>
    </row>
    <row r="11" spans="1:8">
      <c r="A11" s="4" t="s">
        <v>339</v>
      </c>
      <c r="D11" s="7" t="n">
        <v>5400000</v>
      </c>
    </row>
    <row r="12" spans="1:8">
      <c r="A12" s="4" t="s">
        <v>340</v>
      </c>
      <c r="D12" s="4" t="s">
        <v>341</v>
      </c>
    </row>
    <row r="13" spans="1:8">
      <c r="A13" s="4" t="s">
        <v>342</v>
      </c>
    </row>
    <row r="14" spans="1:8">
      <c r="A14" s="3" t="s">
        <v>330</v>
      </c>
    </row>
    <row r="15" spans="1:8">
      <c r="A15" s="4" t="s">
        <v>338</v>
      </c>
      <c r="B15" s="8" t="n">
        <v>14.51</v>
      </c>
    </row>
    <row r="16" spans="1:8">
      <c r="A16" s="4" t="s">
        <v>343</v>
      </c>
      <c r="B16" s="4" t="s">
        <v>344</v>
      </c>
    </row>
    <row r="17" spans="1:8">
      <c r="A17" s="4" t="s">
        <v>345</v>
      </c>
      <c r="D17" s="6" t="n">
        <v>4240521</v>
      </c>
    </row>
    <row r="18" spans="1:8">
      <c r="A18" s="4" t="s">
        <v>346</v>
      </c>
    </row>
    <row r="19" spans="1:8">
      <c r="A19" s="3" t="s">
        <v>330</v>
      </c>
    </row>
    <row r="20" spans="1:8">
      <c r="A20" s="4" t="s">
        <v>347</v>
      </c>
      <c r="D20" s="8" t="n">
        <v>8.5</v>
      </c>
    </row>
    <row r="21" spans="1:8">
      <c r="A21" s="4" t="s">
        <v>348</v>
      </c>
      <c r="D21" s="4" t="s">
        <v>349</v>
      </c>
    </row>
    <row r="22" spans="1:8">
      <c r="A22" s="4" t="s">
        <v>350</v>
      </c>
    </row>
    <row r="23" spans="1:8">
      <c r="A23" s="3" t="s">
        <v>330</v>
      </c>
    </row>
    <row r="24" spans="1:8">
      <c r="A24" s="4" t="s">
        <v>351</v>
      </c>
      <c r="B24" s="6" t="n">
        <v>3</v>
      </c>
    </row>
    <row r="25" spans="1:8">
      <c r="A25" s="4" t="s">
        <v>337</v>
      </c>
      <c r="B25" s="6" t="n">
        <v>4240521</v>
      </c>
    </row>
    <row r="26" spans="1:8">
      <c r="A26" s="4" t="s">
        <v>352</v>
      </c>
    </row>
    <row r="27" spans="1:8">
      <c r="A27" s="3" t="s">
        <v>330</v>
      </c>
    </row>
    <row r="28" spans="1:8">
      <c r="A28" s="4" t="s">
        <v>353</v>
      </c>
      <c r="H28" s="6" t="n">
        <v>2700000</v>
      </c>
    </row>
    <row r="29" spans="1:8">
      <c r="A29" s="4" t="s">
        <v>334</v>
      </c>
      <c r="D29" s="6" t="n">
        <v>763594</v>
      </c>
    </row>
    <row r="30" spans="1:8">
      <c r="A30" s="4" t="s">
        <v>317</v>
      </c>
    </row>
    <row r="31" spans="1:8">
      <c r="A31" s="3" t="s">
        <v>330</v>
      </c>
    </row>
    <row r="32" spans="1:8">
      <c r="A32" s="4" t="s">
        <v>354</v>
      </c>
      <c r="D32" s="6" t="n">
        <v>0</v>
      </c>
    </row>
    <row r="33" spans="1:8">
      <c r="A33" s="4" t="s">
        <v>355</v>
      </c>
      <c r="D33" s="6" t="n">
        <v>0</v>
      </c>
    </row>
    <row r="34" spans="1:8">
      <c r="A34" s="4" t="s">
        <v>356</v>
      </c>
      <c r="D34" s="6" t="n">
        <v>0</v>
      </c>
    </row>
    <row r="35" spans="1:8">
      <c r="A35" s="4" t="s">
        <v>357</v>
      </c>
      <c r="D35" s="7" t="n">
        <v>165000</v>
      </c>
    </row>
    <row r="36" spans="1:8">
      <c r="A36" s="4" t="s">
        <v>358</v>
      </c>
    </row>
    <row r="37" spans="1:8">
      <c r="A37" s="3" t="s">
        <v>330</v>
      </c>
    </row>
    <row r="38" spans="1:8">
      <c r="A38" s="4" t="s">
        <v>335</v>
      </c>
      <c r="D38" s="8" t="n">
        <v>8.52</v>
      </c>
    </row>
    <row r="39" spans="1:8">
      <c r="A39" s="4" t="s">
        <v>356</v>
      </c>
      <c r="G39" s="6" t="n">
        <v>41060</v>
      </c>
    </row>
    <row r="40" spans="1:8">
      <c r="A40" s="4" t="s">
        <v>359</v>
      </c>
      <c r="D40" s="7" t="n">
        <v>255000</v>
      </c>
    </row>
    <row r="41" spans="1:8">
      <c r="A41" s="4" t="s">
        <v>360</v>
      </c>
      <c r="D41" s="4" t="s">
        <v>361</v>
      </c>
    </row>
    <row r="42" spans="1:8">
      <c r="A42" s="4" t="s">
        <v>362</v>
      </c>
      <c r="D42" s="4" t="s">
        <v>363</v>
      </c>
    </row>
    <row r="43" spans="1:8">
      <c r="A43" s="4" t="s">
        <v>364</v>
      </c>
    </row>
    <row r="44" spans="1:8">
      <c r="A44" s="3" t="s">
        <v>330</v>
      </c>
    </row>
    <row r="45" spans="1:8">
      <c r="A45" s="4" t="s">
        <v>333</v>
      </c>
      <c r="D45" s="7" t="n">
        <v>60000</v>
      </c>
      <c r="E45" s="6" t="n">
        <v>59000</v>
      </c>
    </row>
    <row r="46" spans="1:8">
      <c r="A46" s="4" t="s">
        <v>365</v>
      </c>
    </row>
    <row r="47" spans="1:8">
      <c r="A47" s="3" t="s">
        <v>330</v>
      </c>
    </row>
    <row r="48" spans="1:8">
      <c r="A48" s="4" t="s">
        <v>333</v>
      </c>
      <c r="E48" s="7" t="n">
        <v>0</v>
      </c>
    </row>
    <row r="49" spans="1:8">
      <c r="A49" s="4" t="s">
        <v>354</v>
      </c>
      <c r="E49" s="6" t="n">
        <v>41060</v>
      </c>
    </row>
    <row r="50" spans="1:8">
      <c r="A50" s="4" t="s">
        <v>359</v>
      </c>
      <c r="G50" s="7" t="n">
        <v>255000</v>
      </c>
    </row>
    <row r="51" spans="1:8">
      <c r="A51" s="4" t="s">
        <v>366</v>
      </c>
    </row>
    <row r="52" spans="1:8">
      <c r="A52" s="3" t="s">
        <v>330</v>
      </c>
    </row>
    <row r="53" spans="1:8">
      <c r="A53" s="4" t="s">
        <v>333</v>
      </c>
      <c r="E53" s="7" t="n">
        <v>134000</v>
      </c>
    </row>
    <row r="54" spans="1:8">
      <c r="A54" s="4" t="s">
        <v>321</v>
      </c>
    </row>
    <row r="55" spans="1:8">
      <c r="A55" s="3" t="s">
        <v>330</v>
      </c>
    </row>
    <row r="56" spans="1:8">
      <c r="A56" s="4" t="s">
        <v>354</v>
      </c>
      <c r="D56" s="6" t="n">
        <v>0</v>
      </c>
    </row>
    <row r="57" spans="1:8">
      <c r="A57" s="4" t="s">
        <v>355</v>
      </c>
      <c r="D57" s="6" t="n">
        <v>0</v>
      </c>
    </row>
    <row r="58" spans="1:8">
      <c r="A58" s="4" t="s">
        <v>356</v>
      </c>
      <c r="D58" s="6" t="n">
        <v>0</v>
      </c>
    </row>
    <row r="59" spans="1:8">
      <c r="A59" s="4" t="s">
        <v>367</v>
      </c>
    </row>
    <row r="60" spans="1:8">
      <c r="A60" s="3" t="s">
        <v>330</v>
      </c>
    </row>
    <row r="61" spans="1:8">
      <c r="A61" s="4" t="s">
        <v>354</v>
      </c>
      <c r="G61" s="6" t="n">
        <v>323500</v>
      </c>
    </row>
    <row r="62" spans="1:8">
      <c r="A62" s="4" t="s">
        <v>368</v>
      </c>
      <c r="G62" s="6" t="n">
        <v>150000</v>
      </c>
    </row>
    <row r="63" spans="1:8">
      <c r="A63" s="4" t="s">
        <v>355</v>
      </c>
      <c r="D63" s="6" t="n">
        <v>4000</v>
      </c>
      <c r="F63" s="6" t="n">
        <v>4000</v>
      </c>
    </row>
    <row r="64" spans="1:8">
      <c r="A64" s="4" t="s">
        <v>369</v>
      </c>
      <c r="D64" s="7" t="n">
        <v>0</v>
      </c>
      <c r="E64" s="7" t="n">
        <v>0</v>
      </c>
    </row>
    <row r="65" spans="1:8">
      <c r="A65" s="4" t="s">
        <v>360</v>
      </c>
      <c r="D65" s="4" t="s">
        <v>361</v>
      </c>
    </row>
    <row r="66" spans="1:8">
      <c r="A66" s="4" t="s">
        <v>370</v>
      </c>
    </row>
    <row r="67" spans="1:8">
      <c r="A67" s="3" t="s">
        <v>330</v>
      </c>
    </row>
    <row r="68" spans="1:8">
      <c r="A68" s="4" t="s">
        <v>371</v>
      </c>
      <c r="D68" s="4" t="s">
        <v>372</v>
      </c>
      <c r="G68" s="4" t="s">
        <v>372</v>
      </c>
    </row>
    <row r="69" spans="1:8">
      <c r="A69" s="4" t="s">
        <v>373</v>
      </c>
    </row>
    <row r="70" spans="1:8">
      <c r="A70" s="3" t="s">
        <v>330</v>
      </c>
    </row>
    <row r="71" spans="1:8">
      <c r="A71" s="4" t="s">
        <v>371</v>
      </c>
      <c r="D71" s="4" t="s">
        <v>374</v>
      </c>
      <c r="G71" s="4" t="s">
        <v>374</v>
      </c>
    </row>
    <row r="72" spans="1:8">
      <c r="A72" s="4" t="s">
        <v>375</v>
      </c>
    </row>
    <row r="73" spans="1:8">
      <c r="A73" s="3" t="s">
        <v>330</v>
      </c>
    </row>
    <row r="74" spans="1:8">
      <c r="A74" s="4" t="s">
        <v>338</v>
      </c>
      <c r="D74" s="8" t="n">
        <v>10.75</v>
      </c>
    </row>
    <row r="75" spans="1:8">
      <c r="A75" s="4" t="s">
        <v>376</v>
      </c>
      <c r="D75" s="6" t="n">
        <v>2000000</v>
      </c>
    </row>
    <row r="76" spans="1:8">
      <c r="A76" s="4" t="s">
        <v>339</v>
      </c>
      <c r="D76" s="7" t="n">
        <v>5400000</v>
      </c>
    </row>
    <row r="77" spans="1:8">
      <c r="A77" s="4" t="s">
        <v>340</v>
      </c>
      <c r="D77" s="4" t="s">
        <v>341</v>
      </c>
    </row>
    <row r="78" spans="1:8">
      <c r="A78" s="4" t="s">
        <v>377</v>
      </c>
    </row>
    <row r="79" spans="1:8">
      <c r="A79" s="3" t="s">
        <v>330</v>
      </c>
    </row>
    <row r="80" spans="1:8">
      <c r="A80" s="4" t="s">
        <v>347</v>
      </c>
      <c r="D80" s="8" t="n">
        <v>8.5</v>
      </c>
    </row>
    <row r="81" spans="1:8">
      <c r="A81" s="4" t="s">
        <v>348</v>
      </c>
      <c r="D81" s="4" t="s">
        <v>349</v>
      </c>
    </row>
    <row r="82" spans="1:8">
      <c r="A82" s="4" t="s">
        <v>378</v>
      </c>
    </row>
    <row r="83" spans="1:8">
      <c r="A83" s="3" t="s">
        <v>330</v>
      </c>
    </row>
    <row r="84" spans="1:8">
      <c r="A84" s="4" t="s">
        <v>354</v>
      </c>
      <c r="F84" s="6" t="n">
        <v>4125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25"/>
    <col customWidth="1" max="3" min="3" width="25"/>
  </cols>
  <sheetData>
    <row r="1" spans="1:3">
      <c r="A1" s="1" t="s">
        <v>379</v>
      </c>
      <c r="B1" s="2" t="s">
        <v>1</v>
      </c>
      <c r="C1" s="2" t="s">
        <v>380</v>
      </c>
    </row>
    <row r="2" spans="1:3">
      <c r="B2" s="2" t="s">
        <v>2</v>
      </c>
      <c r="C2" s="2" t="s">
        <v>381</v>
      </c>
    </row>
    <row r="3" spans="1:3">
      <c r="A3" s="3" t="s">
        <v>382</v>
      </c>
    </row>
    <row r="4" spans="1:3">
      <c r="A4" s="4" t="s">
        <v>383</v>
      </c>
      <c r="B4" s="6" t="n">
        <v>774394</v>
      </c>
    </row>
    <row r="5" spans="1:3">
      <c r="A5" s="4" t="s">
        <v>331</v>
      </c>
      <c r="B5" s="6" t="n">
        <v>0</v>
      </c>
    </row>
    <row r="6" spans="1:3">
      <c r="A6" s="4" t="s">
        <v>384</v>
      </c>
      <c r="B6" s="6" t="n">
        <v>0</v>
      </c>
    </row>
    <row r="7" spans="1:3">
      <c r="A7" s="4" t="s">
        <v>385</v>
      </c>
      <c r="B7" s="6" t="n">
        <v>-10800</v>
      </c>
    </row>
    <row r="8" spans="1:3">
      <c r="A8" s="4" t="s">
        <v>386</v>
      </c>
      <c r="B8" s="6" t="n">
        <v>0</v>
      </c>
    </row>
    <row r="9" spans="1:3">
      <c r="A9" s="4" t="s">
        <v>387</v>
      </c>
      <c r="B9" s="6" t="n">
        <v>763594</v>
      </c>
    </row>
    <row r="10" spans="1:3">
      <c r="A10" s="4" t="s">
        <v>388</v>
      </c>
      <c r="B10" s="6" t="n">
        <v>0</v>
      </c>
    </row>
    <row r="11" spans="1:3">
      <c r="A11" s="3" t="s">
        <v>389</v>
      </c>
    </row>
    <row r="12" spans="1:3">
      <c r="A12" s="4" t="s">
        <v>390</v>
      </c>
      <c r="B12" s="8" t="n">
        <v>8.5</v>
      </c>
    </row>
    <row r="13" spans="1:3">
      <c r="A13" s="4" t="s">
        <v>391</v>
      </c>
      <c r="B13" s="4" t="s">
        <v>42</v>
      </c>
    </row>
    <row r="14" spans="1:3">
      <c r="A14" s="4" t="s">
        <v>392</v>
      </c>
      <c r="B14" s="4" t="s">
        <v>42</v>
      </c>
    </row>
    <row r="15" spans="1:3">
      <c r="A15" s="4" t="s">
        <v>393</v>
      </c>
      <c r="B15" s="8" t="n">
        <v>7.22</v>
      </c>
    </row>
    <row r="16" spans="1:3">
      <c r="A16" s="4" t="s">
        <v>394</v>
      </c>
      <c r="B16" s="4" t="s">
        <v>42</v>
      </c>
    </row>
    <row r="17" spans="1:3">
      <c r="A17" s="4" t="s">
        <v>395</v>
      </c>
      <c r="B17" s="8" t="n">
        <v>8.52</v>
      </c>
    </row>
    <row r="18" spans="1:3">
      <c r="A18" s="4" t="s">
        <v>396</v>
      </c>
      <c r="B18" s="9" t="n">
        <v>8.52</v>
      </c>
    </row>
    <row r="19" spans="1:3">
      <c r="A19" s="4" t="s">
        <v>397</v>
      </c>
      <c r="B19" s="7" t="n">
        <v>0</v>
      </c>
    </row>
    <row r="20" spans="1:3">
      <c r="A20" s="3" t="s">
        <v>398</v>
      </c>
    </row>
    <row r="21" spans="1:3">
      <c r="A21" s="4" t="s">
        <v>383</v>
      </c>
      <c r="B21" s="4" t="s">
        <v>399</v>
      </c>
      <c r="C21" s="4" t="s">
        <v>400</v>
      </c>
    </row>
    <row r="22" spans="1:3">
      <c r="A22" s="4" t="s">
        <v>387</v>
      </c>
      <c r="B22" s="4" t="s">
        <v>399</v>
      </c>
    </row>
    <row r="23" spans="1:3">
      <c r="A23" s="4" t="s">
        <v>388</v>
      </c>
      <c r="B23" s="4" t="s">
        <v>401</v>
      </c>
    </row>
    <row r="24" spans="1:3">
      <c r="A24" s="3" t="s">
        <v>402</v>
      </c>
    </row>
    <row r="25" spans="1:3">
      <c r="A25" s="4" t="s">
        <v>403</v>
      </c>
      <c r="B25" s="7" t="n">
        <v>0</v>
      </c>
    </row>
    <row r="26" spans="1:3">
      <c r="A26" s="4" t="s">
        <v>404</v>
      </c>
      <c r="B26" s="4" t="s">
        <v>42</v>
      </c>
    </row>
    <row r="27" spans="1:3">
      <c r="A27" s="4" t="s">
        <v>405</v>
      </c>
      <c r="B27" s="4" t="s">
        <v>42</v>
      </c>
    </row>
    <row r="28" spans="1:3">
      <c r="A28" s="4" t="s">
        <v>406</v>
      </c>
      <c r="B28" s="4" t="s">
        <v>42</v>
      </c>
    </row>
    <row r="29" spans="1:3">
      <c r="A29" s="4" t="s">
        <v>407</v>
      </c>
      <c r="B29" s="4" t="s">
        <v>42</v>
      </c>
    </row>
    <row r="30" spans="1:3">
      <c r="A30" s="4" t="s">
        <v>408</v>
      </c>
      <c r="B30" s="7" t="n">
        <v>0</v>
      </c>
    </row>
    <row r="31" spans="1:3">
      <c r="A31" s="4" t="s">
        <v>409</v>
      </c>
      <c r="B31" s="4" t="s">
        <v>42</v>
      </c>
    </row>
    <row r="32" spans="1:3">
      <c r="A32" s="4" t="s">
        <v>410</v>
      </c>
      <c r="B32"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s="1" t="s">
        <v>411</v>
      </c>
      <c r="B1" s="2" t="s">
        <v>1</v>
      </c>
    </row>
    <row r="2" spans="1:2">
      <c r="B2" s="2" t="s">
        <v>412</v>
      </c>
    </row>
    <row r="3" spans="1:2">
      <c r="A3" s="3" t="s">
        <v>413</v>
      </c>
    </row>
    <row r="4" spans="1:2">
      <c r="A4" s="4" t="s">
        <v>414</v>
      </c>
      <c r="B4" s="6" t="n">
        <v>41259</v>
      </c>
    </row>
    <row r="5" spans="1:2">
      <c r="A5" s="4" t="s">
        <v>415</v>
      </c>
      <c r="B5" s="6" t="n">
        <v>0</v>
      </c>
    </row>
    <row r="6" spans="1:2">
      <c r="A6" s="4" t="s">
        <v>416</v>
      </c>
      <c r="B6" s="6" t="n">
        <v>0</v>
      </c>
    </row>
    <row r="7" spans="1:2">
      <c r="A7" s="4" t="s">
        <v>355</v>
      </c>
      <c r="B7" s="6" t="n">
        <v>0</v>
      </c>
    </row>
    <row r="8" spans="1:2">
      <c r="A8" s="4" t="s">
        <v>417</v>
      </c>
      <c r="B8" s="6" t="n">
        <v>412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s="1" t="s">
        <v>418</v>
      </c>
      <c r="B1" s="2" t="s">
        <v>1</v>
      </c>
    </row>
    <row r="2" spans="1:2">
      <c r="B2" s="2" t="s">
        <v>412</v>
      </c>
    </row>
    <row r="3" spans="1:2">
      <c r="A3" s="3" t="s">
        <v>413</v>
      </c>
    </row>
    <row r="4" spans="1:2">
      <c r="A4" s="4" t="s">
        <v>414</v>
      </c>
      <c r="B4" s="6" t="n">
        <v>319500</v>
      </c>
    </row>
    <row r="5" spans="1:2">
      <c r="A5" s="4" t="s">
        <v>419</v>
      </c>
      <c r="B5" s="6" t="n">
        <v>0</v>
      </c>
    </row>
    <row r="6" spans="1:2">
      <c r="A6" s="4" t="s">
        <v>416</v>
      </c>
      <c r="B6" s="6" t="n">
        <v>0</v>
      </c>
    </row>
    <row r="7" spans="1:2">
      <c r="A7" s="4" t="s">
        <v>355</v>
      </c>
      <c r="B7" s="6" t="n">
        <v>0</v>
      </c>
    </row>
    <row r="8" spans="1:2">
      <c r="A8" s="4" t="s">
        <v>417</v>
      </c>
      <c r="B8" s="6" t="n">
        <v>319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20</v>
      </c>
      <c r="B1" s="2" t="s">
        <v>279</v>
      </c>
    </row>
    <row r="2" spans="1:2">
      <c r="A2" s="4" t="s">
        <v>421</v>
      </c>
    </row>
    <row r="3" spans="1:2">
      <c r="A3" s="3" t="s">
        <v>422</v>
      </c>
    </row>
    <row r="4" spans="1:2">
      <c r="A4" s="4" t="s">
        <v>283</v>
      </c>
      <c r="B4" s="7" t="n">
        <v>1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3</v>
      </c>
      <c r="B1" s="2" t="s">
        <v>1</v>
      </c>
    </row>
    <row r="2" spans="1:3">
      <c r="B2" s="2" t="s">
        <v>2</v>
      </c>
      <c r="C2" s="2" t="s">
        <v>74</v>
      </c>
    </row>
    <row r="3" spans="1:3">
      <c r="A3" s="3" t="s">
        <v>172</v>
      </c>
    </row>
    <row r="4" spans="1:3">
      <c r="A4" s="4" t="s">
        <v>424</v>
      </c>
      <c r="B4" s="7" t="n">
        <v>3</v>
      </c>
      <c r="C4" s="7" t="n">
        <v>35</v>
      </c>
    </row>
    <row r="5" spans="1:3">
      <c r="A5" s="4" t="s">
        <v>87</v>
      </c>
      <c r="B5" s="6" t="n">
        <v>-71</v>
      </c>
      <c r="C5" s="6" t="n">
        <v>-291</v>
      </c>
    </row>
    <row r="6" spans="1:3">
      <c r="A6" s="4" t="s">
        <v>425</v>
      </c>
      <c r="B6" s="6" t="n">
        <v>-68</v>
      </c>
      <c r="C6" s="6" t="n">
        <v>-256</v>
      </c>
    </row>
    <row r="7" spans="1:3">
      <c r="A7" s="4" t="s">
        <v>426</v>
      </c>
      <c r="B7" s="6" t="n">
        <v>0</v>
      </c>
      <c r="C7" s="6" t="n">
        <v>-99</v>
      </c>
    </row>
    <row r="8" spans="1:3">
      <c r="A8" s="4" t="s">
        <v>94</v>
      </c>
      <c r="B8" s="7" t="n">
        <v>-68</v>
      </c>
      <c r="C8" s="7" t="n">
        <v>-1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427</v>
      </c>
      <c r="B1" s="2" t="s">
        <v>1</v>
      </c>
      <c r="C1" s="2" t="s">
        <v>380</v>
      </c>
    </row>
    <row r="2" spans="1:3">
      <c r="B2" s="2" t="s">
        <v>280</v>
      </c>
      <c r="C2" s="2" t="s">
        <v>265</v>
      </c>
    </row>
    <row r="3" spans="1:3">
      <c r="A3" s="3" t="s">
        <v>175</v>
      </c>
    </row>
    <row r="4" spans="1:3">
      <c r="A4" s="4" t="s">
        <v>270</v>
      </c>
      <c r="B4" s="6" t="n">
        <v>626</v>
      </c>
      <c r="C4" s="6" t="n">
        <v>632</v>
      </c>
    </row>
    <row r="5" spans="1:3">
      <c r="A5" s="4" t="s">
        <v>271</v>
      </c>
      <c r="B5" s="7" t="n">
        <v>475360</v>
      </c>
      <c r="C5" s="7" t="n">
        <v>461925</v>
      </c>
    </row>
    <row r="6" spans="1:3">
      <c r="A6" s="4" t="s">
        <v>428</v>
      </c>
      <c r="B6" s="4" t="s">
        <v>429</v>
      </c>
      <c r="C6" s="4" t="s">
        <v>430</v>
      </c>
    </row>
    <row r="7" spans="1:3">
      <c r="A7" s="4" t="s">
        <v>431</v>
      </c>
      <c r="B7" s="7" t="n">
        <v>14261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432</v>
      </c>
      <c r="B1" s="2" t="s">
        <v>280</v>
      </c>
      <c r="C1" s="2" t="s">
        <v>265</v>
      </c>
    </row>
    <row r="2" spans="1:3">
      <c r="A2" s="3" t="s">
        <v>433</v>
      </c>
    </row>
    <row r="3" spans="1:3">
      <c r="A3" s="4" t="s">
        <v>434</v>
      </c>
      <c r="B3" s="6" t="n">
        <v>0</v>
      </c>
      <c r="C3" s="6" t="n">
        <v>0</v>
      </c>
    </row>
    <row r="4" spans="1:3">
      <c r="A4" s="4" t="s">
        <v>435</v>
      </c>
      <c r="B4" s="6" t="n">
        <v>14</v>
      </c>
      <c r="C4" s="6" t="n">
        <v>12</v>
      </c>
    </row>
    <row r="5" spans="1:3">
      <c r="A5" s="4" t="s">
        <v>436</v>
      </c>
      <c r="B5" s="6" t="n">
        <v>15</v>
      </c>
      <c r="C5" s="6" t="n">
        <v>17</v>
      </c>
    </row>
    <row r="6" spans="1:3">
      <c r="A6" s="4" t="s">
        <v>437</v>
      </c>
      <c r="B6" s="6" t="n">
        <v>17</v>
      </c>
      <c r="C6" s="6" t="n">
        <v>18</v>
      </c>
    </row>
    <row r="7" spans="1:3">
      <c r="A7" s="4" t="s">
        <v>438</v>
      </c>
      <c r="B7" s="6" t="n">
        <v>37</v>
      </c>
      <c r="C7" s="6" t="n">
        <v>31</v>
      </c>
    </row>
    <row r="8" spans="1:3">
      <c r="A8" s="4" t="s">
        <v>439</v>
      </c>
      <c r="B8" s="6" t="n">
        <v>543</v>
      </c>
      <c r="C8" s="6" t="n">
        <v>554</v>
      </c>
    </row>
    <row r="9" spans="1:3">
      <c r="A9" s="4" t="s">
        <v>440</v>
      </c>
      <c r="B9" s="6" t="n">
        <v>626</v>
      </c>
      <c r="C9" s="6" t="n">
        <v>632</v>
      </c>
    </row>
    <row r="10" spans="1:3">
      <c r="A10" s="3" t="s">
        <v>441</v>
      </c>
    </row>
    <row r="11" spans="1:3">
      <c r="A11" s="4" t="s">
        <v>442</v>
      </c>
      <c r="B11" s="7" t="n">
        <v>0</v>
      </c>
      <c r="C11" s="7" t="n">
        <v>0</v>
      </c>
    </row>
    <row r="12" spans="1:3">
      <c r="A12" s="4" t="s">
        <v>443</v>
      </c>
      <c r="B12" s="6" t="n">
        <v>38073</v>
      </c>
      <c r="C12" s="6" t="n">
        <v>28873</v>
      </c>
    </row>
    <row r="13" spans="1:3">
      <c r="A13" s="4" t="s">
        <v>444</v>
      </c>
      <c r="B13" s="6" t="n">
        <v>45143</v>
      </c>
      <c r="C13" s="6" t="n">
        <v>47272</v>
      </c>
    </row>
    <row r="14" spans="1:3">
      <c r="A14" s="4" t="s">
        <v>445</v>
      </c>
      <c r="B14" s="6" t="n">
        <v>19996</v>
      </c>
      <c r="C14" s="6" t="n">
        <v>24450</v>
      </c>
    </row>
    <row r="15" spans="1:3">
      <c r="A15" s="4" t="s">
        <v>446</v>
      </c>
      <c r="B15" s="6" t="n">
        <v>50102</v>
      </c>
      <c r="C15" s="6" t="n">
        <v>42304</v>
      </c>
    </row>
    <row r="16" spans="1:3">
      <c r="A16" s="4" t="s">
        <v>447</v>
      </c>
      <c r="B16" s="6" t="n">
        <v>322046</v>
      </c>
      <c r="C16" s="6" t="n">
        <v>319026</v>
      </c>
    </row>
    <row r="17" spans="1:3">
      <c r="A17" s="4" t="s">
        <v>103</v>
      </c>
      <c r="B17" s="6" t="n">
        <v>475360</v>
      </c>
      <c r="C17" s="6" t="n">
        <v>461925</v>
      </c>
    </row>
    <row r="18" spans="1:3">
      <c r="A18" s="3" t="s">
        <v>448</v>
      </c>
    </row>
    <row r="19" spans="1:3">
      <c r="A19" s="4" t="s">
        <v>442</v>
      </c>
      <c r="B19" s="6" t="n">
        <v>0</v>
      </c>
      <c r="C19" s="6" t="n">
        <v>0</v>
      </c>
    </row>
    <row r="20" spans="1:3">
      <c r="A20" s="4" t="s">
        <v>443</v>
      </c>
      <c r="B20" s="6" t="n">
        <v>55131</v>
      </c>
      <c r="C20" s="6" t="n">
        <v>42988</v>
      </c>
    </row>
    <row r="21" spans="1:3">
      <c r="A21" s="4" t="s">
        <v>444</v>
      </c>
      <c r="B21" s="6" t="n">
        <v>81150</v>
      </c>
      <c r="C21" s="6" t="n">
        <v>84497</v>
      </c>
    </row>
    <row r="22" spans="1:3">
      <c r="A22" s="4" t="s">
        <v>445</v>
      </c>
      <c r="B22" s="6" t="n">
        <v>50054</v>
      </c>
      <c r="C22" s="6" t="n">
        <v>58154</v>
      </c>
    </row>
    <row r="23" spans="1:3">
      <c r="A23" s="4" t="s">
        <v>446</v>
      </c>
      <c r="B23" s="6" t="n">
        <v>150259</v>
      </c>
      <c r="C23" s="6" t="n">
        <v>124720</v>
      </c>
    </row>
    <row r="24" spans="1:3">
      <c r="A24" s="4" t="s">
        <v>447</v>
      </c>
      <c r="B24" s="6" t="n">
        <v>2633076</v>
      </c>
      <c r="C24" s="6" t="n">
        <v>2668993</v>
      </c>
    </row>
    <row r="25" spans="1:3">
      <c r="A25" s="4" t="s">
        <v>103</v>
      </c>
      <c r="B25" s="7" t="n">
        <v>2969670</v>
      </c>
      <c r="C25" s="7" t="n">
        <v>29793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22"/>
  </cols>
  <sheetData>
    <row r="1" spans="1:6">
      <c r="A1" s="1" t="s">
        <v>102</v>
      </c>
      <c r="B1" s="2" t="s">
        <v>103</v>
      </c>
      <c r="C1" s="2" t="s">
        <v>104</v>
      </c>
      <c r="D1" s="2" t="s">
        <v>72</v>
      </c>
      <c r="E1" s="2" t="s">
        <v>105</v>
      </c>
      <c r="F1" s="2" t="s">
        <v>106</v>
      </c>
    </row>
    <row r="2" spans="1:6">
      <c r="A2" s="4" t="s">
        <v>107</v>
      </c>
      <c r="C2" s="6" t="n">
        <v>28130508</v>
      </c>
      <c r="D2" s="6" t="n">
        <v>608000</v>
      </c>
    </row>
    <row r="3" spans="1:6">
      <c r="A3" s="4" t="s">
        <v>108</v>
      </c>
      <c r="B3" s="7" t="n">
        <v>220357</v>
      </c>
      <c r="C3" s="7" t="n">
        <v>281</v>
      </c>
      <c r="D3" s="7" t="n">
        <v>-2534</v>
      </c>
      <c r="E3" s="7" t="n">
        <v>305450</v>
      </c>
      <c r="F3" s="7" t="n">
        <v>-82840</v>
      </c>
    </row>
    <row r="4" spans="1:6">
      <c r="A4" s="3" t="s">
        <v>109</v>
      </c>
    </row>
    <row r="5" spans="1:6">
      <c r="A5" s="4" t="s">
        <v>95</v>
      </c>
      <c r="B5" s="6" t="n">
        <v>-7513</v>
      </c>
      <c r="F5" s="6" t="n">
        <v>-7513</v>
      </c>
    </row>
    <row r="6" spans="1:6">
      <c r="A6" s="4" t="s">
        <v>110</v>
      </c>
      <c r="B6" s="6" t="n">
        <v>60</v>
      </c>
      <c r="E6" s="6" t="n">
        <v>60</v>
      </c>
    </row>
    <row r="7" spans="1:6">
      <c r="A7" s="4" t="s">
        <v>111</v>
      </c>
      <c r="C7" s="6" t="n">
        <v>28130508</v>
      </c>
      <c r="D7" s="6" t="n">
        <v>608000</v>
      </c>
    </row>
    <row r="8" spans="1:6">
      <c r="A8" s="4" t="s">
        <v>112</v>
      </c>
      <c r="B8" s="7" t="n">
        <v>212904</v>
      </c>
      <c r="C8" s="7" t="n">
        <v>281</v>
      </c>
      <c r="D8" s="7" t="n">
        <v>-2534</v>
      </c>
      <c r="E8" s="7" t="n">
        <v>305510</v>
      </c>
      <c r="F8" s="7" t="n">
        <v>-9035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49</v>
      </c>
      <c r="B1" s="2" t="s">
        <v>450</v>
      </c>
    </row>
    <row r="2" spans="1:2">
      <c r="A2" s="3" t="s">
        <v>175</v>
      </c>
    </row>
    <row r="3" spans="1:2">
      <c r="A3" s="4" t="s">
        <v>451</v>
      </c>
      <c r="B3" s="7" t="n">
        <v>53021</v>
      </c>
    </row>
    <row r="4" spans="1:2">
      <c r="A4" s="6" t="n">
        <v>2017</v>
      </c>
      <c r="B4" s="6" t="n">
        <v>77624</v>
      </c>
    </row>
    <row r="5" spans="1:2">
      <c r="A5" s="6" t="n">
        <v>2018</v>
      </c>
      <c r="B5" s="6" t="n">
        <v>80289</v>
      </c>
    </row>
    <row r="6" spans="1:2">
      <c r="A6" s="6" t="n">
        <v>2019</v>
      </c>
      <c r="B6" s="6" t="n">
        <v>87191</v>
      </c>
    </row>
    <row r="7" spans="1:2">
      <c r="A7" s="6" t="n">
        <v>2020</v>
      </c>
      <c r="B7" s="6" t="n">
        <v>91066</v>
      </c>
    </row>
    <row r="8" spans="1:2">
      <c r="A8" s="4" t="s">
        <v>447</v>
      </c>
      <c r="B8" s="6" t="n">
        <v>1036945</v>
      </c>
    </row>
    <row r="9" spans="1:2">
      <c r="A9" s="4" t="s">
        <v>431</v>
      </c>
      <c r="B9" s="7" t="n">
        <v>142613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8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9"/>
    <col customWidth="1" max="7" min="7" width="21"/>
  </cols>
  <sheetData>
    <row r="1" spans="1:7">
      <c r="A1" s="1" t="s">
        <v>452</v>
      </c>
      <c r="B1" s="2" t="s">
        <v>266</v>
      </c>
      <c r="C1" s="2" t="s">
        <v>268</v>
      </c>
      <c r="D1" s="2" t="s">
        <v>280</v>
      </c>
      <c r="E1" s="2" t="s">
        <v>453</v>
      </c>
      <c r="F1" s="2" t="s">
        <v>265</v>
      </c>
      <c r="G1" s="2" t="s">
        <v>454</v>
      </c>
    </row>
    <row r="2" spans="1:7">
      <c r="A2" s="3" t="s">
        <v>179</v>
      </c>
    </row>
    <row r="3" spans="1:7">
      <c r="A3" s="4" t="s">
        <v>270</v>
      </c>
      <c r="D3" s="6" t="n">
        <v>626</v>
      </c>
      <c r="F3" s="6" t="n">
        <v>632</v>
      </c>
    </row>
    <row r="4" spans="1:7">
      <c r="A4" s="4" t="s">
        <v>272</v>
      </c>
      <c r="D4" s="7" t="n">
        <v>2969670000</v>
      </c>
      <c r="F4" s="7" t="n">
        <v>2979352000</v>
      </c>
    </row>
    <row r="5" spans="1:7">
      <c r="A5" s="4" t="s">
        <v>271</v>
      </c>
      <c r="D5" s="6" t="n">
        <v>475360000</v>
      </c>
      <c r="F5" s="7" t="n">
        <v>461925000</v>
      </c>
    </row>
    <row r="6" spans="1:7">
      <c r="A6" s="4" t="s">
        <v>455</v>
      </c>
      <c r="D6" s="6" t="n">
        <v>6050000</v>
      </c>
      <c r="E6" s="7" t="n">
        <v>6278000</v>
      </c>
    </row>
    <row r="7" spans="1:7">
      <c r="A7" s="4" t="s">
        <v>456</v>
      </c>
      <c r="D7" s="6" t="n">
        <v>200000</v>
      </c>
      <c r="E7" s="6" t="n">
        <v>1839000</v>
      </c>
    </row>
    <row r="8" spans="1:7">
      <c r="A8" s="4" t="s">
        <v>457</v>
      </c>
      <c r="D8" s="6" t="n">
        <v>6409000</v>
      </c>
      <c r="E8" s="7" t="n">
        <v>5013000</v>
      </c>
    </row>
    <row r="9" spans="1:7">
      <c r="A9" s="4" t="s">
        <v>53</v>
      </c>
    </row>
    <row r="10" spans="1:7">
      <c r="A10" s="3" t="s">
        <v>179</v>
      </c>
    </row>
    <row r="11" spans="1:7">
      <c r="A11" s="4" t="s">
        <v>458</v>
      </c>
      <c r="D11" s="7" t="n">
        <v>182311000</v>
      </c>
      <c r="G11" s="7" t="n">
        <v>182311000</v>
      </c>
    </row>
    <row r="12" spans="1:7">
      <c r="A12" s="4" t="s">
        <v>459</v>
      </c>
    </row>
    <row r="13" spans="1:7">
      <c r="A13" s="3" t="s">
        <v>179</v>
      </c>
    </row>
    <row r="14" spans="1:7">
      <c r="A14" s="4" t="s">
        <v>460</v>
      </c>
      <c r="D14" s="4" t="s">
        <v>461</v>
      </c>
    </row>
    <row r="15" spans="1:7">
      <c r="A15" s="4" t="s">
        <v>178</v>
      </c>
    </row>
    <row r="16" spans="1:7">
      <c r="A16" s="3" t="s">
        <v>179</v>
      </c>
    </row>
    <row r="17" spans="1:7">
      <c r="A17" s="4" t="s">
        <v>462</v>
      </c>
      <c r="C17" s="4" t="s">
        <v>463</v>
      </c>
    </row>
    <row r="18" spans="1:7">
      <c r="A18" s="4" t="s">
        <v>464</v>
      </c>
      <c r="C18" s="4" t="s">
        <v>465</v>
      </c>
    </row>
    <row r="19" spans="1:7">
      <c r="A19" s="4" t="s">
        <v>276</v>
      </c>
      <c r="B19" s="7" t="n">
        <v>250000000</v>
      </c>
      <c r="C19" s="7" t="n">
        <v>300000000</v>
      </c>
      <c r="D19" s="7" t="n">
        <v>184700000</v>
      </c>
    </row>
    <row r="20" spans="1:7">
      <c r="A20" s="4" t="s">
        <v>466</v>
      </c>
      <c r="B20" s="7" t="n">
        <v>25000000</v>
      </c>
    </row>
    <row r="21" spans="1:7">
      <c r="A21" s="4" t="s">
        <v>467</v>
      </c>
      <c r="B21" s="4" t="s">
        <v>461</v>
      </c>
    </row>
    <row r="22" spans="1:7">
      <c r="A22" s="4" t="s">
        <v>468</v>
      </c>
      <c r="D22" s="6" t="n">
        <v>67864721</v>
      </c>
    </row>
    <row r="23" spans="1:7">
      <c r="A23" s="4" t="s">
        <v>469</v>
      </c>
      <c r="D23" s="7" t="n">
        <v>2500000</v>
      </c>
    </row>
    <row r="24" spans="1:7">
      <c r="A24" s="4" t="s">
        <v>470</v>
      </c>
      <c r="D24" s="4" t="s">
        <v>471</v>
      </c>
    </row>
    <row r="25" spans="1:7">
      <c r="A25" s="4" t="s">
        <v>472</v>
      </c>
      <c r="D25" s="7" t="n">
        <v>76100000</v>
      </c>
    </row>
    <row r="26" spans="1:7">
      <c r="A26" s="4" t="s">
        <v>473</v>
      </c>
      <c r="D26" s="4" t="s">
        <v>474</v>
      </c>
    </row>
    <row r="27" spans="1:7">
      <c r="A27" s="4" t="s">
        <v>475</v>
      </c>
      <c r="D27" s="4" t="s">
        <v>476</v>
      </c>
    </row>
    <row r="28" spans="1:7">
      <c r="A28" s="4" t="s">
        <v>477</v>
      </c>
      <c r="D28" s="4" t="s">
        <v>478</v>
      </c>
      <c r="E28" s="4" t="s">
        <v>479</v>
      </c>
    </row>
    <row r="29" spans="1:7">
      <c r="A29" s="4" t="s">
        <v>455</v>
      </c>
      <c r="D29" s="7" t="n">
        <v>2400000</v>
      </c>
      <c r="E29" s="7" t="n">
        <v>2300000</v>
      </c>
    </row>
    <row r="30" spans="1:7">
      <c r="A30" s="4" t="s">
        <v>456</v>
      </c>
      <c r="E30" s="6" t="n">
        <v>1600000</v>
      </c>
    </row>
    <row r="31" spans="1:7">
      <c r="A31" s="4" t="s">
        <v>457</v>
      </c>
      <c r="E31" s="7" t="n">
        <v>619000</v>
      </c>
    </row>
    <row r="32" spans="1:7">
      <c r="A32" s="4" t="s">
        <v>480</v>
      </c>
      <c r="D32" s="4" t="s">
        <v>481</v>
      </c>
    </row>
    <row r="33" spans="1:7">
      <c r="A33" s="4" t="s">
        <v>458</v>
      </c>
      <c r="D33" s="7" t="n">
        <v>182300000</v>
      </c>
    </row>
    <row r="34" spans="1:7">
      <c r="A34" s="4" t="s">
        <v>482</v>
      </c>
      <c r="D34" s="6" t="n">
        <v>182100000</v>
      </c>
    </row>
    <row r="35" spans="1:7">
      <c r="A35" s="4" t="s">
        <v>483</v>
      </c>
      <c r="D35" s="7" t="n">
        <v>8300000</v>
      </c>
    </row>
    <row r="36" spans="1:7">
      <c r="A36" s="4" t="s">
        <v>484</v>
      </c>
    </row>
    <row r="37" spans="1:7">
      <c r="A37" s="3" t="s">
        <v>179</v>
      </c>
    </row>
    <row r="38" spans="1:7">
      <c r="A38" s="4" t="s">
        <v>485</v>
      </c>
      <c r="D38" s="4" t="s">
        <v>486</v>
      </c>
    </row>
    <row r="39" spans="1:7">
      <c r="A39" s="4" t="s">
        <v>487</v>
      </c>
    </row>
    <row r="40" spans="1:7">
      <c r="A40" s="3" t="s">
        <v>179</v>
      </c>
    </row>
    <row r="41" spans="1:7">
      <c r="A41" s="4" t="s">
        <v>485</v>
      </c>
      <c r="D41" s="4" t="s">
        <v>486</v>
      </c>
    </row>
    <row r="42" spans="1:7">
      <c r="A42" s="4" t="s">
        <v>488</v>
      </c>
    </row>
    <row r="43" spans="1:7">
      <c r="A43" s="3" t="s">
        <v>179</v>
      </c>
    </row>
    <row r="44" spans="1:7">
      <c r="A44" s="4" t="s">
        <v>485</v>
      </c>
      <c r="D44" s="4" t="s">
        <v>486</v>
      </c>
    </row>
    <row r="45" spans="1:7">
      <c r="A45" s="4" t="s">
        <v>489</v>
      </c>
    </row>
    <row r="46" spans="1:7">
      <c r="A46" s="3" t="s">
        <v>179</v>
      </c>
    </row>
    <row r="47" spans="1:7">
      <c r="A47" s="4" t="s">
        <v>485</v>
      </c>
      <c r="D47" s="4" t="s">
        <v>490</v>
      </c>
    </row>
    <row r="48" spans="1:7">
      <c r="A48" s="4" t="s">
        <v>491</v>
      </c>
    </row>
    <row r="49" spans="1:7">
      <c r="A49" s="3" t="s">
        <v>179</v>
      </c>
    </row>
    <row r="50" spans="1:7">
      <c r="A50" s="4" t="s">
        <v>485</v>
      </c>
      <c r="D50" s="4" t="s">
        <v>461</v>
      </c>
    </row>
    <row r="51" spans="1:7">
      <c r="A51" s="4" t="s">
        <v>277</v>
      </c>
    </row>
    <row r="52" spans="1:7">
      <c r="A52" s="3" t="s">
        <v>179</v>
      </c>
    </row>
    <row r="53" spans="1:7">
      <c r="A53" s="4" t="s">
        <v>276</v>
      </c>
      <c r="C53" s="7" t="n">
        <v>250000000</v>
      </c>
      <c r="D53" s="7" t="n">
        <v>250000000</v>
      </c>
    </row>
    <row r="54" spans="1:7">
      <c r="A54" s="4" t="s">
        <v>270</v>
      </c>
      <c r="D54" s="6" t="n">
        <v>435</v>
      </c>
    </row>
    <row r="55" spans="1:7">
      <c r="A55" s="4" t="s">
        <v>272</v>
      </c>
      <c r="D55" s="7" t="n">
        <v>2200000000</v>
      </c>
    </row>
    <row r="56" spans="1:7">
      <c r="A56" s="4" t="s">
        <v>271</v>
      </c>
      <c r="D56" s="7" t="n">
        <v>342600000</v>
      </c>
    </row>
    <row r="57" spans="1:7">
      <c r="A57" s="4" t="s">
        <v>492</v>
      </c>
    </row>
    <row r="58" spans="1:7">
      <c r="A58" s="3" t="s">
        <v>179</v>
      </c>
    </row>
    <row r="59" spans="1:7">
      <c r="A59" s="4" t="s">
        <v>493</v>
      </c>
      <c r="B59" s="4" t="s">
        <v>494</v>
      </c>
      <c r="D59" s="4" t="s">
        <v>495</v>
      </c>
    </row>
    <row r="60" spans="1:7">
      <c r="A60" s="4" t="s">
        <v>496</v>
      </c>
      <c r="B60" s="4" t="s">
        <v>497</v>
      </c>
    </row>
    <row r="61" spans="1:7">
      <c r="A61" s="4" t="s">
        <v>498</v>
      </c>
    </row>
    <row r="62" spans="1:7">
      <c r="A62" s="3" t="s">
        <v>179</v>
      </c>
    </row>
    <row r="63" spans="1:7">
      <c r="A63" s="4" t="s">
        <v>493</v>
      </c>
      <c r="D63" s="4" t="s">
        <v>499</v>
      </c>
    </row>
    <row r="64" spans="1:7">
      <c r="A64" s="4" t="s">
        <v>500</v>
      </c>
    </row>
    <row r="65" spans="1:7">
      <c r="A65" s="3" t="s">
        <v>179</v>
      </c>
    </row>
    <row r="66" spans="1:7">
      <c r="A66" s="4" t="s">
        <v>460</v>
      </c>
      <c r="D66" s="4" t="s">
        <v>461</v>
      </c>
    </row>
    <row r="67" spans="1:7">
      <c r="A67" s="4" t="s">
        <v>501</v>
      </c>
    </row>
    <row r="68" spans="1:7">
      <c r="A68" s="3" t="s">
        <v>179</v>
      </c>
    </row>
    <row r="69" spans="1:7">
      <c r="A69" s="4" t="s">
        <v>502</v>
      </c>
      <c r="D69" s="4" t="s">
        <v>503</v>
      </c>
    </row>
    <row r="70" spans="1:7">
      <c r="A70" s="4" t="s">
        <v>504</v>
      </c>
    </row>
    <row r="71" spans="1:7">
      <c r="A71" s="3" t="s">
        <v>179</v>
      </c>
    </row>
    <row r="72" spans="1:7">
      <c r="A72" s="4" t="s">
        <v>502</v>
      </c>
      <c r="D72" s="4" t="s">
        <v>505</v>
      </c>
    </row>
    <row r="73" spans="1:7">
      <c r="A73" s="4" t="s">
        <v>506</v>
      </c>
    </row>
    <row r="74" spans="1:7">
      <c r="A74" s="3" t="s">
        <v>179</v>
      </c>
    </row>
    <row r="75" spans="1:7">
      <c r="A75" s="4" t="s">
        <v>270</v>
      </c>
      <c r="D75" s="6" t="n">
        <v>75</v>
      </c>
    </row>
    <row r="76" spans="1:7">
      <c r="A76" s="4" t="s">
        <v>507</v>
      </c>
    </row>
    <row r="77" spans="1:7">
      <c r="A77" s="3" t="s">
        <v>179</v>
      </c>
    </row>
    <row r="78" spans="1:7">
      <c r="A78" s="4" t="s">
        <v>508</v>
      </c>
      <c r="D78" s="4" t="s">
        <v>461</v>
      </c>
    </row>
    <row r="79" spans="1:7">
      <c r="A79" s="4" t="s">
        <v>509</v>
      </c>
    </row>
    <row r="80" spans="1:7">
      <c r="A80" s="3" t="s">
        <v>179</v>
      </c>
    </row>
    <row r="81" spans="1:7">
      <c r="A81" s="4" t="s">
        <v>508</v>
      </c>
      <c r="D81" s="4" t="s">
        <v>474</v>
      </c>
    </row>
    <row r="82" spans="1:7">
      <c r="A82" s="4" t="s">
        <v>510</v>
      </c>
    </row>
    <row r="83" spans="1:7">
      <c r="A83" s="3" t="s">
        <v>179</v>
      </c>
    </row>
    <row r="84" spans="1:7">
      <c r="A84" s="4" t="s">
        <v>508</v>
      </c>
      <c r="D84" s="4" t="s">
        <v>461</v>
      </c>
    </row>
    <row r="85" spans="1:7">
      <c r="A85" s="4" t="s">
        <v>511</v>
      </c>
    </row>
    <row r="86" spans="1:7">
      <c r="A86" s="3" t="s">
        <v>179</v>
      </c>
    </row>
    <row r="87" spans="1:7">
      <c r="A87" s="4" t="s">
        <v>508</v>
      </c>
      <c r="D87" s="4" t="s">
        <v>47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9"/>
    <col customWidth="1" max="6" min="6" width="21"/>
  </cols>
  <sheetData>
    <row r="1" spans="1:6">
      <c r="A1" s="1" t="s">
        <v>512</v>
      </c>
      <c r="B1" s="2" t="s">
        <v>267</v>
      </c>
      <c r="C1" s="2" t="s">
        <v>280</v>
      </c>
      <c r="D1" s="2" t="s">
        <v>453</v>
      </c>
      <c r="E1" s="2" t="s">
        <v>265</v>
      </c>
      <c r="F1" s="2" t="s">
        <v>454</v>
      </c>
    </row>
    <row r="2" spans="1:6">
      <c r="A2" s="3" t="s">
        <v>179</v>
      </c>
    </row>
    <row r="3" spans="1:6">
      <c r="A3" s="4" t="s">
        <v>270</v>
      </c>
      <c r="C3" s="6" t="n">
        <v>626</v>
      </c>
      <c r="E3" s="6" t="n">
        <v>632</v>
      </c>
    </row>
    <row r="4" spans="1:6">
      <c r="A4" s="4" t="s">
        <v>272</v>
      </c>
      <c r="C4" s="7" t="n">
        <v>2969670000</v>
      </c>
      <c r="E4" s="7" t="n">
        <v>2979352000</v>
      </c>
    </row>
    <row r="5" spans="1:6">
      <c r="A5" s="4" t="s">
        <v>271</v>
      </c>
      <c r="C5" s="6" t="n">
        <v>475360000</v>
      </c>
      <c r="E5" s="7" t="n">
        <v>461925000</v>
      </c>
    </row>
    <row r="6" spans="1:6">
      <c r="A6" s="4" t="s">
        <v>80</v>
      </c>
      <c r="C6" s="6" t="n">
        <v>6050000</v>
      </c>
      <c r="D6" s="7" t="n">
        <v>6278000</v>
      </c>
    </row>
    <row r="7" spans="1:6">
      <c r="A7" s="4" t="s">
        <v>53</v>
      </c>
    </row>
    <row r="8" spans="1:6">
      <c r="A8" s="3" t="s">
        <v>179</v>
      </c>
    </row>
    <row r="9" spans="1:6">
      <c r="A9" s="4" t="s">
        <v>151</v>
      </c>
      <c r="C9" s="6" t="n">
        <v>12419000</v>
      </c>
      <c r="D9" s="6" t="n">
        <v>9723000</v>
      </c>
    </row>
    <row r="10" spans="1:6">
      <c r="A10" s="4" t="s">
        <v>458</v>
      </c>
      <c r="C10" s="6" t="n">
        <v>182311000</v>
      </c>
      <c r="F10" s="7" t="n">
        <v>182311000</v>
      </c>
    </row>
    <row r="11" spans="1:6">
      <c r="A11" s="4" t="s">
        <v>153</v>
      </c>
    </row>
    <row r="12" spans="1:6">
      <c r="A12" s="3" t="s">
        <v>179</v>
      </c>
    </row>
    <row r="13" spans="1:6">
      <c r="A13" s="4" t="s">
        <v>462</v>
      </c>
      <c r="B13" s="4" t="s">
        <v>513</v>
      </c>
    </row>
    <row r="14" spans="1:6">
      <c r="A14" s="4" t="s">
        <v>270</v>
      </c>
      <c r="B14" s="6" t="n">
        <v>152</v>
      </c>
    </row>
    <row r="15" spans="1:6">
      <c r="A15" s="4" t="s">
        <v>276</v>
      </c>
      <c r="B15" s="7" t="n">
        <v>110000000</v>
      </c>
      <c r="C15" s="6" t="n">
        <v>56600000</v>
      </c>
    </row>
    <row r="16" spans="1:6">
      <c r="A16" s="4" t="s">
        <v>468</v>
      </c>
      <c r="C16" s="6" t="n">
        <v>53600000</v>
      </c>
    </row>
    <row r="17" spans="1:6">
      <c r="A17" s="4" t="s">
        <v>469</v>
      </c>
      <c r="C17" s="7" t="n">
        <v>257000</v>
      </c>
    </row>
    <row r="18" spans="1:6">
      <c r="A18" s="4" t="s">
        <v>514</v>
      </c>
      <c r="B18" s="4" t="s">
        <v>515</v>
      </c>
      <c r="C18" s="4" t="s">
        <v>515</v>
      </c>
    </row>
    <row r="19" spans="1:6">
      <c r="A19" s="4" t="s">
        <v>151</v>
      </c>
      <c r="B19" s="7" t="n">
        <v>54000000</v>
      </c>
      <c r="C19" s="7" t="n">
        <v>5061000</v>
      </c>
      <c r="D19" s="7" t="n">
        <v>0</v>
      </c>
    </row>
    <row r="20" spans="1:6">
      <c r="A20" s="4" t="s">
        <v>493</v>
      </c>
      <c r="B20" s="4" t="s">
        <v>476</v>
      </c>
    </row>
    <row r="21" spans="1:6">
      <c r="A21" s="4" t="s">
        <v>516</v>
      </c>
      <c r="C21" s="4" t="s">
        <v>479</v>
      </c>
    </row>
    <row r="22" spans="1:6">
      <c r="A22" s="4" t="s">
        <v>80</v>
      </c>
      <c r="C22" s="7" t="n">
        <v>1000000</v>
      </c>
    </row>
    <row r="23" spans="1:6">
      <c r="A23" s="4" t="s">
        <v>458</v>
      </c>
      <c r="C23" s="6" t="n">
        <v>57700000</v>
      </c>
    </row>
    <row r="24" spans="1:6">
      <c r="A24" s="4" t="s">
        <v>482</v>
      </c>
      <c r="C24" s="7" t="n">
        <v>56400000</v>
      </c>
    </row>
    <row r="25" spans="1:6">
      <c r="A25" s="4" t="s">
        <v>517</v>
      </c>
      <c r="B25" s="4" t="s">
        <v>518</v>
      </c>
      <c r="C25" s="4" t="s">
        <v>518</v>
      </c>
    </row>
    <row r="26" spans="1:6">
      <c r="A26" s="4" t="s">
        <v>519</v>
      </c>
    </row>
    <row r="27" spans="1:6">
      <c r="A27" s="3" t="s">
        <v>179</v>
      </c>
    </row>
    <row r="28" spans="1:6">
      <c r="A28" s="4" t="s">
        <v>493</v>
      </c>
      <c r="B28" s="4" t="s">
        <v>495</v>
      </c>
    </row>
    <row r="29" spans="1:6">
      <c r="A29" s="4" t="s">
        <v>520</v>
      </c>
    </row>
    <row r="30" spans="1:6">
      <c r="A30" s="3" t="s">
        <v>179</v>
      </c>
    </row>
    <row r="31" spans="1:6">
      <c r="A31" s="4" t="s">
        <v>493</v>
      </c>
      <c r="B31" s="4" t="s">
        <v>521</v>
      </c>
    </row>
    <row r="32" spans="1:6">
      <c r="A32" s="4" t="s">
        <v>522</v>
      </c>
    </row>
    <row r="33" spans="1:6">
      <c r="A33" s="3" t="s">
        <v>179</v>
      </c>
    </row>
    <row r="34" spans="1:6">
      <c r="A34" s="4" t="s">
        <v>493</v>
      </c>
      <c r="B34" s="4" t="s">
        <v>499</v>
      </c>
    </row>
    <row r="35" spans="1:6">
      <c r="A35" s="4" t="s">
        <v>523</v>
      </c>
    </row>
    <row r="36" spans="1:6">
      <c r="A36" s="3" t="s">
        <v>179</v>
      </c>
    </row>
    <row r="37" spans="1:6">
      <c r="A37" s="4" t="s">
        <v>485</v>
      </c>
      <c r="B37" s="4" t="s">
        <v>486</v>
      </c>
    </row>
    <row r="38" spans="1:6">
      <c r="A38" s="4" t="s">
        <v>524</v>
      </c>
    </row>
    <row r="39" spans="1:6">
      <c r="A39" s="3" t="s">
        <v>179</v>
      </c>
    </row>
    <row r="40" spans="1:6">
      <c r="A40" s="4" t="s">
        <v>485</v>
      </c>
      <c r="B40" s="4" t="s">
        <v>525</v>
      </c>
    </row>
    <row r="41" spans="1:6">
      <c r="A41" s="4" t="s">
        <v>526</v>
      </c>
    </row>
    <row r="42" spans="1:6">
      <c r="A42" s="3" t="s">
        <v>179</v>
      </c>
    </row>
    <row r="43" spans="1:6">
      <c r="A43" s="4" t="s">
        <v>485</v>
      </c>
      <c r="B43" s="4" t="s">
        <v>527</v>
      </c>
    </row>
    <row r="44" spans="1:6">
      <c r="A44" s="4" t="s">
        <v>528</v>
      </c>
    </row>
    <row r="45" spans="1:6">
      <c r="A45" s="3" t="s">
        <v>179</v>
      </c>
    </row>
    <row r="46" spans="1:6">
      <c r="A46" s="4" t="s">
        <v>502</v>
      </c>
      <c r="B46" s="4" t="s">
        <v>503</v>
      </c>
    </row>
    <row r="47" spans="1:6">
      <c r="A47" s="4" t="s">
        <v>529</v>
      </c>
    </row>
    <row r="48" spans="1:6">
      <c r="A48" s="3" t="s">
        <v>179</v>
      </c>
    </row>
    <row r="49" spans="1:6">
      <c r="A49" s="4" t="s">
        <v>502</v>
      </c>
      <c r="B49" s="4" t="s">
        <v>505</v>
      </c>
    </row>
    <row r="50" spans="1:6">
      <c r="A50" s="4" t="s">
        <v>530</v>
      </c>
    </row>
    <row r="51" spans="1:6">
      <c r="A51" s="3" t="s">
        <v>179</v>
      </c>
    </row>
    <row r="52" spans="1:6">
      <c r="A52" s="4" t="s">
        <v>508</v>
      </c>
      <c r="B52" s="4" t="s">
        <v>461</v>
      </c>
    </row>
    <row r="53" spans="1:6">
      <c r="A53" s="4" t="s">
        <v>531</v>
      </c>
    </row>
    <row r="54" spans="1:6">
      <c r="A54" s="3" t="s">
        <v>179</v>
      </c>
    </row>
    <row r="55" spans="1:6">
      <c r="A55" s="4" t="s">
        <v>508</v>
      </c>
      <c r="B55" s="4" t="s">
        <v>474</v>
      </c>
    </row>
    <row r="56" spans="1:6">
      <c r="A56" s="4" t="s">
        <v>532</v>
      </c>
    </row>
    <row r="57" spans="1:6">
      <c r="A57" s="3" t="s">
        <v>179</v>
      </c>
    </row>
    <row r="58" spans="1:6">
      <c r="A58" s="4" t="s">
        <v>508</v>
      </c>
      <c r="B58" s="4" t="s">
        <v>461</v>
      </c>
    </row>
    <row r="59" spans="1:6">
      <c r="A59" s="4" t="s">
        <v>533</v>
      </c>
    </row>
    <row r="60" spans="1:6">
      <c r="A60" s="3" t="s">
        <v>179</v>
      </c>
    </row>
    <row r="61" spans="1:6">
      <c r="A61" s="4" t="s">
        <v>508</v>
      </c>
      <c r="B61" s="4" t="s">
        <v>474</v>
      </c>
    </row>
    <row r="62" spans="1:6">
      <c r="A62" s="4" t="s">
        <v>534</v>
      </c>
    </row>
    <row r="63" spans="1:6">
      <c r="A63" s="3" t="s">
        <v>179</v>
      </c>
    </row>
    <row r="64" spans="1:6">
      <c r="A64" s="4" t="s">
        <v>270</v>
      </c>
      <c r="C64" s="6" t="n">
        <v>152</v>
      </c>
    </row>
    <row r="65" spans="1:6">
      <c r="A65" s="4" t="s">
        <v>272</v>
      </c>
      <c r="C65" s="7" t="n">
        <v>596600000</v>
      </c>
    </row>
    <row r="66" spans="1:6">
      <c r="A66" s="4" t="s">
        <v>271</v>
      </c>
      <c r="C66" s="7" t="n">
        <v>118300000</v>
      </c>
    </row>
    <row r="67" spans="1:6">
      <c r="A67" s="4" t="s">
        <v>535</v>
      </c>
      <c r="B67" s="4" t="s">
        <v>341</v>
      </c>
    </row>
    <row r="68" spans="1:6">
      <c r="A68" s="4" t="s">
        <v>536</v>
      </c>
    </row>
    <row r="69" spans="1:6">
      <c r="A69" s="3" t="s">
        <v>179</v>
      </c>
    </row>
    <row r="70" spans="1:6">
      <c r="A70" s="4" t="s">
        <v>285</v>
      </c>
      <c r="C70" s="4" t="s">
        <v>53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40"/>
    <col customWidth="1" max="5" min="5" width="68"/>
    <col customWidth="1" max="6" min="6" width="30"/>
    <col customWidth="1" max="7" min="7" width="21"/>
  </cols>
  <sheetData>
    <row r="1" spans="1:7">
      <c r="A1" s="1" t="s">
        <v>538</v>
      </c>
      <c r="B1" s="2" t="s">
        <v>539</v>
      </c>
      <c r="C1" s="2" t="s">
        <v>540</v>
      </c>
      <c r="D1" s="2" t="s">
        <v>541</v>
      </c>
      <c r="E1" s="2" t="s">
        <v>450</v>
      </c>
      <c r="F1" s="2" t="s">
        <v>542</v>
      </c>
      <c r="G1" s="2" t="s">
        <v>453</v>
      </c>
    </row>
    <row r="2" spans="1:7">
      <c r="A2" s="3" t="s">
        <v>179</v>
      </c>
    </row>
    <row r="3" spans="1:7">
      <c r="A3" s="4" t="s">
        <v>543</v>
      </c>
      <c r="F3" s="6" t="n">
        <v>6688433</v>
      </c>
    </row>
    <row r="4" spans="1:7">
      <c r="A4" s="4" t="s">
        <v>544</v>
      </c>
      <c r="C4" s="7" t="n">
        <v>5200</v>
      </c>
    </row>
    <row r="5" spans="1:7">
      <c r="A5" s="4" t="s">
        <v>545</v>
      </c>
      <c r="C5" s="6" t="n">
        <v>1700</v>
      </c>
    </row>
    <row r="6" spans="1:7">
      <c r="A6" s="4" t="s">
        <v>546</v>
      </c>
      <c r="C6" s="7" t="n">
        <v>1700</v>
      </c>
    </row>
    <row r="7" spans="1:7">
      <c r="A7" s="4" t="s">
        <v>56</v>
      </c>
    </row>
    <row r="8" spans="1:7">
      <c r="A8" s="3" t="s">
        <v>179</v>
      </c>
    </row>
    <row r="9" spans="1:7">
      <c r="A9" s="4" t="s">
        <v>284</v>
      </c>
      <c r="D9" s="7" t="n">
        <v>70700</v>
      </c>
    </row>
    <row r="10" spans="1:7">
      <c r="A10" s="4" t="s">
        <v>285</v>
      </c>
      <c r="D10" s="4" t="s">
        <v>286</v>
      </c>
    </row>
    <row r="11" spans="1:7">
      <c r="A11" s="4" t="s">
        <v>547</v>
      </c>
      <c r="G11" s="6" t="n">
        <v>2019</v>
      </c>
    </row>
    <row r="12" spans="1:7">
      <c r="A12" s="4" t="s">
        <v>548</v>
      </c>
      <c r="B12" s="4" t="s">
        <v>549</v>
      </c>
    </row>
    <row r="13" spans="1:7">
      <c r="A13" s="4" t="s">
        <v>550</v>
      </c>
      <c r="D13" s="6" t="n">
        <v>2</v>
      </c>
    </row>
    <row r="14" spans="1:7">
      <c r="A14" s="4" t="s">
        <v>551</v>
      </c>
      <c r="E14" s="4" t="s">
        <v>552</v>
      </c>
    </row>
    <row r="15" spans="1:7">
      <c r="A15" s="4" t="s">
        <v>553</v>
      </c>
      <c r="E15" s="4" t="s">
        <v>554</v>
      </c>
    </row>
    <row r="16" spans="1:7">
      <c r="A16" s="4" t="s">
        <v>555</v>
      </c>
      <c r="D16" s="10" t="n">
        <v>147.929</v>
      </c>
      <c r="F16" s="10" t="n">
        <v>151.7912</v>
      </c>
    </row>
    <row r="17" spans="1:7">
      <c r="A17" s="4" t="s">
        <v>556</v>
      </c>
      <c r="D17" s="8" t="n">
        <v>6.76</v>
      </c>
      <c r="F17" s="8" t="n">
        <v>6.59</v>
      </c>
    </row>
    <row r="18" spans="1:7">
      <c r="A18" s="4" t="s">
        <v>543</v>
      </c>
      <c r="F18" s="6" t="n">
        <v>6688433</v>
      </c>
    </row>
    <row r="19" spans="1:7">
      <c r="A19" s="4" t="s">
        <v>557</v>
      </c>
      <c r="E19" s="4" t="s">
        <v>558</v>
      </c>
    </row>
    <row r="20" spans="1:7">
      <c r="A20" s="4" t="s">
        <v>559</v>
      </c>
      <c r="D20" s="4" t="s">
        <v>560</v>
      </c>
    </row>
    <row r="21" spans="1:7">
      <c r="A21" s="4" t="s">
        <v>561</v>
      </c>
      <c r="D21" s="6" t="n">
        <v>20</v>
      </c>
    </row>
    <row r="22" spans="1:7">
      <c r="A22" s="4" t="s">
        <v>562</v>
      </c>
      <c r="D22" s="4" t="s">
        <v>563</v>
      </c>
    </row>
    <row r="23" spans="1:7">
      <c r="A23" s="4" t="s">
        <v>564</v>
      </c>
      <c r="D23" s="4" t="s">
        <v>486</v>
      </c>
    </row>
    <row r="24" spans="1:7">
      <c r="A24" s="4" t="s">
        <v>565</v>
      </c>
      <c r="E24" s="7" t="n">
        <v>11400</v>
      </c>
    </row>
    <row r="25" spans="1:7">
      <c r="A25" s="4" t="s">
        <v>566</v>
      </c>
      <c r="E25" s="6" t="n">
        <v>1700</v>
      </c>
    </row>
    <row r="26" spans="1:7">
      <c r="A26" s="4" t="s">
        <v>567</v>
      </c>
    </row>
    <row r="27" spans="1:7">
      <c r="A27" s="3" t="s">
        <v>179</v>
      </c>
    </row>
    <row r="28" spans="1:7">
      <c r="A28" s="4" t="s">
        <v>284</v>
      </c>
      <c r="D28" s="7" t="n">
        <v>9200</v>
      </c>
    </row>
    <row r="29" spans="1:7">
      <c r="A29" s="4" t="s">
        <v>568</v>
      </c>
    </row>
    <row r="30" spans="1:7">
      <c r="A30" s="3" t="s">
        <v>179</v>
      </c>
    </row>
    <row r="31" spans="1:7">
      <c r="A31" s="4" t="s">
        <v>569</v>
      </c>
      <c r="E31" s="6" t="n">
        <v>2400</v>
      </c>
      <c r="G31" s="7" t="n">
        <v>2200</v>
      </c>
    </row>
    <row r="32" spans="1:7">
      <c r="A32" s="4" t="s">
        <v>544</v>
      </c>
      <c r="E32" s="6" t="n">
        <v>1500</v>
      </c>
      <c r="G32" s="6" t="n">
        <v>750</v>
      </c>
    </row>
    <row r="33" spans="1:7">
      <c r="A33" s="4" t="s">
        <v>545</v>
      </c>
      <c r="E33" s="6" t="n">
        <v>111</v>
      </c>
      <c r="G33" s="6" t="n">
        <v>1500</v>
      </c>
    </row>
    <row r="34" spans="1:7">
      <c r="A34" s="4" t="s">
        <v>546</v>
      </c>
      <c r="E34" s="7" t="n">
        <v>614</v>
      </c>
      <c r="G34" s="7" t="n">
        <v>9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 customWidth="1" max="5" min="5" width="14"/>
    <col customWidth="1" max="6" min="6" width="14"/>
    <col customWidth="1" max="7" min="7" width="4"/>
  </cols>
  <sheetData>
    <row r="1" spans="1:7">
      <c r="A1" s="1" t="s">
        <v>570</v>
      </c>
      <c r="B1" s="2" t="s">
        <v>571</v>
      </c>
      <c r="C1" s="2" t="s">
        <v>572</v>
      </c>
      <c r="D1" s="2" t="s">
        <v>2</v>
      </c>
      <c r="E1" s="2" t="s">
        <v>573</v>
      </c>
      <c r="F1" s="2" t="s">
        <v>25</v>
      </c>
      <c r="G1" s="2" t="s">
        <v>28</v>
      </c>
    </row>
    <row r="2" spans="1:7">
      <c r="A2" s="3" t="s">
        <v>179</v>
      </c>
      <c r="F2" t="n"/>
    </row>
    <row r="3" spans="1:7">
      <c r="A3" s="4" t="s">
        <v>544</v>
      </c>
      <c r="C3" s="7" t="n">
        <v>5200000</v>
      </c>
      <c r="F3" t="n"/>
    </row>
    <row r="4" spans="1:7">
      <c r="A4" s="4" t="s">
        <v>545</v>
      </c>
      <c r="C4" s="7" t="n">
        <v>1700000</v>
      </c>
      <c r="F4" t="n"/>
    </row>
    <row r="5" spans="1:7">
      <c r="A5" s="4" t="s">
        <v>59</v>
      </c>
      <c r="F5" t="n"/>
    </row>
    <row r="6" spans="1:7">
      <c r="A6" s="3" t="s">
        <v>179</v>
      </c>
      <c r="F6" t="n"/>
    </row>
    <row r="7" spans="1:7">
      <c r="A7" s="4" t="s">
        <v>60</v>
      </c>
      <c r="D7" s="7" t="n">
        <v>29069000</v>
      </c>
      <c r="F7" s="7" t="n">
        <v>0</v>
      </c>
    </row>
    <row r="8" spans="1:7">
      <c r="A8" s="4" t="s">
        <v>574</v>
      </c>
      <c r="D8" s="6" t="n">
        <v>931000</v>
      </c>
      <c r="F8" t="n"/>
    </row>
    <row r="9" spans="1:7">
      <c r="A9" s="4" t="s">
        <v>575</v>
      </c>
      <c r="F9" t="n"/>
    </row>
    <row r="10" spans="1:7">
      <c r="A10" s="3" t="s">
        <v>179</v>
      </c>
      <c r="F10" t="n"/>
    </row>
    <row r="11" spans="1:7">
      <c r="A11" s="4" t="s">
        <v>576</v>
      </c>
      <c r="B11" s="7" t="n">
        <v>21200000</v>
      </c>
      <c r="E11" s="7" t="n">
        <v>8800000</v>
      </c>
      <c r="F11" t="n"/>
    </row>
    <row r="12" spans="1:7">
      <c r="A12" s="4" t="s">
        <v>564</v>
      </c>
      <c r="B12" s="4" t="s">
        <v>486</v>
      </c>
      <c r="F12" t="n"/>
    </row>
    <row r="13" spans="1:7">
      <c r="A13" s="4" t="s">
        <v>493</v>
      </c>
      <c r="B13" s="4" t="s">
        <v>461</v>
      </c>
      <c r="F13" t="n"/>
    </row>
    <row r="14" spans="1:7">
      <c r="A14" s="4" t="s">
        <v>577</v>
      </c>
      <c r="B14" s="4" t="s">
        <v>578</v>
      </c>
      <c r="F14" t="n"/>
    </row>
    <row r="15" spans="1:7">
      <c r="A15" s="4" t="s">
        <v>579</v>
      </c>
      <c r="B15" s="4" t="s">
        <v>503</v>
      </c>
      <c r="F15" t="n"/>
    </row>
    <row r="16" spans="1:7">
      <c r="A16" s="4" t="s">
        <v>80</v>
      </c>
      <c r="D16" s="6" t="n">
        <v>279000</v>
      </c>
      <c r="F16" t="n"/>
    </row>
    <row r="17" spans="1:7">
      <c r="A17" s="4" t="s">
        <v>544</v>
      </c>
      <c r="D17" s="6" t="n">
        <v>215000</v>
      </c>
      <c r="F17" t="n"/>
    </row>
    <row r="18" spans="1:7">
      <c r="A18" s="4" t="s">
        <v>545</v>
      </c>
      <c r="D18" s="7" t="n">
        <v>65000</v>
      </c>
      <c r="F18" t="n"/>
    </row>
    <row r="19" spans="1:7">
      <c r="A19" s="4" t="s">
        <v>580</v>
      </c>
      <c r="F19" t="n"/>
    </row>
    <row r="20" spans="1:7">
      <c r="A20" s="3" t="s">
        <v>179</v>
      </c>
      <c r="F20" t="n"/>
    </row>
    <row r="21" spans="1:7">
      <c r="A21" s="4" t="s">
        <v>284</v>
      </c>
      <c r="B21" s="7" t="n">
        <v>30000000</v>
      </c>
      <c r="F21" t="n"/>
    </row>
    <row r="22" spans="1:7">
      <c r="A22" s="4" t="s">
        <v>581</v>
      </c>
      <c r="F22" t="n"/>
    </row>
    <row r="23" spans="1:7">
      <c r="A23" s="3" t="s">
        <v>179</v>
      </c>
      <c r="F23" t="n"/>
    </row>
    <row r="24" spans="1:7">
      <c r="A24" s="4" t="s">
        <v>285</v>
      </c>
      <c r="B24" s="4" t="s">
        <v>471</v>
      </c>
      <c r="F24" t="n"/>
    </row>
    <row r="25" spans="1:7">
      <c r="A25" s="4" t="s">
        <v>582</v>
      </c>
      <c r="F25" t="n"/>
    </row>
    <row r="26" spans="1:7">
      <c r="A26" s="3" t="s">
        <v>179</v>
      </c>
      <c r="F26" t="n"/>
    </row>
    <row r="27" spans="1:7">
      <c r="A27" s="4" t="s">
        <v>583</v>
      </c>
      <c r="B27" s="7" t="n">
        <v>3300000</v>
      </c>
      <c r="F27" t="n"/>
    </row>
    <row r="28" spans="1:7">
      <c r="A28" t="n"/>
    </row>
    <row r="29" spans="1:7">
      <c r="A29" s="4" t="s">
        <v>28</v>
      </c>
      <c r="B29" s="4" t="s">
        <v>61</v>
      </c>
    </row>
  </sheetData>
  <mergeCells count="28">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A28:G28"/>
    <mergeCell ref="B29:G2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 customWidth="1" max="6" min="6" width="29"/>
    <col customWidth="1" max="7" min="7" width="22"/>
  </cols>
  <sheetData>
    <row r="1" spans="1:7">
      <c r="A1" s="1" t="s">
        <v>584</v>
      </c>
      <c r="B1" s="2" t="s">
        <v>585</v>
      </c>
      <c r="C1" s="2" t="s">
        <v>586</v>
      </c>
      <c r="D1" s="2" t="s">
        <v>587</v>
      </c>
      <c r="E1" s="2" t="s">
        <v>540</v>
      </c>
      <c r="F1" s="2" t="s">
        <v>280</v>
      </c>
      <c r="G1" s="2" t="s">
        <v>588</v>
      </c>
    </row>
    <row r="2" spans="1:7">
      <c r="A2" s="3" t="s">
        <v>179</v>
      </c>
    </row>
    <row r="3" spans="1:7">
      <c r="A3" s="4" t="s">
        <v>546</v>
      </c>
      <c r="E3" s="7" t="n">
        <v>1700000</v>
      </c>
    </row>
    <row r="4" spans="1:7">
      <c r="A4" s="4" t="s">
        <v>589</v>
      </c>
      <c r="B4" s="7" t="n">
        <v>8800000</v>
      </c>
    </row>
    <row r="5" spans="1:7">
      <c r="A5" s="4" t="s">
        <v>270</v>
      </c>
      <c r="F5" s="6" t="n">
        <v>626</v>
      </c>
      <c r="G5" s="6" t="n">
        <v>632</v>
      </c>
    </row>
    <row r="6" spans="1:7">
      <c r="A6" s="4" t="s">
        <v>544</v>
      </c>
      <c r="E6" s="6" t="n">
        <v>5200000</v>
      </c>
    </row>
    <row r="7" spans="1:7">
      <c r="A7" s="4" t="s">
        <v>590</v>
      </c>
      <c r="E7" s="6" t="n">
        <v>171000</v>
      </c>
    </row>
    <row r="8" spans="1:7">
      <c r="A8" s="4" t="s">
        <v>545</v>
      </c>
      <c r="E8" s="7" t="n">
        <v>1700000</v>
      </c>
    </row>
    <row r="9" spans="1:7">
      <c r="A9" s="4" t="s">
        <v>591</v>
      </c>
    </row>
    <row r="10" spans="1:7">
      <c r="A10" s="3" t="s">
        <v>179</v>
      </c>
    </row>
    <row r="11" spans="1:7">
      <c r="A11" s="4" t="s">
        <v>546</v>
      </c>
      <c r="F11" s="7" t="n">
        <v>129000</v>
      </c>
    </row>
    <row r="12" spans="1:7">
      <c r="A12" s="4" t="s">
        <v>551</v>
      </c>
      <c r="D12" s="4" t="s">
        <v>592</v>
      </c>
    </row>
    <row r="13" spans="1:7">
      <c r="A13" s="4" t="s">
        <v>564</v>
      </c>
      <c r="B13" s="4" t="s">
        <v>593</v>
      </c>
    </row>
    <row r="14" spans="1:7">
      <c r="A14" s="4" t="s">
        <v>80</v>
      </c>
      <c r="F14" s="6" t="n">
        <v>1800000</v>
      </c>
    </row>
    <row r="15" spans="1:7">
      <c r="A15" s="4" t="s">
        <v>544</v>
      </c>
      <c r="F15" s="6" t="n">
        <v>1400000</v>
      </c>
    </row>
    <row r="16" spans="1:7">
      <c r="A16" s="4" t="s">
        <v>590</v>
      </c>
      <c r="F16" s="6" t="n">
        <v>128000</v>
      </c>
    </row>
    <row r="17" spans="1:7">
      <c r="A17" s="4" t="s">
        <v>545</v>
      </c>
      <c r="F17" s="7" t="n">
        <v>116000</v>
      </c>
    </row>
    <row r="18" spans="1:7">
      <c r="A18" s="4" t="s">
        <v>594</v>
      </c>
    </row>
    <row r="19" spans="1:7">
      <c r="A19" s="3" t="s">
        <v>179</v>
      </c>
    </row>
    <row r="20" spans="1:7">
      <c r="A20" s="4" t="s">
        <v>595</v>
      </c>
      <c r="C20" s="7" t="n">
        <v>50000000</v>
      </c>
    </row>
    <row r="21" spans="1:7">
      <c r="A21" s="4" t="s">
        <v>596</v>
      </c>
      <c r="C21" s="6" t="n">
        <v>2</v>
      </c>
    </row>
    <row r="22" spans="1:7">
      <c r="A22" s="4" t="s">
        <v>597</v>
      </c>
      <c r="C22" s="7" t="n">
        <v>25000000</v>
      </c>
    </row>
    <row r="23" spans="1:7">
      <c r="A23" s="4" t="s">
        <v>598</v>
      </c>
      <c r="D23" s="4" t="s">
        <v>599</v>
      </c>
    </row>
    <row r="24" spans="1:7">
      <c r="A24" s="4" t="s">
        <v>546</v>
      </c>
      <c r="C24" s="7" t="n">
        <v>305000</v>
      </c>
      <c r="D24" s="7" t="n">
        <v>1800000</v>
      </c>
    </row>
    <row r="25" spans="1:7">
      <c r="A25" s="4" t="s">
        <v>536</v>
      </c>
    </row>
    <row r="26" spans="1:7">
      <c r="A26" s="3" t="s">
        <v>179</v>
      </c>
    </row>
    <row r="27" spans="1:7">
      <c r="A27" s="4" t="s">
        <v>285</v>
      </c>
      <c r="F27" s="4" t="s">
        <v>53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22"/>
    <col customWidth="1" max="3" min="3" width="42"/>
    <col customWidth="1" max="4" min="4" width="29"/>
    <col customWidth="1" max="5" min="5" width="21"/>
  </cols>
  <sheetData>
    <row r="1" spans="1:5">
      <c r="A1" s="1" t="s">
        <v>600</v>
      </c>
      <c r="B1" s="2" t="s">
        <v>281</v>
      </c>
      <c r="C1" s="2" t="s">
        <v>601</v>
      </c>
      <c r="D1" s="2" t="s">
        <v>265</v>
      </c>
      <c r="E1" s="2" t="s">
        <v>454</v>
      </c>
    </row>
    <row r="2" spans="1:5">
      <c r="A2" s="3" t="s">
        <v>602</v>
      </c>
    </row>
    <row r="3" spans="1:5">
      <c r="A3" s="4" t="s">
        <v>603</v>
      </c>
      <c r="C3" s="4" t="s">
        <v>486</v>
      </c>
    </row>
    <row r="4" spans="1:5">
      <c r="A4" s="4" t="s">
        <v>604</v>
      </c>
      <c r="C4" s="6" t="n">
        <v>626</v>
      </c>
      <c r="D4" s="6" t="n">
        <v>632</v>
      </c>
    </row>
    <row r="5" spans="1:5">
      <c r="A5" s="4" t="s">
        <v>271</v>
      </c>
      <c r="C5" s="7" t="n">
        <v>475360</v>
      </c>
      <c r="D5" s="7" t="n">
        <v>461925</v>
      </c>
    </row>
    <row r="6" spans="1:5">
      <c r="A6" s="4" t="s">
        <v>605</v>
      </c>
      <c r="C6" s="4" t="s">
        <v>606</v>
      </c>
    </row>
    <row r="7" spans="1:5">
      <c r="A7" s="4" t="s">
        <v>259</v>
      </c>
    </row>
    <row r="8" spans="1:5">
      <c r="A8" s="3" t="s">
        <v>602</v>
      </c>
    </row>
    <row r="9" spans="1:5">
      <c r="A9" s="4" t="s">
        <v>271</v>
      </c>
      <c r="C9" s="7" t="n">
        <v>57660</v>
      </c>
    </row>
    <row r="10" spans="1:5">
      <c r="A10" s="4" t="s">
        <v>607</v>
      </c>
      <c r="C10" s="4" t="s">
        <v>608</v>
      </c>
    </row>
    <row r="11" spans="1:5">
      <c r="A11" s="4" t="s">
        <v>458</v>
      </c>
      <c r="C11" s="7" t="n">
        <v>57660</v>
      </c>
    </row>
    <row r="12" spans="1:5">
      <c r="A12" s="4" t="s">
        <v>609</v>
      </c>
    </row>
    <row r="13" spans="1:5">
      <c r="A13" s="3" t="s">
        <v>602</v>
      </c>
    </row>
    <row r="14" spans="1:5">
      <c r="A14" s="4" t="s">
        <v>610</v>
      </c>
      <c r="C14" s="6" t="n">
        <v>2</v>
      </c>
    </row>
    <row r="15" spans="1:5">
      <c r="A15" s="4" t="s">
        <v>611</v>
      </c>
      <c r="C15" s="6" t="n">
        <v>18</v>
      </c>
    </row>
    <row r="16" spans="1:5">
      <c r="A16" s="4" t="s">
        <v>612</v>
      </c>
      <c r="C16" s="4" t="s">
        <v>613</v>
      </c>
    </row>
    <row r="17" spans="1:5">
      <c r="A17" s="4" t="s">
        <v>614</v>
      </c>
    </row>
    <row r="18" spans="1:5">
      <c r="A18" s="3" t="s">
        <v>602</v>
      </c>
    </row>
    <row r="19" spans="1:5">
      <c r="A19" s="4" t="s">
        <v>604</v>
      </c>
      <c r="C19" s="6" t="n">
        <v>542</v>
      </c>
    </row>
    <row r="20" spans="1:5">
      <c r="A20" s="4" t="s">
        <v>615</v>
      </c>
    </row>
    <row r="21" spans="1:5">
      <c r="A21" s="3" t="s">
        <v>602</v>
      </c>
    </row>
    <row r="22" spans="1:5">
      <c r="A22" s="4" t="s">
        <v>607</v>
      </c>
      <c r="C22" s="4" t="s">
        <v>616</v>
      </c>
    </row>
    <row r="23" spans="1:5">
      <c r="A23" s="4" t="s">
        <v>617</v>
      </c>
    </row>
    <row r="24" spans="1:5">
      <c r="A24" s="3" t="s">
        <v>602</v>
      </c>
    </row>
    <row r="25" spans="1:5">
      <c r="A25" s="4" t="s">
        <v>607</v>
      </c>
      <c r="C25" s="4" t="s">
        <v>618</v>
      </c>
    </row>
    <row r="26" spans="1:5">
      <c r="A26" s="4" t="s">
        <v>619</v>
      </c>
    </row>
    <row r="27" spans="1:5">
      <c r="A27" s="3" t="s">
        <v>602</v>
      </c>
    </row>
    <row r="28" spans="1:5">
      <c r="A28" s="4" t="s">
        <v>604</v>
      </c>
      <c r="C28" s="6" t="n">
        <v>84</v>
      </c>
    </row>
    <row r="29" spans="1:5">
      <c r="A29" s="4" t="s">
        <v>620</v>
      </c>
    </row>
    <row r="30" spans="1:5">
      <c r="A30" s="3" t="s">
        <v>602</v>
      </c>
    </row>
    <row r="31" spans="1:5">
      <c r="A31" s="4" t="s">
        <v>607</v>
      </c>
      <c r="C31" s="4" t="s">
        <v>471</v>
      </c>
    </row>
    <row r="32" spans="1:5">
      <c r="A32" s="4" t="s">
        <v>621</v>
      </c>
    </row>
    <row r="33" spans="1:5">
      <c r="A33" s="3" t="s">
        <v>602</v>
      </c>
    </row>
    <row r="34" spans="1:5">
      <c r="A34" s="4" t="s">
        <v>607</v>
      </c>
      <c r="C34" s="4" t="s">
        <v>622</v>
      </c>
    </row>
    <row r="35" spans="1:5">
      <c r="A35" s="4" t="s">
        <v>623</v>
      </c>
    </row>
    <row r="36" spans="1:5">
      <c r="A36" s="3" t="s">
        <v>602</v>
      </c>
    </row>
    <row r="37" spans="1:5">
      <c r="A37" s="4" t="s">
        <v>603</v>
      </c>
      <c r="C37" s="4" t="s">
        <v>624</v>
      </c>
    </row>
    <row r="38" spans="1:5">
      <c r="A38" s="4" t="s">
        <v>53</v>
      </c>
    </row>
    <row r="39" spans="1:5">
      <c r="A39" s="3" t="s">
        <v>602</v>
      </c>
    </row>
    <row r="40" spans="1:5">
      <c r="A40" s="4" t="s">
        <v>458</v>
      </c>
      <c r="C40" s="7" t="n">
        <v>182311</v>
      </c>
      <c r="E40" s="7" t="n">
        <v>182311</v>
      </c>
    </row>
    <row r="41" spans="1:5">
      <c r="A41" s="4" t="s">
        <v>625</v>
      </c>
    </row>
    <row r="42" spans="1:5">
      <c r="A42" s="3" t="s">
        <v>602</v>
      </c>
    </row>
    <row r="43" spans="1:5">
      <c r="A43" s="4" t="s">
        <v>604</v>
      </c>
      <c r="B43" s="6" t="n">
        <v>152</v>
      </c>
    </row>
    <row r="44" spans="1:5">
      <c r="A44" s="4" t="s">
        <v>458</v>
      </c>
      <c r="C44" s="6" t="n">
        <v>57700</v>
      </c>
    </row>
    <row r="45" spans="1:5">
      <c r="A45" s="4" t="s">
        <v>482</v>
      </c>
      <c r="C45" s="7" t="n">
        <v>56400</v>
      </c>
    </row>
    <row r="46" spans="1:5">
      <c r="A46" s="4" t="s">
        <v>517</v>
      </c>
      <c r="B46" s="4" t="s">
        <v>518</v>
      </c>
      <c r="C46" s="4" t="s">
        <v>518</v>
      </c>
    </row>
    <row r="47" spans="1:5">
      <c r="A47" s="4" t="s">
        <v>514</v>
      </c>
      <c r="B47" s="4" t="s">
        <v>515</v>
      </c>
      <c r="C47" s="4" t="s">
        <v>515</v>
      </c>
    </row>
    <row r="48" spans="1:5">
      <c r="A48" s="4" t="s">
        <v>626</v>
      </c>
    </row>
    <row r="49" spans="1:5">
      <c r="A49" s="3" t="s">
        <v>602</v>
      </c>
    </row>
    <row r="50" spans="1:5">
      <c r="A50" s="4" t="s">
        <v>460</v>
      </c>
      <c r="C50" s="4" t="s">
        <v>461</v>
      </c>
    </row>
    <row r="51" spans="1:5">
      <c r="A51" s="4" t="s">
        <v>178</v>
      </c>
    </row>
    <row r="52" spans="1:5">
      <c r="A52" s="3" t="s">
        <v>602</v>
      </c>
    </row>
    <row r="53" spans="1:5">
      <c r="A53" s="4" t="s">
        <v>458</v>
      </c>
      <c r="C53" s="7" t="n">
        <v>182300</v>
      </c>
    </row>
    <row r="54" spans="1:5">
      <c r="A54" s="4" t="s">
        <v>482</v>
      </c>
      <c r="C54" s="7" t="n">
        <v>182100</v>
      </c>
    </row>
    <row r="55" spans="1:5">
      <c r="A55" s="4" t="s">
        <v>627</v>
      </c>
    </row>
    <row r="56" spans="1:5">
      <c r="A56" s="3" t="s">
        <v>602</v>
      </c>
    </row>
    <row r="57" spans="1:5">
      <c r="A57" s="4" t="s">
        <v>460</v>
      </c>
      <c r="C57" s="4" t="s">
        <v>461</v>
      </c>
    </row>
    <row r="58" spans="1:5">
      <c r="A58" s="4" t="s">
        <v>277</v>
      </c>
    </row>
    <row r="59" spans="1:5">
      <c r="A59" s="3" t="s">
        <v>602</v>
      </c>
    </row>
    <row r="60" spans="1:5">
      <c r="A60" s="4" t="s">
        <v>604</v>
      </c>
      <c r="C60" s="6" t="n">
        <v>435</v>
      </c>
    </row>
    <row r="61" spans="1:5">
      <c r="A61" s="4" t="s">
        <v>271</v>
      </c>
      <c r="C61" s="7" t="n">
        <v>342600</v>
      </c>
    </row>
    <row r="62" spans="1:5">
      <c r="A62" s="4" t="s">
        <v>628</v>
      </c>
    </row>
    <row r="63" spans="1:5">
      <c r="A63" s="3" t="s">
        <v>602</v>
      </c>
    </row>
    <row r="64" spans="1:5">
      <c r="A64" s="4" t="s">
        <v>604</v>
      </c>
      <c r="C64" s="6" t="n">
        <v>7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9</v>
      </c>
      <c r="B1" s="2" t="s">
        <v>2</v>
      </c>
      <c r="C1" s="2" t="s">
        <v>25</v>
      </c>
    </row>
    <row r="2" spans="1:3">
      <c r="A2" s="3" t="s">
        <v>240</v>
      </c>
    </row>
    <row r="3" spans="1:3">
      <c r="A3" s="4" t="s">
        <v>630</v>
      </c>
      <c r="B3" s="7" t="n">
        <v>475360</v>
      </c>
      <c r="C3" s="7" t="n">
        <v>461925</v>
      </c>
    </row>
    <row r="4" spans="1:3">
      <c r="A4" s="4" t="s">
        <v>36</v>
      </c>
      <c r="B4" s="6" t="n">
        <v>475360</v>
      </c>
      <c r="C4" s="6" t="n">
        <v>461925</v>
      </c>
    </row>
    <row r="5" spans="1:3">
      <c r="A5" s="4" t="s">
        <v>631</v>
      </c>
      <c r="B5" s="6" t="n">
        <v>239971</v>
      </c>
      <c r="C5" s="6" t="n">
        <v>224789</v>
      </c>
    </row>
    <row r="6" spans="1:3">
      <c r="A6" s="11" t="n">
        <v>1</v>
      </c>
    </row>
    <row r="7" spans="1:3">
      <c r="A7" s="3" t="s">
        <v>240</v>
      </c>
    </row>
    <row r="8" spans="1:3">
      <c r="A8" s="4" t="s">
        <v>630</v>
      </c>
      <c r="B8" s="6" t="n">
        <v>0</v>
      </c>
      <c r="C8" s="6" t="n">
        <v>0</v>
      </c>
    </row>
    <row r="9" spans="1:3">
      <c r="A9" s="4" t="s">
        <v>36</v>
      </c>
      <c r="B9" s="6" t="n">
        <v>0</v>
      </c>
      <c r="C9" s="6" t="n">
        <v>0</v>
      </c>
    </row>
    <row r="10" spans="1:3">
      <c r="A10" s="4" t="s">
        <v>631</v>
      </c>
      <c r="B10" s="6" t="n">
        <v>0</v>
      </c>
      <c r="C10" s="6" t="n">
        <v>0</v>
      </c>
    </row>
    <row r="11" spans="1:3">
      <c r="A11" s="11" t="n">
        <v>2</v>
      </c>
    </row>
    <row r="12" spans="1:3">
      <c r="A12" s="3" t="s">
        <v>240</v>
      </c>
    </row>
    <row r="13" spans="1:3">
      <c r="A13" s="4" t="s">
        <v>630</v>
      </c>
      <c r="B13" s="6" t="n">
        <v>0</v>
      </c>
      <c r="C13" s="6" t="n">
        <v>0</v>
      </c>
    </row>
    <row r="14" spans="1:3">
      <c r="A14" s="4" t="s">
        <v>36</v>
      </c>
      <c r="B14" s="6" t="n">
        <v>0</v>
      </c>
      <c r="C14" s="6" t="n">
        <v>0</v>
      </c>
    </row>
    <row r="15" spans="1:3">
      <c r="A15" s="4" t="s">
        <v>631</v>
      </c>
      <c r="B15" s="6" t="n">
        <v>0</v>
      </c>
      <c r="C15" s="6" t="n">
        <v>0</v>
      </c>
    </row>
    <row r="16" spans="1:3">
      <c r="A16" s="11" t="n">
        <v>3</v>
      </c>
    </row>
    <row r="17" spans="1:3">
      <c r="A17" s="3" t="s">
        <v>240</v>
      </c>
    </row>
    <row r="18" spans="1:3">
      <c r="A18" s="4" t="s">
        <v>630</v>
      </c>
      <c r="B18" s="6" t="n">
        <v>475360</v>
      </c>
      <c r="C18" s="6" t="n">
        <v>461925</v>
      </c>
    </row>
    <row r="19" spans="1:3">
      <c r="A19" s="4" t="s">
        <v>36</v>
      </c>
      <c r="B19" s="6" t="n">
        <v>475360</v>
      </c>
      <c r="C19" s="6" t="n">
        <v>461925</v>
      </c>
    </row>
    <row r="20" spans="1:3">
      <c r="A20" s="4" t="s">
        <v>631</v>
      </c>
      <c r="B20" s="6" t="n">
        <v>239971</v>
      </c>
      <c r="C20" s="6" t="n">
        <v>224789</v>
      </c>
    </row>
    <row r="21" spans="1:3">
      <c r="A21" s="4" t="s">
        <v>177</v>
      </c>
    </row>
    <row r="22" spans="1:3">
      <c r="A22" s="3" t="s">
        <v>240</v>
      </c>
    </row>
    <row r="23" spans="1:3">
      <c r="A23" s="4" t="s">
        <v>458</v>
      </c>
      <c r="B23" s="6" t="n">
        <v>182311</v>
      </c>
      <c r="C23" s="6" t="n">
        <v>169131</v>
      </c>
    </row>
    <row r="24" spans="1:3">
      <c r="A24" s="4" t="s">
        <v>632</v>
      </c>
    </row>
    <row r="25" spans="1:3">
      <c r="A25" s="3" t="s">
        <v>240</v>
      </c>
    </row>
    <row r="26" spans="1:3">
      <c r="A26" s="4" t="s">
        <v>458</v>
      </c>
      <c r="B26" s="6" t="n">
        <v>0</v>
      </c>
      <c r="C26" s="6" t="n">
        <v>0</v>
      </c>
    </row>
    <row r="27" spans="1:3">
      <c r="A27" s="4" t="s">
        <v>633</v>
      </c>
    </row>
    <row r="28" spans="1:3">
      <c r="A28" s="3" t="s">
        <v>240</v>
      </c>
    </row>
    <row r="29" spans="1:3">
      <c r="A29" s="4" t="s">
        <v>458</v>
      </c>
      <c r="B29" s="6" t="n">
        <v>0</v>
      </c>
      <c r="C29" s="6" t="n">
        <v>0</v>
      </c>
    </row>
    <row r="30" spans="1:3">
      <c r="A30" s="4" t="s">
        <v>634</v>
      </c>
    </row>
    <row r="31" spans="1:3">
      <c r="A31" s="3" t="s">
        <v>240</v>
      </c>
    </row>
    <row r="32" spans="1:3">
      <c r="A32" s="4" t="s">
        <v>458</v>
      </c>
      <c r="B32" s="6" t="n">
        <v>182311</v>
      </c>
      <c r="C32" s="6" t="n">
        <v>169131</v>
      </c>
    </row>
    <row r="33" spans="1:3">
      <c r="A33" s="4" t="s">
        <v>181</v>
      </c>
    </row>
    <row r="34" spans="1:3">
      <c r="A34" s="3" t="s">
        <v>240</v>
      </c>
    </row>
    <row r="35" spans="1:3">
      <c r="A35" s="4" t="s">
        <v>458</v>
      </c>
      <c r="B35" s="6" t="n">
        <v>57660</v>
      </c>
      <c r="C35" s="7" t="n">
        <v>55658</v>
      </c>
    </row>
    <row r="36" spans="1:3">
      <c r="A36" s="4" t="s">
        <v>635</v>
      </c>
    </row>
    <row r="37" spans="1:3">
      <c r="A37" s="3" t="s">
        <v>240</v>
      </c>
    </row>
    <row r="38" spans="1:3">
      <c r="A38" s="4" t="s">
        <v>458</v>
      </c>
      <c r="B38" s="6" t="n">
        <v>0</v>
      </c>
      <c r="C38" s="4" t="s">
        <v>42</v>
      </c>
    </row>
    <row r="39" spans="1:3">
      <c r="A39" s="4" t="s">
        <v>636</v>
      </c>
    </row>
    <row r="40" spans="1:3">
      <c r="A40" s="3" t="s">
        <v>240</v>
      </c>
    </row>
    <row r="41" spans="1:3">
      <c r="A41" s="4" t="s">
        <v>458</v>
      </c>
      <c r="B41" s="6" t="n">
        <v>0</v>
      </c>
      <c r="C41" s="4" t="s">
        <v>42</v>
      </c>
    </row>
    <row r="42" spans="1:3">
      <c r="A42" s="4" t="s">
        <v>637</v>
      </c>
    </row>
    <row r="43" spans="1:3">
      <c r="A43" s="3" t="s">
        <v>240</v>
      </c>
    </row>
    <row r="44" spans="1:3">
      <c r="A44" s="4" t="s">
        <v>458</v>
      </c>
      <c r="B44" s="7" t="n">
        <v>57660</v>
      </c>
      <c r="C44" s="7" t="n">
        <v>5565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638</v>
      </c>
      <c r="B1" s="2" t="s">
        <v>1</v>
      </c>
    </row>
    <row r="2" spans="1:4">
      <c r="B2" s="2" t="s">
        <v>2</v>
      </c>
      <c r="C2" s="2" t="s">
        <v>25</v>
      </c>
      <c r="D2" s="2" t="s">
        <v>639</v>
      </c>
    </row>
    <row r="3" spans="1:4">
      <c r="A3" s="3" t="s">
        <v>640</v>
      </c>
    </row>
    <row r="4" spans="1:4">
      <c r="A4" s="4" t="s">
        <v>630</v>
      </c>
      <c r="B4" s="7" t="n">
        <v>475360</v>
      </c>
      <c r="C4" s="7" t="n">
        <v>461925</v>
      </c>
    </row>
    <row r="5" spans="1:4">
      <c r="A5" s="4" t="s">
        <v>630</v>
      </c>
      <c r="B5" s="7" t="n">
        <v>2969670</v>
      </c>
      <c r="C5" s="6" t="n">
        <v>2979352</v>
      </c>
    </row>
    <row r="6" spans="1:4">
      <c r="A6" s="4" t="s">
        <v>605</v>
      </c>
      <c r="B6" s="4" t="s">
        <v>606</v>
      </c>
    </row>
    <row r="7" spans="1:4">
      <c r="A7" s="4" t="s">
        <v>53</v>
      </c>
    </row>
    <row r="8" spans="1:4">
      <c r="A8" s="3" t="s">
        <v>640</v>
      </c>
    </row>
    <row r="9" spans="1:4">
      <c r="A9" s="4" t="s">
        <v>641</v>
      </c>
      <c r="B9" s="7" t="n">
        <v>182311</v>
      </c>
      <c r="D9" s="7" t="n">
        <v>182311</v>
      </c>
    </row>
    <row r="10" spans="1:4">
      <c r="A10" s="4" t="s">
        <v>642</v>
      </c>
    </row>
    <row r="11" spans="1:4">
      <c r="A11" s="3" t="s">
        <v>640</v>
      </c>
    </row>
    <row r="12" spans="1:4">
      <c r="A12" s="4" t="s">
        <v>643</v>
      </c>
      <c r="B12" s="4" t="s">
        <v>471</v>
      </c>
    </row>
    <row r="13" spans="1:4">
      <c r="A13" s="4" t="s">
        <v>644</v>
      </c>
    </row>
    <row r="14" spans="1:4">
      <c r="A14" s="3" t="s">
        <v>640</v>
      </c>
    </row>
    <row r="15" spans="1:4">
      <c r="A15" s="4" t="s">
        <v>643</v>
      </c>
      <c r="B15" s="4" t="s">
        <v>616</v>
      </c>
    </row>
    <row r="16" spans="1:4">
      <c r="A16" s="4" t="s">
        <v>645</v>
      </c>
    </row>
    <row r="17" spans="1:4">
      <c r="A17" s="3" t="s">
        <v>640</v>
      </c>
    </row>
    <row r="18" spans="1:4">
      <c r="A18" s="4" t="s">
        <v>643</v>
      </c>
      <c r="B18" s="4" t="s">
        <v>622</v>
      </c>
    </row>
    <row r="19" spans="1:4">
      <c r="A19" s="4" t="s">
        <v>646</v>
      </c>
    </row>
    <row r="20" spans="1:4">
      <c r="A20" s="3" t="s">
        <v>640</v>
      </c>
    </row>
    <row r="21" spans="1:4">
      <c r="A21" s="4" t="s">
        <v>643</v>
      </c>
      <c r="B21" s="4" t="s">
        <v>618</v>
      </c>
    </row>
    <row r="22" spans="1:4">
      <c r="A22" s="11" t="n">
        <v>3</v>
      </c>
    </row>
    <row r="23" spans="1:4">
      <c r="A23" s="3" t="s">
        <v>640</v>
      </c>
    </row>
    <row r="24" spans="1:4">
      <c r="A24" s="4" t="s">
        <v>630</v>
      </c>
      <c r="B24" s="7" t="n">
        <v>475360</v>
      </c>
      <c r="C24" s="7" t="n">
        <v>461925</v>
      </c>
    </row>
    <row r="25" spans="1:4">
      <c r="A25" s="4" t="s">
        <v>647</v>
      </c>
    </row>
    <row r="26" spans="1:4">
      <c r="A26" s="3" t="s">
        <v>640</v>
      </c>
    </row>
    <row r="27" spans="1:4">
      <c r="A27" s="4" t="s">
        <v>630</v>
      </c>
      <c r="B27" s="6" t="n">
        <v>475360</v>
      </c>
    </row>
    <row r="28" spans="1:4">
      <c r="A28" s="4" t="s">
        <v>630</v>
      </c>
      <c r="B28" s="7" t="n">
        <v>2969670</v>
      </c>
    </row>
    <row r="29" spans="1:4">
      <c r="A29" s="4" t="s">
        <v>648</v>
      </c>
      <c r="B29" s="4" t="s">
        <v>649</v>
      </c>
    </row>
    <row r="30" spans="1:4">
      <c r="A30" s="4" t="s">
        <v>650</v>
      </c>
      <c r="B30" s="4" t="s">
        <v>429</v>
      </c>
    </row>
    <row r="31" spans="1:4">
      <c r="A31" s="4" t="s">
        <v>605</v>
      </c>
      <c r="B31" s="4" t="s">
        <v>606</v>
      </c>
    </row>
    <row r="32" spans="1:4">
      <c r="A32" s="4" t="s">
        <v>651</v>
      </c>
    </row>
    <row r="33" spans="1:4">
      <c r="A33" s="3" t="s">
        <v>640</v>
      </c>
    </row>
    <row r="34" spans="1:4">
      <c r="A34" s="4" t="s">
        <v>630</v>
      </c>
      <c r="B34" s="7" t="n">
        <v>96867</v>
      </c>
    </row>
    <row r="35" spans="1:4">
      <c r="A35" s="4" t="s">
        <v>630</v>
      </c>
      <c r="B35" s="7" t="n">
        <v>334280</v>
      </c>
    </row>
    <row r="36" spans="1:4">
      <c r="A36" s="4" t="s">
        <v>648</v>
      </c>
      <c r="B36" s="4" t="s">
        <v>652</v>
      </c>
    </row>
    <row r="37" spans="1:4">
      <c r="A37" s="4" t="s">
        <v>650</v>
      </c>
      <c r="B37" s="4" t="s">
        <v>653</v>
      </c>
    </row>
    <row r="38" spans="1:4">
      <c r="A38" s="4" t="s">
        <v>654</v>
      </c>
    </row>
    <row r="39" spans="1:4">
      <c r="A39" s="3" t="s">
        <v>640</v>
      </c>
    </row>
    <row r="40" spans="1:4">
      <c r="A40" s="4" t="s">
        <v>630</v>
      </c>
      <c r="B40" s="7" t="n">
        <v>378493</v>
      </c>
    </row>
    <row r="41" spans="1:4">
      <c r="A41" s="4" t="s">
        <v>630</v>
      </c>
      <c r="B41" s="7" t="n">
        <v>2635390</v>
      </c>
    </row>
    <row r="42" spans="1:4">
      <c r="A42" s="4" t="s">
        <v>648</v>
      </c>
      <c r="B42" s="4" t="s">
        <v>649</v>
      </c>
    </row>
    <row r="43" spans="1:4">
      <c r="A43" s="4" t="s">
        <v>650</v>
      </c>
      <c r="B43" s="4" t="s">
        <v>655</v>
      </c>
    </row>
    <row r="44" spans="1:4">
      <c r="A44" s="4" t="s">
        <v>656</v>
      </c>
    </row>
    <row r="45" spans="1:4">
      <c r="A45" s="3" t="s">
        <v>640</v>
      </c>
    </row>
    <row r="46" spans="1:4">
      <c r="A46" s="4" t="s">
        <v>643</v>
      </c>
      <c r="B46" s="4" t="s">
        <v>471</v>
      </c>
    </row>
    <row r="47" spans="1:4">
      <c r="A47" s="4" t="s">
        <v>657</v>
      </c>
    </row>
    <row r="48" spans="1:4">
      <c r="A48" s="3" t="s">
        <v>640</v>
      </c>
    </row>
    <row r="49" spans="1:4">
      <c r="A49" s="4" t="s">
        <v>643</v>
      </c>
      <c r="B49" s="4" t="s">
        <v>616</v>
      </c>
    </row>
    <row r="50" spans="1:4">
      <c r="A50" s="4" t="s">
        <v>658</v>
      </c>
    </row>
    <row r="51" spans="1:4">
      <c r="A51" s="3" t="s">
        <v>640</v>
      </c>
    </row>
    <row r="52" spans="1:4">
      <c r="A52" s="4" t="s">
        <v>643</v>
      </c>
      <c r="B52" s="4" t="s">
        <v>622</v>
      </c>
    </row>
    <row r="53" spans="1:4">
      <c r="A53" s="4" t="s">
        <v>659</v>
      </c>
    </row>
    <row r="54" spans="1:4">
      <c r="A54" s="3" t="s">
        <v>640</v>
      </c>
    </row>
    <row r="55" spans="1:4">
      <c r="A55" s="4" t="s">
        <v>643</v>
      </c>
      <c r="B55" s="4" t="s">
        <v>618</v>
      </c>
    </row>
    <row r="56" spans="1:4">
      <c r="A56" s="4" t="s">
        <v>660</v>
      </c>
    </row>
    <row r="57" spans="1:4">
      <c r="A57" s="3" t="s">
        <v>640</v>
      </c>
    </row>
    <row r="58" spans="1:4">
      <c r="A58" s="4" t="s">
        <v>641</v>
      </c>
      <c r="B58" s="7" t="n">
        <v>57660</v>
      </c>
    </row>
    <row r="59" spans="1:4">
      <c r="A59" s="4" t="s">
        <v>630</v>
      </c>
      <c r="B59" s="7" t="n">
        <v>597</v>
      </c>
    </row>
    <row r="60" spans="1:4">
      <c r="A60" s="4" t="s">
        <v>648</v>
      </c>
      <c r="B60" s="4" t="s">
        <v>649</v>
      </c>
    </row>
    <row r="61" spans="1:4">
      <c r="A61" s="4" t="s">
        <v>650</v>
      </c>
      <c r="B61" s="4" t="s">
        <v>661</v>
      </c>
    </row>
    <row r="62" spans="1:4">
      <c r="A62" s="4" t="s">
        <v>643</v>
      </c>
      <c r="B62" s="4" t="s">
        <v>608</v>
      </c>
    </row>
    <row r="63" spans="1:4">
      <c r="A63" s="4" t="s">
        <v>178</v>
      </c>
    </row>
    <row r="64" spans="1:4">
      <c r="A64" s="3" t="s">
        <v>640</v>
      </c>
    </row>
    <row r="65" spans="1:4">
      <c r="A65" s="4" t="s">
        <v>641</v>
      </c>
      <c r="B65" s="7" t="n">
        <v>182300</v>
      </c>
    </row>
    <row r="66" spans="1:4">
      <c r="A66" s="4" t="s">
        <v>662</v>
      </c>
    </row>
    <row r="67" spans="1:4">
      <c r="A67" s="3" t="s">
        <v>640</v>
      </c>
    </row>
    <row r="68" spans="1:4">
      <c r="A68" s="4" t="s">
        <v>641</v>
      </c>
      <c r="B68" s="6" t="n">
        <v>182311</v>
      </c>
    </row>
    <row r="69" spans="1:4">
      <c r="A69" s="4" t="s">
        <v>630</v>
      </c>
      <c r="B69" s="7" t="n">
        <v>2184</v>
      </c>
    </row>
    <row r="70" spans="1:4">
      <c r="A70" s="4" t="s">
        <v>648</v>
      </c>
      <c r="B70" s="4" t="s">
        <v>649</v>
      </c>
    </row>
    <row r="71" spans="1:4">
      <c r="A71" s="4" t="s">
        <v>650</v>
      </c>
      <c r="B71" s="4" t="s">
        <v>663</v>
      </c>
    </row>
    <row r="72" spans="1:4">
      <c r="A72" s="4" t="s">
        <v>605</v>
      </c>
      <c r="B72" s="4" t="s">
        <v>664</v>
      </c>
    </row>
    <row r="73" spans="1:4">
      <c r="A73" s="4" t="s">
        <v>643</v>
      </c>
      <c r="B73" s="4" t="s">
        <v>6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5</v>
      </c>
      <c r="B1" s="2" t="s">
        <v>1</v>
      </c>
    </row>
    <row r="2" spans="1:3">
      <c r="B2" s="2" t="s">
        <v>2</v>
      </c>
      <c r="C2" s="2" t="s">
        <v>25</v>
      </c>
    </row>
    <row r="3" spans="1:3">
      <c r="A3" s="3" t="s">
        <v>240</v>
      </c>
    </row>
    <row r="4" spans="1:3">
      <c r="A4" s="4" t="s">
        <v>666</v>
      </c>
      <c r="B4" s="7" t="n">
        <v>475360</v>
      </c>
      <c r="C4" s="7" t="n">
        <v>461925</v>
      </c>
    </row>
    <row r="5" spans="1:3">
      <c r="A5" s="4" t="s">
        <v>667</v>
      </c>
      <c r="B5" s="6" t="n">
        <v>0</v>
      </c>
    </row>
    <row r="6" spans="1:3">
      <c r="A6" s="4" t="s">
        <v>668</v>
      </c>
    </row>
    <row r="7" spans="1:3">
      <c r="A7" s="3" t="s">
        <v>240</v>
      </c>
    </row>
    <row r="8" spans="1:3">
      <c r="A8" s="4" t="s">
        <v>666</v>
      </c>
      <c r="B8" s="6" t="n">
        <v>400452</v>
      </c>
    </row>
    <row r="9" spans="1:3">
      <c r="A9" s="4" t="s">
        <v>667</v>
      </c>
      <c r="B9" s="6" t="n">
        <v>-74908</v>
      </c>
    </row>
    <row r="10" spans="1:3">
      <c r="A10" s="4" t="s">
        <v>669</v>
      </c>
    </row>
    <row r="11" spans="1:3">
      <c r="A11" s="3" t="s">
        <v>240</v>
      </c>
    </row>
    <row r="12" spans="1:3">
      <c r="A12" s="4" t="s">
        <v>666</v>
      </c>
      <c r="B12" s="6" t="n">
        <v>555769</v>
      </c>
    </row>
    <row r="13" spans="1:3">
      <c r="A13" s="4" t="s">
        <v>667</v>
      </c>
      <c r="B13" s="6" t="n">
        <v>80409</v>
      </c>
    </row>
    <row r="14" spans="1:3">
      <c r="A14" s="4" t="s">
        <v>259</v>
      </c>
    </row>
    <row r="15" spans="1:3">
      <c r="A15" s="3" t="s">
        <v>240</v>
      </c>
    </row>
    <row r="16" spans="1:3">
      <c r="A16" s="4" t="s">
        <v>666</v>
      </c>
      <c r="B16" s="6" t="n">
        <v>57660</v>
      </c>
    </row>
    <row r="17" spans="1:3">
      <c r="A17" s="4" t="s">
        <v>667</v>
      </c>
      <c r="B17" s="6" t="n">
        <v>0</v>
      </c>
    </row>
    <row r="18" spans="1:3">
      <c r="A18" s="4" t="s">
        <v>670</v>
      </c>
    </row>
    <row r="19" spans="1:3">
      <c r="A19" s="3" t="s">
        <v>240</v>
      </c>
    </row>
    <row r="20" spans="1:3">
      <c r="A20" s="4" t="s">
        <v>666</v>
      </c>
      <c r="B20" s="6" t="n">
        <v>55551</v>
      </c>
    </row>
    <row r="21" spans="1:3">
      <c r="A21" s="4" t="s">
        <v>667</v>
      </c>
      <c r="B21" s="6" t="n">
        <v>-2109</v>
      </c>
    </row>
    <row r="22" spans="1:3">
      <c r="A22" s="4" t="s">
        <v>671</v>
      </c>
    </row>
    <row r="23" spans="1:3">
      <c r="A23" s="3" t="s">
        <v>240</v>
      </c>
    </row>
    <row r="24" spans="1:3">
      <c r="A24" s="4" t="s">
        <v>666</v>
      </c>
      <c r="B24" s="6" t="n">
        <v>59190</v>
      </c>
    </row>
    <row r="25" spans="1:3">
      <c r="A25" s="4" t="s">
        <v>667</v>
      </c>
      <c r="B25" s="7" t="n">
        <v>15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3</v>
      </c>
      <c r="B1" s="2" t="s">
        <v>1</v>
      </c>
    </row>
    <row r="2" spans="1:3">
      <c r="B2" s="2" t="s">
        <v>2</v>
      </c>
      <c r="C2" s="2" t="s">
        <v>74</v>
      </c>
    </row>
    <row r="3" spans="1:3">
      <c r="A3" s="3" t="s">
        <v>114</v>
      </c>
    </row>
    <row r="4" spans="1:3">
      <c r="A4" s="4" t="s">
        <v>95</v>
      </c>
      <c r="B4" s="7" t="n">
        <v>-7513</v>
      </c>
      <c r="C4" s="7" t="n">
        <v>-4322</v>
      </c>
    </row>
    <row r="5" spans="1:3">
      <c r="A5" s="3" t="s">
        <v>115</v>
      </c>
    </row>
    <row r="6" spans="1:3">
      <c r="A6" s="4" t="s">
        <v>116</v>
      </c>
      <c r="B6" s="6" t="n">
        <v>27</v>
      </c>
      <c r="C6" s="6" t="n">
        <v>24</v>
      </c>
    </row>
    <row r="7" spans="1:3">
      <c r="A7" s="4" t="s">
        <v>117</v>
      </c>
      <c r="B7" s="6" t="n">
        <v>60</v>
      </c>
      <c r="C7" s="6" t="n">
        <v>193</v>
      </c>
    </row>
    <row r="8" spans="1:3">
      <c r="A8" s="4" t="s">
        <v>118</v>
      </c>
      <c r="B8" s="6" t="n">
        <v>200</v>
      </c>
      <c r="C8" s="6" t="n">
        <v>1839</v>
      </c>
    </row>
    <row r="9" spans="1:3">
      <c r="A9" s="4" t="s">
        <v>119</v>
      </c>
      <c r="B9" s="6" t="n">
        <v>-8388</v>
      </c>
      <c r="C9" s="6" t="n">
        <v>-12912</v>
      </c>
    </row>
    <row r="10" spans="1:3">
      <c r="A10" s="4" t="s">
        <v>120</v>
      </c>
      <c r="B10" s="6" t="n">
        <v>0</v>
      </c>
      <c r="C10" s="6" t="n">
        <v>-8</v>
      </c>
    </row>
    <row r="11" spans="1:3">
      <c r="A11" s="4" t="s">
        <v>121</v>
      </c>
      <c r="B11" s="6" t="n">
        <v>4097</v>
      </c>
      <c r="C11" s="6" t="n">
        <v>4139</v>
      </c>
    </row>
    <row r="12" spans="1:3">
      <c r="A12" s="4" t="s">
        <v>122</v>
      </c>
      <c r="B12" s="6" t="n">
        <v>-5</v>
      </c>
      <c r="C12" s="6" t="n">
        <v>-33</v>
      </c>
    </row>
    <row r="13" spans="1:3">
      <c r="A13" s="4" t="s">
        <v>123</v>
      </c>
      <c r="B13" s="6" t="n">
        <v>0</v>
      </c>
      <c r="C13" s="6" t="n">
        <v>-2036</v>
      </c>
    </row>
    <row r="14" spans="1:3">
      <c r="A14" s="3" t="s">
        <v>124</v>
      </c>
    </row>
    <row r="15" spans="1:3">
      <c r="A15" s="4" t="s">
        <v>31</v>
      </c>
      <c r="B15" s="6" t="n">
        <v>-150</v>
      </c>
      <c r="C15" s="6" t="n">
        <v>-25</v>
      </c>
    </row>
    <row r="16" spans="1:3">
      <c r="A16" s="4" t="s">
        <v>125</v>
      </c>
      <c r="B16" s="6" t="n">
        <v>0</v>
      </c>
      <c r="C16" s="6" t="n">
        <v>42</v>
      </c>
    </row>
    <row r="17" spans="1:3">
      <c r="A17" s="4" t="s">
        <v>30</v>
      </c>
      <c r="B17" s="6" t="n">
        <v>-533</v>
      </c>
      <c r="C17" s="6" t="n">
        <v>-742</v>
      </c>
    </row>
    <row r="18" spans="1:3">
      <c r="A18" s="4" t="s">
        <v>38</v>
      </c>
      <c r="B18" s="6" t="n">
        <v>-291</v>
      </c>
      <c r="C18" s="6" t="n">
        <v>1072</v>
      </c>
    </row>
    <row r="19" spans="1:3">
      <c r="A19" s="4" t="s">
        <v>39</v>
      </c>
      <c r="B19" s="6" t="n">
        <v>1380</v>
      </c>
      <c r="C19" s="6" t="n">
        <v>85</v>
      </c>
    </row>
    <row r="20" spans="1:3">
      <c r="A20" s="4" t="s">
        <v>126</v>
      </c>
      <c r="B20" s="6" t="n">
        <v>-11479</v>
      </c>
      <c r="C20" s="6" t="n">
        <v>-13075</v>
      </c>
    </row>
    <row r="21" spans="1:3">
      <c r="A21" s="3" t="s">
        <v>127</v>
      </c>
    </row>
    <row r="22" spans="1:3">
      <c r="A22" s="4" t="s">
        <v>128</v>
      </c>
      <c r="B22" s="6" t="n">
        <v>-5</v>
      </c>
      <c r="C22" s="6" t="n">
        <v>-8</v>
      </c>
    </row>
    <row r="23" spans="1:3">
      <c r="A23" s="4" t="s">
        <v>129</v>
      </c>
      <c r="B23" s="6" t="n">
        <v>0</v>
      </c>
      <c r="C23" s="6" t="n">
        <v>-23781</v>
      </c>
    </row>
    <row r="24" spans="1:3">
      <c r="A24" s="4" t="s">
        <v>130</v>
      </c>
      <c r="B24" s="6" t="n">
        <v>-16653</v>
      </c>
      <c r="C24" s="6" t="n">
        <v>-15529</v>
      </c>
    </row>
    <row r="25" spans="1:3">
      <c r="A25" s="4" t="s">
        <v>131</v>
      </c>
      <c r="B25" s="6" t="n">
        <v>15480</v>
      </c>
      <c r="C25" s="6" t="n">
        <v>13000</v>
      </c>
    </row>
    <row r="26" spans="1:3">
      <c r="A26" s="4" t="s">
        <v>132</v>
      </c>
      <c r="B26" s="6" t="n">
        <v>-31</v>
      </c>
      <c r="C26" s="6" t="n">
        <v>-346</v>
      </c>
    </row>
    <row r="27" spans="1:3">
      <c r="A27" s="4" t="s">
        <v>133</v>
      </c>
      <c r="B27" s="6" t="n">
        <v>-1209</v>
      </c>
      <c r="C27" s="6" t="n">
        <v>-26664</v>
      </c>
    </row>
    <row r="28" spans="1:3">
      <c r="A28" s="3" t="s">
        <v>134</v>
      </c>
    </row>
    <row r="29" spans="1:3">
      <c r="A29" s="4" t="s">
        <v>135</v>
      </c>
      <c r="B29" s="6" t="n">
        <v>-9</v>
      </c>
      <c r="C29" s="6" t="n">
        <v>-8</v>
      </c>
    </row>
    <row r="30" spans="1:3">
      <c r="A30" s="4" t="s">
        <v>136</v>
      </c>
      <c r="B30" s="6" t="n">
        <v>40243</v>
      </c>
      <c r="C30" s="6" t="n">
        <v>24426</v>
      </c>
    </row>
    <row r="31" spans="1:3">
      <c r="A31" s="4" t="s">
        <v>137</v>
      </c>
      <c r="B31" s="6" t="n">
        <v>27555</v>
      </c>
      <c r="C31" s="6" t="n">
        <v>-15313</v>
      </c>
    </row>
    <row r="32" spans="1:3">
      <c r="A32" s="4" t="s">
        <v>138</v>
      </c>
      <c r="B32" s="6" t="n">
        <v>20341</v>
      </c>
      <c r="C32" s="6" t="n">
        <v>54917</v>
      </c>
    </row>
    <row r="33" spans="1:3">
      <c r="A33" s="4" t="s">
        <v>139</v>
      </c>
      <c r="B33" s="6" t="n">
        <v>47896</v>
      </c>
      <c r="C33" s="6" t="n">
        <v>39604</v>
      </c>
    </row>
    <row r="34" spans="1:3">
      <c r="A34" s="3" t="s">
        <v>140</v>
      </c>
    </row>
    <row r="35" spans="1:3">
      <c r="A35" s="4" t="s">
        <v>141</v>
      </c>
      <c r="B35" s="6" t="n">
        <v>6409</v>
      </c>
      <c r="C35" s="6" t="n">
        <v>5013</v>
      </c>
    </row>
    <row r="36" spans="1:3">
      <c r="A36" s="3" t="s">
        <v>142</v>
      </c>
    </row>
    <row r="37" spans="1:3">
      <c r="A37" s="4" t="s">
        <v>143</v>
      </c>
      <c r="B37" s="6" t="n">
        <v>200</v>
      </c>
      <c r="C37" s="6" t="n">
        <v>1839</v>
      </c>
    </row>
    <row r="38" spans="1:3">
      <c r="A38" s="4" t="s">
        <v>144</v>
      </c>
    </row>
    <row r="39" spans="1:3">
      <c r="A39" s="3" t="s">
        <v>115</v>
      </c>
    </row>
    <row r="40" spans="1:3">
      <c r="A40" s="4" t="s">
        <v>145</v>
      </c>
      <c r="B40" s="6" t="n">
        <v>861</v>
      </c>
      <c r="C40" s="6" t="n">
        <v>705</v>
      </c>
    </row>
    <row r="41" spans="1:3">
      <c r="A41" s="3" t="s">
        <v>124</v>
      </c>
    </row>
    <row r="42" spans="1:3">
      <c r="A42" s="4" t="s">
        <v>146</v>
      </c>
      <c r="B42" s="6" t="n">
        <v>-1503</v>
      </c>
      <c r="C42" s="6" t="n">
        <v>-1504</v>
      </c>
    </row>
    <row r="43" spans="1:3">
      <c r="A43" s="4" t="s">
        <v>147</v>
      </c>
    </row>
    <row r="44" spans="1:3">
      <c r="A44" s="3" t="s">
        <v>115</v>
      </c>
    </row>
    <row r="45" spans="1:3">
      <c r="A45" s="4" t="s">
        <v>145</v>
      </c>
      <c r="B45" s="6" t="n">
        <v>64</v>
      </c>
      <c r="C45" s="6" t="n">
        <v>0</v>
      </c>
    </row>
    <row r="46" spans="1:3">
      <c r="A46" s="3" t="s">
        <v>124</v>
      </c>
    </row>
    <row r="47" spans="1:3">
      <c r="A47" s="4" t="s">
        <v>146</v>
      </c>
      <c r="B47" s="6" t="n">
        <v>215</v>
      </c>
      <c r="C47" s="6" t="n">
        <v>0</v>
      </c>
    </row>
    <row r="48" spans="1:3">
      <c r="A48" s="3" t="s">
        <v>134</v>
      </c>
    </row>
    <row r="49" spans="1:3">
      <c r="A49" s="4" t="s">
        <v>148</v>
      </c>
      <c r="B49" s="6" t="n">
        <v>30000</v>
      </c>
      <c r="C49" s="6" t="n">
        <v>0</v>
      </c>
    </row>
    <row r="50" spans="1:3">
      <c r="A50" s="4" t="s">
        <v>149</v>
      </c>
      <c r="B50" s="6" t="n">
        <v>-633</v>
      </c>
      <c r="C50" s="6" t="n">
        <v>0</v>
      </c>
    </row>
    <row r="51" spans="1:3">
      <c r="A51" s="4" t="s">
        <v>150</v>
      </c>
    </row>
    <row r="52" spans="1:3">
      <c r="A52" s="3" t="s">
        <v>115</v>
      </c>
    </row>
    <row r="53" spans="1:3">
      <c r="A53" s="4" t="s">
        <v>145</v>
      </c>
      <c r="B53" s="6" t="n">
        <v>0</v>
      </c>
      <c r="C53" s="6" t="n">
        <v>245</v>
      </c>
    </row>
    <row r="54" spans="1:3">
      <c r="A54" s="3" t="s">
        <v>124</v>
      </c>
    </row>
    <row r="55" spans="1:3">
      <c r="A55" s="4" t="s">
        <v>146</v>
      </c>
      <c r="B55" s="6" t="n">
        <v>0</v>
      </c>
      <c r="C55" s="6" t="n">
        <v>163</v>
      </c>
    </row>
    <row r="56" spans="1:3">
      <c r="A56" s="3" t="s">
        <v>134</v>
      </c>
    </row>
    <row r="57" spans="1:3">
      <c r="A57" s="4" t="s">
        <v>148</v>
      </c>
      <c r="B57" s="6" t="n">
        <v>0</v>
      </c>
      <c r="C57" s="6" t="n">
        <v>23750</v>
      </c>
    </row>
    <row r="58" spans="1:3">
      <c r="A58" s="4" t="s">
        <v>149</v>
      </c>
      <c r="B58" s="6" t="n">
        <v>0</v>
      </c>
      <c r="C58" s="6" t="n">
        <v>-5</v>
      </c>
    </row>
    <row r="59" spans="1:3">
      <c r="A59" s="4" t="s">
        <v>53</v>
      </c>
    </row>
    <row r="60" spans="1:3">
      <c r="A60" s="3" t="s">
        <v>134</v>
      </c>
    </row>
    <row r="61" spans="1:3">
      <c r="A61" s="4" t="s">
        <v>151</v>
      </c>
      <c r="B61" s="6" t="n">
        <v>12419</v>
      </c>
      <c r="C61" s="6" t="n">
        <v>9723</v>
      </c>
    </row>
    <row r="62" spans="1:3">
      <c r="A62" s="4" t="s">
        <v>152</v>
      </c>
      <c r="B62" s="6" t="n">
        <v>-2509</v>
      </c>
      <c r="C62" s="6" t="n">
        <v>-9034</v>
      </c>
    </row>
    <row r="63" spans="1:3">
      <c r="A63" s="4" t="s">
        <v>153</v>
      </c>
    </row>
    <row r="64" spans="1:3">
      <c r="A64" s="3" t="s">
        <v>134</v>
      </c>
    </row>
    <row r="65" spans="1:3">
      <c r="A65" s="4" t="s">
        <v>151</v>
      </c>
      <c r="B65" s="6" t="n">
        <v>5061</v>
      </c>
      <c r="C65" s="6" t="n">
        <v>0</v>
      </c>
    </row>
    <row r="66" spans="1:3">
      <c r="A66" s="4" t="s">
        <v>152</v>
      </c>
      <c r="B66" s="7" t="n">
        <v>-4086</v>
      </c>
      <c r="C66"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s="1" t="s">
        <v>672</v>
      </c>
      <c r="B1" s="2" t="s">
        <v>1</v>
      </c>
    </row>
    <row r="2" spans="1:2">
      <c r="B2" s="2" t="s">
        <v>2</v>
      </c>
    </row>
    <row r="3" spans="1:2">
      <c r="A3" s="4" t="s">
        <v>673</v>
      </c>
    </row>
    <row r="4" spans="1:2">
      <c r="A4" s="3" t="s">
        <v>674</v>
      </c>
    </row>
    <row r="5" spans="1:2">
      <c r="A5" s="4" t="s">
        <v>675</v>
      </c>
      <c r="B5" s="4" t="s">
        <v>676</v>
      </c>
    </row>
    <row r="6" spans="1:2">
      <c r="A6" s="4" t="s">
        <v>677</v>
      </c>
    </row>
    <row r="7" spans="1:2">
      <c r="A7" s="3" t="s">
        <v>674</v>
      </c>
    </row>
    <row r="8" spans="1:2">
      <c r="A8" s="4" t="s">
        <v>675</v>
      </c>
      <c r="B8" s="4" t="s">
        <v>678</v>
      </c>
    </row>
    <row r="9" spans="1:2">
      <c r="A9" s="4" t="s">
        <v>679</v>
      </c>
    </row>
    <row r="10" spans="1:2">
      <c r="A10" s="3" t="s">
        <v>674</v>
      </c>
    </row>
    <row r="11" spans="1:2">
      <c r="A11" s="4" t="s">
        <v>675</v>
      </c>
      <c r="B11" s="4" t="s">
        <v>680</v>
      </c>
    </row>
    <row r="12" spans="1:2">
      <c r="A12" s="4" t="s">
        <v>681</v>
      </c>
    </row>
    <row r="13" spans="1:2">
      <c r="A13" s="3" t="s">
        <v>674</v>
      </c>
    </row>
    <row r="14" spans="1:2">
      <c r="A14" s="4" t="s">
        <v>675</v>
      </c>
      <c r="B14" s="4" t="s">
        <v>6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3</v>
      </c>
      <c r="B1" s="2" t="s">
        <v>1</v>
      </c>
    </row>
    <row r="2" spans="1:3">
      <c r="B2" s="2" t="s">
        <v>2</v>
      </c>
      <c r="C2" s="2" t="s">
        <v>25</v>
      </c>
    </row>
    <row r="3" spans="1:3">
      <c r="A3" s="3" t="s">
        <v>240</v>
      </c>
    </row>
    <row r="4" spans="1:3">
      <c r="A4" s="4" t="s">
        <v>684</v>
      </c>
      <c r="B4" s="4" t="s">
        <v>606</v>
      </c>
    </row>
    <row r="5" spans="1:3">
      <c r="A5" s="4" t="s">
        <v>666</v>
      </c>
      <c r="B5" s="7" t="n">
        <v>475360</v>
      </c>
      <c r="C5" s="7" t="n">
        <v>461925</v>
      </c>
    </row>
    <row r="6" spans="1:3">
      <c r="A6" s="4" t="s">
        <v>667</v>
      </c>
      <c r="B6" s="7" t="n">
        <v>0</v>
      </c>
    </row>
    <row r="7" spans="1:3">
      <c r="A7" s="4" t="s">
        <v>685</v>
      </c>
    </row>
    <row r="8" spans="1:3">
      <c r="A8" s="3" t="s">
        <v>240</v>
      </c>
    </row>
    <row r="9" spans="1:3">
      <c r="A9" s="4" t="s">
        <v>684</v>
      </c>
      <c r="B9" s="4" t="s">
        <v>686</v>
      </c>
    </row>
    <row r="10" spans="1:3">
      <c r="A10" s="4" t="s">
        <v>666</v>
      </c>
      <c r="B10" s="7" t="n">
        <v>487116</v>
      </c>
    </row>
    <row r="11" spans="1:3">
      <c r="A11" s="4" t="s">
        <v>667</v>
      </c>
      <c r="B11" s="7" t="n">
        <v>11756</v>
      </c>
    </row>
    <row r="12" spans="1:3">
      <c r="A12" s="4" t="s">
        <v>687</v>
      </c>
    </row>
    <row r="13" spans="1:3">
      <c r="A13" s="3" t="s">
        <v>240</v>
      </c>
    </row>
    <row r="14" spans="1:3">
      <c r="A14" s="4" t="s">
        <v>684</v>
      </c>
      <c r="B14" s="4" t="s">
        <v>688</v>
      </c>
    </row>
    <row r="15" spans="1:3">
      <c r="A15" s="4" t="s">
        <v>666</v>
      </c>
      <c r="B15" s="7" t="n">
        <v>464107</v>
      </c>
    </row>
    <row r="16" spans="1:3">
      <c r="A16" s="4" t="s">
        <v>667</v>
      </c>
      <c r="B16" s="7" t="n">
        <v>-112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89</v>
      </c>
      <c r="B1" s="2" t="s">
        <v>1</v>
      </c>
    </row>
    <row r="2" spans="1:4">
      <c r="B2" s="2" t="s">
        <v>2</v>
      </c>
      <c r="C2" s="2" t="s">
        <v>74</v>
      </c>
      <c r="D2" s="2" t="s">
        <v>639</v>
      </c>
    </row>
    <row r="3" spans="1:4">
      <c r="A3" s="3" t="s">
        <v>240</v>
      </c>
    </row>
    <row r="4" spans="1:4">
      <c r="A4" s="4" t="s">
        <v>667</v>
      </c>
      <c r="B4" s="7" t="n">
        <v>0</v>
      </c>
    </row>
    <row r="5" spans="1:4">
      <c r="A5" s="4" t="s">
        <v>53</v>
      </c>
    </row>
    <row r="6" spans="1:4">
      <c r="A6" s="3" t="s">
        <v>240</v>
      </c>
    </row>
    <row r="7" spans="1:4">
      <c r="A7" s="4" t="s">
        <v>666</v>
      </c>
      <c r="B7" s="7" t="n">
        <v>182311</v>
      </c>
      <c r="D7" s="7" t="n">
        <v>182311</v>
      </c>
    </row>
    <row r="8" spans="1:4">
      <c r="A8" s="4" t="s">
        <v>667</v>
      </c>
      <c r="C8" s="7" t="n">
        <v>0</v>
      </c>
    </row>
    <row r="9" spans="1:4">
      <c r="A9" s="4" t="s">
        <v>690</v>
      </c>
    </row>
    <row r="10" spans="1:4">
      <c r="A10" s="3" t="s">
        <v>240</v>
      </c>
    </row>
    <row r="11" spans="1:4">
      <c r="A11" s="4" t="s">
        <v>666</v>
      </c>
      <c r="D11" s="6" t="n">
        <v>153975</v>
      </c>
    </row>
    <row r="12" spans="1:4">
      <c r="A12" s="4" t="s">
        <v>667</v>
      </c>
      <c r="C12" s="6" t="n">
        <v>-28336</v>
      </c>
    </row>
    <row r="13" spans="1:4">
      <c r="A13" s="4" t="s">
        <v>691</v>
      </c>
    </row>
    <row r="14" spans="1:4">
      <c r="A14" s="3" t="s">
        <v>240</v>
      </c>
    </row>
    <row r="15" spans="1:4">
      <c r="A15" s="4" t="s">
        <v>666</v>
      </c>
      <c r="D15" s="7" t="n">
        <v>212866</v>
      </c>
    </row>
    <row r="16" spans="1:4">
      <c r="A16" s="4" t="s">
        <v>667</v>
      </c>
      <c r="C16" s="7" t="n">
        <v>3055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92</v>
      </c>
      <c r="B1" s="2" t="s">
        <v>1</v>
      </c>
    </row>
    <row r="2" spans="1:4">
      <c r="B2" s="2" t="s">
        <v>2</v>
      </c>
      <c r="C2" s="2" t="s">
        <v>74</v>
      </c>
      <c r="D2" s="2" t="s">
        <v>639</v>
      </c>
    </row>
    <row r="3" spans="1:4">
      <c r="A3" s="3" t="s">
        <v>240</v>
      </c>
    </row>
    <row r="4" spans="1:4">
      <c r="A4" s="4" t="s">
        <v>667</v>
      </c>
      <c r="B4" s="7" t="n">
        <v>0</v>
      </c>
    </row>
    <row r="5" spans="1:4">
      <c r="A5" s="4" t="s">
        <v>53</v>
      </c>
    </row>
    <row r="6" spans="1:4">
      <c r="A6" s="3" t="s">
        <v>240</v>
      </c>
    </row>
    <row r="7" spans="1:4">
      <c r="A7" s="4" t="s">
        <v>666</v>
      </c>
      <c r="B7" s="7" t="n">
        <v>182311</v>
      </c>
      <c r="D7" s="7" t="n">
        <v>182311</v>
      </c>
    </row>
    <row r="8" spans="1:4">
      <c r="A8" s="4" t="s">
        <v>667</v>
      </c>
      <c r="C8" s="7" t="n">
        <v>0</v>
      </c>
    </row>
    <row r="9" spans="1:4">
      <c r="A9" s="4" t="s">
        <v>693</v>
      </c>
    </row>
    <row r="10" spans="1:4">
      <c r="A10" s="3" t="s">
        <v>240</v>
      </c>
    </row>
    <row r="11" spans="1:4">
      <c r="A11" s="4" t="s">
        <v>643</v>
      </c>
      <c r="B11" s="4" t="s">
        <v>694</v>
      </c>
    </row>
    <row r="12" spans="1:4">
      <c r="A12" s="4" t="s">
        <v>666</v>
      </c>
      <c r="B12" s="7" t="n">
        <v>186208</v>
      </c>
    </row>
    <row r="13" spans="1:4">
      <c r="A13" s="4" t="s">
        <v>667</v>
      </c>
      <c r="B13" s="7" t="n">
        <v>3897</v>
      </c>
    </row>
    <row r="14" spans="1:4">
      <c r="A14" s="4" t="s">
        <v>695</v>
      </c>
    </row>
    <row r="15" spans="1:4">
      <c r="A15" s="3" t="s">
        <v>240</v>
      </c>
    </row>
    <row r="16" spans="1:4">
      <c r="A16" s="4" t="s">
        <v>643</v>
      </c>
      <c r="B16" s="4" t="s">
        <v>696</v>
      </c>
    </row>
    <row r="17" spans="1:4">
      <c r="A17" s="4" t="s">
        <v>666</v>
      </c>
      <c r="B17" s="7" t="n">
        <v>178556</v>
      </c>
    </row>
    <row r="18" spans="1:4">
      <c r="A18" s="4" t="s">
        <v>667</v>
      </c>
      <c r="B18" s="7" t="n">
        <v>-3755</v>
      </c>
    </row>
    <row r="19" spans="1:4">
      <c r="A19" s="4" t="s">
        <v>259</v>
      </c>
    </row>
    <row r="20" spans="1:4">
      <c r="A20" s="3" t="s">
        <v>240</v>
      </c>
    </row>
    <row r="21" spans="1:4">
      <c r="A21" s="4" t="s">
        <v>643</v>
      </c>
      <c r="B21" s="4" t="s">
        <v>608</v>
      </c>
    </row>
    <row r="22" spans="1:4">
      <c r="A22" s="4" t="s">
        <v>666</v>
      </c>
      <c r="B22" s="7" t="n">
        <v>57660</v>
      </c>
    </row>
    <row r="23" spans="1:4">
      <c r="A23" s="4" t="s">
        <v>667</v>
      </c>
      <c r="B23" s="7" t="n">
        <v>0</v>
      </c>
    </row>
    <row r="24" spans="1:4">
      <c r="A24" s="4" t="s">
        <v>697</v>
      </c>
    </row>
    <row r="25" spans="1:4">
      <c r="A25" s="3" t="s">
        <v>240</v>
      </c>
    </row>
    <row r="26" spans="1:4">
      <c r="A26" s="4" t="s">
        <v>643</v>
      </c>
      <c r="B26" s="4" t="s">
        <v>698</v>
      </c>
    </row>
    <row r="27" spans="1:4">
      <c r="A27" s="4" t="s">
        <v>666</v>
      </c>
      <c r="B27" s="7" t="n">
        <v>58421</v>
      </c>
    </row>
    <row r="28" spans="1:4">
      <c r="A28" s="4" t="s">
        <v>667</v>
      </c>
      <c r="B28" s="7" t="n">
        <v>761</v>
      </c>
    </row>
    <row r="29" spans="1:4">
      <c r="A29" s="4" t="s">
        <v>699</v>
      </c>
    </row>
    <row r="30" spans="1:4">
      <c r="A30" s="3" t="s">
        <v>240</v>
      </c>
    </row>
    <row r="31" spans="1:4">
      <c r="A31" s="4" t="s">
        <v>643</v>
      </c>
      <c r="B31" s="4" t="s">
        <v>700</v>
      </c>
    </row>
    <row r="32" spans="1:4">
      <c r="A32" s="4" t="s">
        <v>666</v>
      </c>
      <c r="B32" s="7" t="n">
        <v>56918</v>
      </c>
    </row>
    <row r="33" spans="1:4">
      <c r="A33" s="4" t="s">
        <v>667</v>
      </c>
      <c r="B33" s="7" t="n">
        <v>-74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1</v>
      </c>
      <c r="B1" s="2" t="s">
        <v>1</v>
      </c>
    </row>
    <row r="2" spans="1:3">
      <c r="B2" s="2" t="s">
        <v>2</v>
      </c>
      <c r="C2" s="2" t="s">
        <v>74</v>
      </c>
    </row>
    <row r="3" spans="1:3">
      <c r="A3" s="4" t="s">
        <v>702</v>
      </c>
    </row>
    <row r="4" spans="1:3">
      <c r="A4" s="3" t="s">
        <v>703</v>
      </c>
    </row>
    <row r="5" spans="1:3">
      <c r="A5" s="4" t="s">
        <v>704</v>
      </c>
      <c r="B5" s="7" t="n">
        <v>461925</v>
      </c>
      <c r="C5" s="7" t="n">
        <v>388886</v>
      </c>
    </row>
    <row r="6" spans="1:3">
      <c r="A6" s="4" t="s">
        <v>705</v>
      </c>
      <c r="B6" s="6" t="n">
        <v>0</v>
      </c>
      <c r="C6" s="6" t="n">
        <v>25411</v>
      </c>
    </row>
    <row r="7" spans="1:3">
      <c r="A7" s="4" t="s">
        <v>706</v>
      </c>
      <c r="B7" s="6" t="n">
        <v>1374</v>
      </c>
    </row>
    <row r="8" spans="1:3">
      <c r="A8" s="4" t="s">
        <v>707</v>
      </c>
      <c r="B8" s="6" t="n">
        <v>8388</v>
      </c>
      <c r="C8" s="6" t="n">
        <v>12912</v>
      </c>
    </row>
    <row r="9" spans="1:3">
      <c r="A9" s="4" t="s">
        <v>708</v>
      </c>
      <c r="B9" s="6" t="n">
        <v>-12980</v>
      </c>
      <c r="C9" s="6" t="n">
        <v>-13188</v>
      </c>
    </row>
    <row r="10" spans="1:3">
      <c r="A10" s="4" t="s">
        <v>709</v>
      </c>
      <c r="B10" s="6" t="n">
        <v>16653</v>
      </c>
      <c r="C10" s="6" t="n">
        <v>15529</v>
      </c>
    </row>
    <row r="11" spans="1:3">
      <c r="A11" s="4" t="s">
        <v>710</v>
      </c>
      <c r="B11" s="6" t="n">
        <v>0</v>
      </c>
      <c r="C11" s="6" t="n">
        <v>0</v>
      </c>
    </row>
    <row r="12" spans="1:3">
      <c r="A12" s="4" t="s">
        <v>711</v>
      </c>
      <c r="B12" s="6" t="n">
        <v>0</v>
      </c>
      <c r="C12" s="6" t="n">
        <v>0</v>
      </c>
    </row>
    <row r="13" spans="1:3">
      <c r="A13" s="4" t="s">
        <v>712</v>
      </c>
      <c r="B13" s="6" t="n">
        <v>475360</v>
      </c>
      <c r="C13" s="6" t="n">
        <v>429550</v>
      </c>
    </row>
    <row r="14" spans="1:3">
      <c r="A14" s="4" t="s">
        <v>713</v>
      </c>
      <c r="B14" s="6" t="n">
        <v>103</v>
      </c>
      <c r="C14" s="6" t="n">
        <v>1219</v>
      </c>
    </row>
    <row r="15" spans="1:3">
      <c r="A15" s="4" t="s">
        <v>178</v>
      </c>
    </row>
    <row r="16" spans="1:3">
      <c r="A16" s="3" t="s">
        <v>714</v>
      </c>
    </row>
    <row r="17" spans="1:3">
      <c r="A17" s="4" t="s">
        <v>704</v>
      </c>
      <c r="B17" s="6" t="n">
        <v>169131</v>
      </c>
      <c r="C17" s="6" t="n">
        <v>145831</v>
      </c>
    </row>
    <row r="18" spans="1:3">
      <c r="A18" s="4" t="s">
        <v>715</v>
      </c>
      <c r="B18" s="6" t="n">
        <v>12595</v>
      </c>
      <c r="C18" s="6" t="n">
        <v>11562</v>
      </c>
    </row>
    <row r="19" spans="1:3">
      <c r="A19" s="4" t="s">
        <v>716</v>
      </c>
      <c r="B19" s="6" t="n">
        <v>-2509</v>
      </c>
      <c r="C19" s="6" t="n">
        <v>-9034</v>
      </c>
    </row>
    <row r="20" spans="1:3">
      <c r="A20" s="4" t="s">
        <v>717</v>
      </c>
      <c r="B20" s="6" t="n">
        <v>3094</v>
      </c>
      <c r="C20" s="6" t="n">
        <v>4139</v>
      </c>
    </row>
    <row r="21" spans="1:3">
      <c r="A21" s="4" t="s">
        <v>710</v>
      </c>
      <c r="B21" s="6" t="n">
        <v>0</v>
      </c>
      <c r="C21" s="6" t="n">
        <v>0</v>
      </c>
    </row>
    <row r="22" spans="1:3">
      <c r="A22" s="4" t="s">
        <v>711</v>
      </c>
      <c r="B22" s="6" t="n">
        <v>0</v>
      </c>
      <c r="C22" s="6" t="n">
        <v>0</v>
      </c>
    </row>
    <row r="23" spans="1:3">
      <c r="A23" s="4" t="s">
        <v>712</v>
      </c>
      <c r="B23" s="6" t="n">
        <v>182311</v>
      </c>
      <c r="C23" s="6" t="n">
        <v>152498</v>
      </c>
    </row>
    <row r="24" spans="1:3">
      <c r="A24" s="4" t="s">
        <v>718</v>
      </c>
      <c r="B24" s="6" t="n">
        <v>3094</v>
      </c>
      <c r="C24" s="7" t="n">
        <v>4139</v>
      </c>
    </row>
    <row r="25" spans="1:3">
      <c r="A25" s="4" t="s">
        <v>153</v>
      </c>
    </row>
    <row r="26" spans="1:3">
      <c r="A26" s="3" t="s">
        <v>714</v>
      </c>
    </row>
    <row r="27" spans="1:3">
      <c r="A27" s="4" t="s">
        <v>704</v>
      </c>
      <c r="B27" s="6" t="n">
        <v>55658</v>
      </c>
    </row>
    <row r="28" spans="1:3">
      <c r="A28" s="4" t="s">
        <v>715</v>
      </c>
      <c r="B28" s="6" t="n">
        <v>5086</v>
      </c>
    </row>
    <row r="29" spans="1:3">
      <c r="A29" s="4" t="s">
        <v>716</v>
      </c>
      <c r="B29" s="6" t="n">
        <v>-4086</v>
      </c>
    </row>
    <row r="30" spans="1:3">
      <c r="A30" s="4" t="s">
        <v>717</v>
      </c>
      <c r="B30" s="6" t="n">
        <v>1002</v>
      </c>
    </row>
    <row r="31" spans="1:3">
      <c r="A31" s="4" t="s">
        <v>710</v>
      </c>
      <c r="B31" s="6" t="n">
        <v>0</v>
      </c>
    </row>
    <row r="32" spans="1:3">
      <c r="A32" s="4" t="s">
        <v>711</v>
      </c>
      <c r="B32" s="6" t="n">
        <v>0</v>
      </c>
    </row>
    <row r="33" spans="1:3">
      <c r="A33" s="4" t="s">
        <v>712</v>
      </c>
      <c r="B33" s="6" t="n">
        <v>57660</v>
      </c>
    </row>
    <row r="34" spans="1:3">
      <c r="A34" s="4" t="s">
        <v>718</v>
      </c>
      <c r="B34" s="7" t="n">
        <v>100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2"/>
  </cols>
  <sheetData>
    <row r="1" spans="1:5">
      <c r="A1" s="1" t="s">
        <v>719</v>
      </c>
      <c r="B1" s="2" t="s">
        <v>720</v>
      </c>
      <c r="C1" s="2" t="s">
        <v>450</v>
      </c>
      <c r="D1" s="2" t="s">
        <v>453</v>
      </c>
      <c r="E1" s="2" t="s">
        <v>721</v>
      </c>
    </row>
    <row r="2" spans="1:5">
      <c r="A2" s="3" t="s">
        <v>722</v>
      </c>
    </row>
    <row r="3" spans="1:5">
      <c r="A3" s="4" t="s">
        <v>723</v>
      </c>
      <c r="C3" s="4" t="s">
        <v>724</v>
      </c>
    </row>
    <row r="4" spans="1:5">
      <c r="A4" s="4" t="s">
        <v>725</v>
      </c>
      <c r="C4" s="7" t="n">
        <v>231900</v>
      </c>
    </row>
    <row r="5" spans="1:5">
      <c r="A5" s="4" t="s">
        <v>726</v>
      </c>
      <c r="C5" s="4" t="s">
        <v>613</v>
      </c>
    </row>
    <row r="6" spans="1:5">
      <c r="A6" s="4" t="s">
        <v>727</v>
      </c>
      <c r="C6" s="7" t="n">
        <v>104000</v>
      </c>
      <c r="D6" s="7" t="n">
        <v>94000</v>
      </c>
    </row>
    <row r="7" spans="1:5">
      <c r="A7" s="4" t="s">
        <v>728</v>
      </c>
      <c r="C7" s="6" t="n">
        <v>176000</v>
      </c>
    </row>
    <row r="8" spans="1:5">
      <c r="A8" s="4" t="s">
        <v>729</v>
      </c>
      <c r="C8" s="7" t="n">
        <v>178000</v>
      </c>
      <c r="D8" s="7" t="n">
        <v>651000</v>
      </c>
    </row>
    <row r="9" spans="1:5">
      <c r="A9" s="4" t="s">
        <v>730</v>
      </c>
      <c r="C9" s="4" t="s">
        <v>731</v>
      </c>
    </row>
    <row r="10" spans="1:5">
      <c r="A10" s="4" t="s">
        <v>732</v>
      </c>
    </row>
    <row r="11" spans="1:5">
      <c r="A11" s="3" t="s">
        <v>722</v>
      </c>
    </row>
    <row r="12" spans="1:5">
      <c r="A12" s="4" t="s">
        <v>733</v>
      </c>
      <c r="E12" s="6" t="n">
        <v>28</v>
      </c>
    </row>
    <row r="13" spans="1:5">
      <c r="A13" s="4" t="s">
        <v>734</v>
      </c>
    </row>
    <row r="14" spans="1:5">
      <c r="A14" s="3" t="s">
        <v>722</v>
      </c>
    </row>
    <row r="15" spans="1:5">
      <c r="A15" s="4" t="s">
        <v>735</v>
      </c>
      <c r="B15" s="7" t="n">
        <v>30000000</v>
      </c>
    </row>
    <row r="16" spans="1:5">
      <c r="A16" s="4" t="s">
        <v>736</v>
      </c>
    </row>
    <row r="17" spans="1:5">
      <c r="A17" s="3" t="s">
        <v>722</v>
      </c>
    </row>
    <row r="18" spans="1:5">
      <c r="A18" s="4" t="s">
        <v>737</v>
      </c>
      <c r="C18" s="4" t="s">
        <v>738</v>
      </c>
    </row>
    <row r="19" spans="1:5">
      <c r="A19" s="4" t="s">
        <v>739</v>
      </c>
      <c r="C19" s="4" t="s">
        <v>73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s>
  <sheetData>
    <row r="1" spans="1:10">
      <c r="A1" s="1" t="s">
        <v>740</v>
      </c>
      <c r="B1" s="2" t="s">
        <v>741</v>
      </c>
      <c r="C1" s="2" t="s">
        <v>742</v>
      </c>
      <c r="D1" s="2" t="s">
        <v>2</v>
      </c>
      <c r="E1" s="2" t="s">
        <v>639</v>
      </c>
      <c r="F1" s="2" t="s">
        <v>25</v>
      </c>
      <c r="H1" s="2" t="s">
        <v>381</v>
      </c>
      <c r="I1" s="2" t="s">
        <v>743</v>
      </c>
      <c r="J1" s="2" t="s">
        <v>744</v>
      </c>
    </row>
    <row r="2" spans="1:10">
      <c r="A2" s="3" t="s">
        <v>745</v>
      </c>
    </row>
    <row r="3" spans="1:10">
      <c r="A3" s="4" t="s">
        <v>746</v>
      </c>
      <c r="E3" s="6" t="n">
        <v>6688433</v>
      </c>
    </row>
    <row r="4" spans="1:10">
      <c r="A4" s="4" t="s">
        <v>747</v>
      </c>
      <c r="E4" s="8" t="n">
        <v>5.75</v>
      </c>
    </row>
    <row r="5" spans="1:10">
      <c r="A5" s="4" t="s">
        <v>748</v>
      </c>
      <c r="C5" s="6" t="n">
        <v>2000000</v>
      </c>
    </row>
    <row r="6" spans="1:10">
      <c r="A6" s="4" t="s">
        <v>749</v>
      </c>
      <c r="D6" s="7" t="n">
        <v>5400000</v>
      </c>
    </row>
    <row r="7" spans="1:10">
      <c r="A7" s="4" t="s">
        <v>340</v>
      </c>
      <c r="D7" s="4" t="s">
        <v>341</v>
      </c>
    </row>
    <row r="8" spans="1:10">
      <c r="A8" s="4" t="s">
        <v>750</v>
      </c>
      <c r="D8" s="8" t="n">
        <v>10.75</v>
      </c>
    </row>
    <row r="9" spans="1:10">
      <c r="A9" s="4" t="s">
        <v>751</v>
      </c>
      <c r="F9" s="6" t="n">
        <v>774394</v>
      </c>
    </row>
    <row r="10" spans="1:10">
      <c r="A10" s="4" t="s">
        <v>752</v>
      </c>
      <c r="B10" s="7" t="n">
        <v>10000000</v>
      </c>
    </row>
    <row r="11" spans="1:10">
      <c r="A11" s="4" t="s">
        <v>753</v>
      </c>
      <c r="B11" s="4" t="s">
        <v>754</v>
      </c>
    </row>
    <row r="12" spans="1:10">
      <c r="A12" s="4" t="s">
        <v>316</v>
      </c>
      <c r="D12" s="6" t="n">
        <v>763594</v>
      </c>
    </row>
    <row r="13" spans="1:10">
      <c r="A13" s="4" t="s">
        <v>755</v>
      </c>
      <c r="D13" s="7" t="n">
        <v>2534000</v>
      </c>
      <c r="F13" s="7" t="n">
        <v>2534000</v>
      </c>
      <c r="G13" s="4" t="s">
        <v>28</v>
      </c>
    </row>
    <row r="14" spans="1:10">
      <c r="A14" s="4" t="s">
        <v>756</v>
      </c>
      <c r="F14" s="8" t="n">
        <v>4.17</v>
      </c>
    </row>
    <row r="15" spans="1:10">
      <c r="A15" s="4" t="s">
        <v>757</v>
      </c>
      <c r="D15" s="7" t="n">
        <v>7500000</v>
      </c>
    </row>
    <row r="16" spans="1:10">
      <c r="A16" s="4" t="s">
        <v>317</v>
      </c>
    </row>
    <row r="17" spans="1:10">
      <c r="A17" s="3" t="s">
        <v>745</v>
      </c>
    </row>
    <row r="18" spans="1:10">
      <c r="A18" s="4" t="s">
        <v>354</v>
      </c>
      <c r="D18" s="6" t="n">
        <v>0</v>
      </c>
    </row>
    <row r="19" spans="1:10">
      <c r="A19" s="4" t="s">
        <v>355</v>
      </c>
      <c r="D19" s="6" t="n">
        <v>0</v>
      </c>
    </row>
    <row r="20" spans="1:10">
      <c r="A20" s="4" t="s">
        <v>758</v>
      </c>
      <c r="D20" s="6" t="n">
        <v>41259</v>
      </c>
      <c r="F20" s="6" t="n">
        <v>41259</v>
      </c>
    </row>
    <row r="21" spans="1:10">
      <c r="A21" s="4" t="s">
        <v>321</v>
      </c>
    </row>
    <row r="22" spans="1:10">
      <c r="A22" s="3" t="s">
        <v>745</v>
      </c>
    </row>
    <row r="23" spans="1:10">
      <c r="A23" s="4" t="s">
        <v>354</v>
      </c>
      <c r="D23" s="6" t="n">
        <v>0</v>
      </c>
    </row>
    <row r="24" spans="1:10">
      <c r="A24" s="4" t="s">
        <v>355</v>
      </c>
      <c r="D24" s="6" t="n">
        <v>0</v>
      </c>
    </row>
    <row r="25" spans="1:10">
      <c r="A25" s="4" t="s">
        <v>758</v>
      </c>
      <c r="D25" s="6" t="n">
        <v>319500</v>
      </c>
      <c r="F25" s="6" t="n">
        <v>319500</v>
      </c>
    </row>
    <row r="26" spans="1:10">
      <c r="A26" s="4" t="s">
        <v>346</v>
      </c>
    </row>
    <row r="27" spans="1:10">
      <c r="A27" s="3" t="s">
        <v>745</v>
      </c>
    </row>
    <row r="28" spans="1:10">
      <c r="A28" s="4" t="s">
        <v>759</v>
      </c>
      <c r="D28" s="8" t="n">
        <v>8.5</v>
      </c>
    </row>
    <row r="29" spans="1:10">
      <c r="A29" s="4" t="s">
        <v>348</v>
      </c>
      <c r="D29" s="4" t="s">
        <v>349</v>
      </c>
    </row>
    <row r="30" spans="1:10">
      <c r="A30" s="4" t="s">
        <v>760</v>
      </c>
    </row>
    <row r="31" spans="1:10">
      <c r="A31" s="3" t="s">
        <v>745</v>
      </c>
    </row>
    <row r="32" spans="1:10">
      <c r="A32" s="4" t="s">
        <v>761</v>
      </c>
      <c r="I32" s="7" t="n">
        <v>50000000</v>
      </c>
    </row>
    <row r="33" spans="1:10">
      <c r="A33" s="4" t="s">
        <v>762</v>
      </c>
      <c r="I33" s="4" t="s">
        <v>613</v>
      </c>
    </row>
    <row r="34" spans="1:10">
      <c r="A34" s="4" t="s">
        <v>72</v>
      </c>
    </row>
    <row r="35" spans="1:10">
      <c r="A35" s="3" t="s">
        <v>745</v>
      </c>
    </row>
    <row r="36" spans="1:10">
      <c r="A36" s="4" t="s">
        <v>316</v>
      </c>
      <c r="F36" s="6" t="n">
        <v>608000</v>
      </c>
    </row>
    <row r="37" spans="1:10">
      <c r="A37" s="4" t="s">
        <v>763</v>
      </c>
    </row>
    <row r="38" spans="1:10">
      <c r="A38" s="3" t="s">
        <v>745</v>
      </c>
    </row>
    <row r="39" spans="1:10">
      <c r="A39" s="4" t="s">
        <v>764</v>
      </c>
      <c r="D39" s="6" t="n">
        <v>1819535</v>
      </c>
    </row>
    <row r="40" spans="1:10">
      <c r="A40" s="4" t="s">
        <v>765</v>
      </c>
    </row>
    <row r="41" spans="1:10">
      <c r="A41" s="3" t="s">
        <v>745</v>
      </c>
    </row>
    <row r="42" spans="1:10">
      <c r="A42" s="4" t="s">
        <v>353</v>
      </c>
      <c r="J42" s="6" t="n">
        <v>2700000</v>
      </c>
    </row>
    <row r="43" spans="1:10">
      <c r="A43" s="4" t="s">
        <v>751</v>
      </c>
      <c r="D43" s="6" t="n">
        <v>763594</v>
      </c>
    </row>
    <row r="44" spans="1:10">
      <c r="A44" s="4" t="s">
        <v>766</v>
      </c>
    </row>
    <row r="45" spans="1:10">
      <c r="A45" s="3" t="s">
        <v>745</v>
      </c>
    </row>
    <row r="46" spans="1:10">
      <c r="A46" s="4" t="s">
        <v>767</v>
      </c>
      <c r="D46" s="6" t="n">
        <v>103112</v>
      </c>
    </row>
    <row r="47" spans="1:10">
      <c r="A47" s="4" t="s">
        <v>360</v>
      </c>
      <c r="D47" s="4" t="s">
        <v>361</v>
      </c>
    </row>
    <row r="48" spans="1:10">
      <c r="A48" s="4" t="s">
        <v>768</v>
      </c>
    </row>
    <row r="49" spans="1:10">
      <c r="A49" s="3" t="s">
        <v>745</v>
      </c>
    </row>
    <row r="50" spans="1:10">
      <c r="A50" s="4" t="s">
        <v>354</v>
      </c>
      <c r="H50" s="6" t="n">
        <v>323500</v>
      </c>
    </row>
    <row r="51" spans="1:10">
      <c r="A51" s="4" t="s">
        <v>769</v>
      </c>
      <c r="H51" s="6" t="n">
        <v>150000</v>
      </c>
    </row>
    <row r="52" spans="1:10">
      <c r="A52" s="4" t="s">
        <v>355</v>
      </c>
      <c r="D52" s="6" t="n">
        <v>4000</v>
      </c>
      <c r="F52" s="6" t="n">
        <v>4000</v>
      </c>
    </row>
    <row r="53" spans="1:10">
      <c r="A53" s="4" t="s">
        <v>758</v>
      </c>
      <c r="D53" s="6" t="n">
        <v>319500</v>
      </c>
    </row>
    <row r="54" spans="1:10">
      <c r="A54" s="4" t="s">
        <v>360</v>
      </c>
      <c r="D54" s="4" t="s">
        <v>361</v>
      </c>
    </row>
    <row r="55" spans="1:10">
      <c r="A55" s="4" t="s">
        <v>770</v>
      </c>
    </row>
    <row r="56" spans="1:10">
      <c r="A56" s="3" t="s">
        <v>745</v>
      </c>
    </row>
    <row r="57" spans="1:10">
      <c r="A57" s="4" t="s">
        <v>371</v>
      </c>
      <c r="D57" s="4" t="s">
        <v>372</v>
      </c>
      <c r="H57" s="4" t="s">
        <v>372</v>
      </c>
    </row>
    <row r="58" spans="1:10">
      <c r="A58" s="4" t="s">
        <v>771</v>
      </c>
    </row>
    <row r="59" spans="1:10">
      <c r="A59" s="3" t="s">
        <v>745</v>
      </c>
    </row>
    <row r="60" spans="1:10">
      <c r="A60" s="4" t="s">
        <v>371</v>
      </c>
      <c r="D60" s="4" t="s">
        <v>374</v>
      </c>
      <c r="H60" s="4" t="s">
        <v>374</v>
      </c>
    </row>
    <row r="61" spans="1:10">
      <c r="A61" s="4" t="s">
        <v>772</v>
      </c>
    </row>
    <row r="62" spans="1:10">
      <c r="A62" s="3" t="s">
        <v>745</v>
      </c>
    </row>
    <row r="63" spans="1:10">
      <c r="A63" s="4" t="s">
        <v>354</v>
      </c>
      <c r="F63" s="6" t="n">
        <v>41259</v>
      </c>
    </row>
    <row r="64" spans="1:10">
      <c r="A64" t="n"/>
    </row>
    <row r="65" spans="1:10">
      <c r="A65" s="4" t="s">
        <v>28</v>
      </c>
      <c r="B65" s="4" t="s">
        <v>61</v>
      </c>
    </row>
  </sheetData>
  <mergeCells count="3">
    <mergeCell ref="F1:G1"/>
    <mergeCell ref="A64:J64"/>
    <mergeCell ref="B65:J6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773</v>
      </c>
      <c r="B1" s="2" t="s">
        <v>1</v>
      </c>
    </row>
    <row r="2" spans="1:3">
      <c r="B2" s="2" t="s">
        <v>2</v>
      </c>
      <c r="C2" s="2" t="s">
        <v>74</v>
      </c>
    </row>
    <row r="3" spans="1:3">
      <c r="A3" s="3" t="s">
        <v>203</v>
      </c>
    </row>
    <row r="4" spans="1:3">
      <c r="A4" s="4" t="s">
        <v>774</v>
      </c>
      <c r="B4" s="4" t="s">
        <v>372</v>
      </c>
      <c r="C4" s="4" t="s">
        <v>77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776</v>
      </c>
      <c r="B1" s="2" t="s">
        <v>3</v>
      </c>
      <c r="C1" s="2" t="s">
        <v>777</v>
      </c>
    </row>
    <row r="2" spans="1:3">
      <c r="A2" s="3" t="s">
        <v>778</v>
      </c>
    </row>
    <row r="3" spans="1:3">
      <c r="A3" s="4" t="s">
        <v>779</v>
      </c>
      <c r="B3" s="6" t="n">
        <v>25</v>
      </c>
      <c r="C3" s="6" t="n">
        <v>31</v>
      </c>
    </row>
    <row r="4" spans="1:3">
      <c r="A4" s="4" t="s">
        <v>780</v>
      </c>
    </row>
    <row r="5" spans="1:3">
      <c r="A5" s="3" t="s">
        <v>778</v>
      </c>
    </row>
    <row r="6" spans="1:3">
      <c r="A6" s="4" t="s">
        <v>781</v>
      </c>
      <c r="B6" s="6" t="n">
        <v>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Stoc</vt:lpstr>
      <vt:lpstr>Consolidated Statements of Cash</vt:lpstr>
      <vt:lpstr>Description of Business</vt:lpstr>
      <vt:lpstr>Principles of Consolidation and</vt:lpstr>
      <vt:lpstr>Recent Accounting Pronouncement</vt:lpstr>
      <vt:lpstr>Consolidation of Variable Inter</vt:lpstr>
      <vt:lpstr>Earnings Per Share</vt:lpstr>
      <vt:lpstr>Stock-based Compensation</vt:lpstr>
      <vt:lpstr>Discontinued Operations</vt:lpstr>
      <vt:lpstr>Life Settlements (Life Insuranc</vt:lpstr>
      <vt:lpstr>White Eagle Revolving Credit Fa</vt:lpstr>
      <vt:lpstr>Red Falcon Revolving Credit Fac</vt:lpstr>
      <vt:lpstr>8.50% Senior Unsecured Converti</vt:lpstr>
      <vt:lpstr>15.00% Senior Secured Notes</vt:lpstr>
      <vt:lpstr>12.875% Senior Secured Notes</vt:lpstr>
      <vt:lpstr>Fair Value Measurements</vt:lpstr>
      <vt:lpstr>Segment Information</vt:lpstr>
      <vt:lpstr>Commitments and Contingencies</vt:lpstr>
      <vt:lpstr>Stockholders' Equity</vt:lpstr>
      <vt:lpstr>Income Taxes</vt:lpstr>
      <vt:lpstr>Subsequent Events</vt:lpstr>
      <vt:lpstr>Principles of Consolidation a26</vt:lpstr>
      <vt:lpstr>Principles of Consolidation a27</vt:lpstr>
      <vt:lpstr>Consolidation of Variable Int28</vt:lpstr>
      <vt:lpstr>Earnings Per Share (Tables)</vt:lpstr>
      <vt:lpstr>Stock-based Compensation (Table</vt:lpstr>
      <vt:lpstr>Discontinued Operations (Tables</vt:lpstr>
      <vt:lpstr>Life Settlements (Life Insura32</vt:lpstr>
      <vt:lpstr>Fair Value Measurements (Tables</vt:lpstr>
      <vt:lpstr>Description of Business - Addit</vt:lpstr>
      <vt:lpstr>Principles of Consolidation a35</vt:lpstr>
      <vt:lpstr>Principles of Consolidation a36</vt:lpstr>
      <vt:lpstr>Consolidation of Variable Int37</vt:lpstr>
      <vt:lpstr>Consolidation of Variable Int38</vt:lpstr>
      <vt:lpstr>Earnings Per Share - Additional</vt:lpstr>
      <vt:lpstr>Earnings Per Share - Reconcilia</vt:lpstr>
      <vt:lpstr>Earnings Per Share - Reconcil41</vt:lpstr>
      <vt:lpstr>Stock-based Compensation - Addi</vt:lpstr>
      <vt:lpstr>Stock-based Compensation - Comm</vt:lpstr>
      <vt:lpstr>Stock-based Compensation - Acti</vt:lpstr>
      <vt:lpstr>Stock-based Compensation - Ac45</vt:lpstr>
      <vt:lpstr>Discontinued Operations - Addit</vt:lpstr>
      <vt:lpstr>Discontinued Operations - Opera</vt:lpstr>
      <vt:lpstr>Life Settlements (Life Insura48</vt:lpstr>
      <vt:lpstr>Life Settlements (Life Insura49</vt:lpstr>
      <vt:lpstr>Life Settlements (Life Insura50</vt:lpstr>
      <vt:lpstr>White Eagle Revolving Credit 51</vt:lpstr>
      <vt:lpstr>Red Falcon RevolvingCredit Faci</vt:lpstr>
      <vt:lpstr>8.50% Senior Unsecured Conver53</vt:lpstr>
      <vt:lpstr>15.00% Senior Secured Notes - A</vt:lpstr>
      <vt:lpstr>12.875% Senior Secured Notes - </vt:lpstr>
      <vt:lpstr>Fair Value Measurements - Addit</vt:lpstr>
      <vt:lpstr>Fair Value Measurements - Asset</vt:lpstr>
      <vt:lpstr>Fair Value Measurements - Quant</vt:lpstr>
      <vt:lpstr>Fair Value Measurements - Chang</vt:lpstr>
      <vt:lpstr>Fair Value Measurements - Life </vt:lpstr>
      <vt:lpstr>Fair Value Measurements - Cha61</vt:lpstr>
      <vt:lpstr>Fair Value Measurements - Cha62</vt:lpstr>
      <vt:lpstr>Fair Value Measurements - Cha63</vt:lpstr>
      <vt:lpstr>Fair Value Measurements - Cha64</vt:lpstr>
      <vt:lpstr>Commitments and Contingencies -</vt:lpstr>
      <vt:lpstr>Stockholders' Equity - Addition</vt:lpstr>
      <vt:lpstr>Income Taxes - Additional Infor</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41:19Z</dcterms:created>
  <dcterms:modified xmlns:dcterms="http://purl.org/dc/terms/" xmlns:xsi="http://www.w3.org/2001/XMLSchema-instance" xsi:type="dcterms:W3CDTF">2016-05-09T16:41:19Z</dcterms:modified>
  <dc:title xmlns:dc="http://purl.org/dc/elements/1.1/">Untitled</dc:title>
  <dc:description xmlns:dc="http://purl.org/dc/elements/1.1/"/>
  <dc:subject xmlns:dc="http://purl.org/dc/elements/1.1/"/>
  <cp:keywords/>
  <cp:category/>
</cp:coreProperties>
</file>